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Insurance"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Fair Value" sheetId="12" state="visible" r:id="rId12"/>
    <sheet xmlns:r="http://schemas.openxmlformats.org/officeDocument/2006/relationships" name="Equity" sheetId="13" state="visible" r:id="rId13"/>
    <sheet xmlns:r="http://schemas.openxmlformats.org/officeDocument/2006/relationships" name="Other Expenses" sheetId="14" state="visible" r:id="rId14"/>
    <sheet xmlns:r="http://schemas.openxmlformats.org/officeDocument/2006/relationships" name="Contingencies, Commitments and " sheetId="15" state="visible" r:id="rId15"/>
    <sheet xmlns:r="http://schemas.openxmlformats.org/officeDocument/2006/relationships" name="Related Party Transactions" sheetId="16" state="visible" r:id="rId16"/>
    <sheet xmlns:r="http://schemas.openxmlformats.org/officeDocument/2006/relationships" name="Business, Basis of Presentati17" sheetId="17" state="visible" r:id="rId17"/>
    <sheet xmlns:r="http://schemas.openxmlformats.org/officeDocument/2006/relationships" name="Segment Information (Tables)" sheetId="18" state="visible" r:id="rId18"/>
    <sheet xmlns:r="http://schemas.openxmlformats.org/officeDocument/2006/relationships" name="Insurance (Tables)" sheetId="19" state="visible" r:id="rId19"/>
    <sheet xmlns:r="http://schemas.openxmlformats.org/officeDocument/2006/relationships" name="Investments (Tables)" sheetId="20" state="visible" r:id="rId20"/>
    <sheet xmlns:r="http://schemas.openxmlformats.org/officeDocument/2006/relationships" name="Derivatives (Tables)" sheetId="21" state="visible" r:id="rId21"/>
    <sheet xmlns:r="http://schemas.openxmlformats.org/officeDocument/2006/relationships" name="Fair Value (Tables)" sheetId="22" state="visible" r:id="rId22"/>
    <sheet xmlns:r="http://schemas.openxmlformats.org/officeDocument/2006/relationships" name="Equity (Tables)" sheetId="23" state="visible" r:id="rId23"/>
    <sheet xmlns:r="http://schemas.openxmlformats.org/officeDocument/2006/relationships" name="Other Expenses (Tables)" sheetId="24" state="visible" r:id="rId24"/>
    <sheet xmlns:r="http://schemas.openxmlformats.org/officeDocument/2006/relationships" name="Related Party Transactions (Tab" sheetId="25" state="visible" r:id="rId25"/>
    <sheet xmlns:r="http://schemas.openxmlformats.org/officeDocument/2006/relationships" name="Business, Basis of Presentati26" sheetId="26" state="visible" r:id="rId26"/>
    <sheet xmlns:r="http://schemas.openxmlformats.org/officeDocument/2006/relationships" name="Segment Information (Earnings) " sheetId="27" state="visible" r:id="rId27"/>
    <sheet xmlns:r="http://schemas.openxmlformats.org/officeDocument/2006/relationships" name="Segment Information (Reconcilia" sheetId="28" state="visible" r:id="rId28"/>
    <sheet xmlns:r="http://schemas.openxmlformats.org/officeDocument/2006/relationships" name="Segment Information (Total Asse" sheetId="29" state="visible" r:id="rId29"/>
    <sheet xmlns:r="http://schemas.openxmlformats.org/officeDocument/2006/relationships" name="Segment Information (Narrative)" sheetId="30" state="visible" r:id="rId30"/>
    <sheet xmlns:r="http://schemas.openxmlformats.org/officeDocument/2006/relationships" name="Insurance (Guarantees Related t" sheetId="31" state="visible" r:id="rId31"/>
    <sheet xmlns:r="http://schemas.openxmlformats.org/officeDocument/2006/relationships" name="Investments (Fixed Maturity and" sheetId="32" state="visible" r:id="rId32"/>
    <sheet xmlns:r="http://schemas.openxmlformats.org/officeDocument/2006/relationships" name="Investments (Maturities of Fixe" sheetId="33" state="visible" r:id="rId33"/>
    <sheet xmlns:r="http://schemas.openxmlformats.org/officeDocument/2006/relationships" name="Investments (Continuous Gross U" sheetId="34" state="visible" r:id="rId34"/>
    <sheet xmlns:r="http://schemas.openxmlformats.org/officeDocument/2006/relationships" name="Investments (Mortgage Loans by " sheetId="35" state="visible" r:id="rId35"/>
    <sheet xmlns:r="http://schemas.openxmlformats.org/officeDocument/2006/relationships" name="Investments (Valuation Allowanc" sheetId="36" state="visible" r:id="rId36"/>
    <sheet xmlns:r="http://schemas.openxmlformats.org/officeDocument/2006/relationships" name="Investments (Credit Quality of " sheetId="37" state="visible" r:id="rId37"/>
    <sheet xmlns:r="http://schemas.openxmlformats.org/officeDocument/2006/relationships" name="Investments (Credit Quality o38" sheetId="38" state="visible" r:id="rId38"/>
    <sheet xmlns:r="http://schemas.openxmlformats.org/officeDocument/2006/relationships" name="Investments (Net Unrealized Inv" sheetId="39" state="visible" r:id="rId39"/>
    <sheet xmlns:r="http://schemas.openxmlformats.org/officeDocument/2006/relationships" name="Investments (Changes in Net Unr" sheetId="40" state="visible" r:id="rId40"/>
    <sheet xmlns:r="http://schemas.openxmlformats.org/officeDocument/2006/relationships" name="Investments (Invested Assets on" sheetId="41" state="visible" r:id="rId41"/>
    <sheet xmlns:r="http://schemas.openxmlformats.org/officeDocument/2006/relationships" name="Investments (Unconsolidated Var" sheetId="42" state="visible" r:id="rId42"/>
    <sheet xmlns:r="http://schemas.openxmlformats.org/officeDocument/2006/relationships" name="Investments (Net Investment Inc" sheetId="43" state="visible" r:id="rId43"/>
    <sheet xmlns:r="http://schemas.openxmlformats.org/officeDocument/2006/relationships" name="Investments (Components of Net " sheetId="44" state="visible" r:id="rId44"/>
    <sheet xmlns:r="http://schemas.openxmlformats.org/officeDocument/2006/relationships" name="Investments (Sales or Disposals" sheetId="45" state="visible" r:id="rId45"/>
    <sheet xmlns:r="http://schemas.openxmlformats.org/officeDocument/2006/relationships" name="Investments (Fixed Maturity a46" sheetId="46" state="visible" r:id="rId46"/>
    <sheet xmlns:r="http://schemas.openxmlformats.org/officeDocument/2006/relationships" name="Investments (Evaluation of Avai" sheetId="47" state="visible" r:id="rId47"/>
    <sheet xmlns:r="http://schemas.openxmlformats.org/officeDocument/2006/relationships" name="Investments (Mortgage Loans - N" sheetId="48" state="visible" r:id="rId48"/>
    <sheet xmlns:r="http://schemas.openxmlformats.org/officeDocument/2006/relationships" name="Investments (Cash Equivalents -" sheetId="49" state="visible" r:id="rId49"/>
    <sheet xmlns:r="http://schemas.openxmlformats.org/officeDocument/2006/relationships" name="Investments (Concentrations of " sheetId="50" state="visible" r:id="rId50"/>
    <sheet xmlns:r="http://schemas.openxmlformats.org/officeDocument/2006/relationships" name="Investments (Consolidated Varia" sheetId="51" state="visible" r:id="rId51"/>
    <sheet xmlns:r="http://schemas.openxmlformats.org/officeDocument/2006/relationships" name="Investments (Net Investment Gai" sheetId="52" state="visible" r:id="rId52"/>
    <sheet xmlns:r="http://schemas.openxmlformats.org/officeDocument/2006/relationships" name="Investments (Related Party Inve" sheetId="53" state="visible" r:id="rId53"/>
    <sheet xmlns:r="http://schemas.openxmlformats.org/officeDocument/2006/relationships" name="Derivatives (Primary Risks) (De" sheetId="54" state="visible" r:id="rId54"/>
    <sheet xmlns:r="http://schemas.openxmlformats.org/officeDocument/2006/relationships" name="Derivatives (Net Derivative Gai" sheetId="55" state="visible" r:id="rId55"/>
    <sheet xmlns:r="http://schemas.openxmlformats.org/officeDocument/2006/relationships" name="Derivatives (Gains Losses Recog" sheetId="56" state="visible" r:id="rId56"/>
    <sheet xmlns:r="http://schemas.openxmlformats.org/officeDocument/2006/relationships" name="Derivatives (Estimated Fair Val" sheetId="57" state="visible" r:id="rId57"/>
    <sheet xmlns:r="http://schemas.openxmlformats.org/officeDocument/2006/relationships" name="Derivatives (Embedded Derivativ" sheetId="58" state="visible" r:id="rId58"/>
    <sheet xmlns:r="http://schemas.openxmlformats.org/officeDocument/2006/relationships" name="Derivatives (Changes in Estimat" sheetId="59" state="visible" r:id="rId59"/>
    <sheet xmlns:r="http://schemas.openxmlformats.org/officeDocument/2006/relationships" name="Derivatives (Earned Income On D" sheetId="60" state="visible" r:id="rId60"/>
    <sheet xmlns:r="http://schemas.openxmlformats.org/officeDocument/2006/relationships" name="Derivatives (Cash Flow Hedges -" sheetId="61" state="visible" r:id="rId61"/>
    <sheet xmlns:r="http://schemas.openxmlformats.org/officeDocument/2006/relationships" name="Derivatives (Credit Risk on Fre" sheetId="62" state="visible" r:id="rId62"/>
    <sheet xmlns:r="http://schemas.openxmlformats.org/officeDocument/2006/relationships" name="Derivatives (Narrative) (Detail" sheetId="63" state="visible" r:id="rId63"/>
    <sheet xmlns:r="http://schemas.openxmlformats.org/officeDocument/2006/relationships" name="Fair Value (Recurring Fair Valu" sheetId="64" state="visible" r:id="rId64"/>
    <sheet xmlns:r="http://schemas.openxmlformats.org/officeDocument/2006/relationships" name="Fair Value (Quantitative Inform" sheetId="65" state="visible" r:id="rId65"/>
    <sheet xmlns:r="http://schemas.openxmlformats.org/officeDocument/2006/relationships" name="Fair Value (Unobservable Input " sheetId="66" state="visible" r:id="rId66"/>
    <sheet xmlns:r="http://schemas.openxmlformats.org/officeDocument/2006/relationships" name="Fair Value (Financial Instrumen" sheetId="67" state="visible" r:id="rId67"/>
    <sheet xmlns:r="http://schemas.openxmlformats.org/officeDocument/2006/relationships" name="Fair Value (Recurring Fair Va68" sheetId="68" state="visible" r:id="rId68"/>
    <sheet xmlns:r="http://schemas.openxmlformats.org/officeDocument/2006/relationships" name="Fair Value (Transfers Between L" sheetId="69" state="visible" r:id="rId69"/>
    <sheet xmlns:r="http://schemas.openxmlformats.org/officeDocument/2006/relationships" name="Equity (Components of Accumulat" sheetId="70" state="visible" r:id="rId70"/>
    <sheet xmlns:r="http://schemas.openxmlformats.org/officeDocument/2006/relationships" name="Equity (Reclassifications Out o" sheetId="71" state="visible" r:id="rId71"/>
    <sheet xmlns:r="http://schemas.openxmlformats.org/officeDocument/2006/relationships" name="Other Expenses (Other Expenses)" sheetId="72" state="visible" r:id="rId72"/>
    <sheet xmlns:r="http://schemas.openxmlformats.org/officeDocument/2006/relationships" name="Contingencies, Commitments an73" sheetId="73" state="visible" r:id="rId73"/>
    <sheet xmlns:r="http://schemas.openxmlformats.org/officeDocument/2006/relationships" name="Related Party Transactions (Rel" sheetId="74" state="visible" r:id="rId74"/>
    <sheet xmlns:r="http://schemas.openxmlformats.org/officeDocument/2006/relationships" name="Related Party Transactions (Eff" sheetId="75" state="visible" r:id="rId75"/>
    <sheet xmlns:r="http://schemas.openxmlformats.org/officeDocument/2006/relationships" name="Related Party Transactions (E76" sheetId="76" state="visible" r:id="rId76"/>
    <sheet xmlns:r="http://schemas.openxmlformats.org/officeDocument/2006/relationships" name="Related Party Transactions (Rei" sheetId="77" state="visible" r:id="rId77"/>
    <sheet xmlns:r="http://schemas.openxmlformats.org/officeDocument/2006/relationships" name="Related Party Transactions (Nar"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23">
  <si>
    <t>Document and Entity Information - USD ($) $ in Millions</t>
  </si>
  <si>
    <t>6 Months Ended</t>
  </si>
  <si>
    <t>Jun. 30, 2017</t>
  </si>
  <si>
    <t>Aug. 10, 2017</t>
  </si>
  <si>
    <t>Document and Entity Information [Abstract]</t>
  </si>
  <si>
    <t>Entity Registrant Name</t>
  </si>
  <si>
    <t xml:space="preserve">BRIGHTHOUSE LIFE INSURANCE Co OF NY
</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naudited) - USD ($) $ in Thousands</t>
  </si>
  <si>
    <t>Dec. 31, 2016</t>
  </si>
  <si>
    <t>Investments:</t>
  </si>
  <si>
    <t>Fixed maturity securities available-for-sale, at estimated fair value (amortized cost: $1,952,250 and $1,870,654, respectively)</t>
  </si>
  <si>
    <t>Mortgage loans (net of valuation allowances of $1,703 and $1,775, respectively)</t>
  </si>
  <si>
    <t>Other invested assets, at estimated fair value</t>
  </si>
  <si>
    <t>Total investments</t>
  </si>
  <si>
    <t>Cash and cash equivalents, principally at estimated fair value</t>
  </si>
  <si>
    <t>Accrued investment income</t>
  </si>
  <si>
    <t>Premiums, reinsurance and other receivables</t>
  </si>
  <si>
    <t>Deferred policy acquisition costs and value of business acquired</t>
  </si>
  <si>
    <t>Income Taxes Receivable</t>
  </si>
  <si>
    <t>Other assets</t>
  </si>
  <si>
    <t>Separate account assets</t>
  </si>
  <si>
    <t>Total assets</t>
  </si>
  <si>
    <t>Liabilities</t>
  </si>
  <si>
    <t>Future policy benefits</t>
  </si>
  <si>
    <t>Policyholder account balances</t>
  </si>
  <si>
    <t>Other policy-related balances</t>
  </si>
  <si>
    <t>Payables for collateral under derivative transactions</t>
  </si>
  <si>
    <t>Deferred income tax liability</t>
  </si>
  <si>
    <t>Other liabilities</t>
  </si>
  <si>
    <t>Separate account liabilities</t>
  </si>
  <si>
    <t>Total liabilities</t>
  </si>
  <si>
    <t>Contingencies, Commitments and Guarantees (Note 9)</t>
  </si>
  <si>
    <t xml:space="preserve"> </t>
  </si>
  <si>
    <t>Stockholder's Equity</t>
  </si>
  <si>
    <t>Common stock, par value $10 per share; 200,000 shares authorized, issued and outstanding</t>
  </si>
  <si>
    <t>Additional paid-in capital</t>
  </si>
  <si>
    <t>Retained earnings</t>
  </si>
  <si>
    <t>Accumulated other comprehensive income (loss)</t>
  </si>
  <si>
    <t>Total stockholder's equity</t>
  </si>
  <si>
    <t>Total liabilities and stockholder's equity</t>
  </si>
  <si>
    <t>Consolidated Balance Sheets (Unaudited) (Parenthetical) - USD ($) $ in Thousands</t>
  </si>
  <si>
    <t>Assets</t>
  </si>
  <si>
    <t>Amortized cost of fixed maturity securities available-for-sale</t>
  </si>
  <si>
    <t>Mortgage loans valuation allowances</t>
  </si>
  <si>
    <t>Common stock, par value</t>
  </si>
  <si>
    <t>Common stock, shares authorized</t>
  </si>
  <si>
    <t>Common stock, shares issued</t>
  </si>
  <si>
    <t>Common stock, shares outstanding</t>
  </si>
  <si>
    <t>Consolidated Statements of Operations and Comprehensive Income (Unaudited) - USD ($) $ in Thousands</t>
  </si>
  <si>
    <t>3 Months Ended</t>
  </si>
  <si>
    <t>Jun. 30, 2016</t>
  </si>
  <si>
    <t>Revenues</t>
  </si>
  <si>
    <t>Premiums</t>
  </si>
  <si>
    <t>Universal life and investment-type product policy fees</t>
  </si>
  <si>
    <t>Net investment income</t>
  </si>
  <si>
    <t>Other revenues</t>
  </si>
  <si>
    <t>Net investment gains (losses):</t>
  </si>
  <si>
    <t>Other-than-temporary impairments on fixed maturity securities</t>
  </si>
  <si>
    <t>Other net investment gains (losses)</t>
  </si>
  <si>
    <t>Total net investment gains (losses)</t>
  </si>
  <si>
    <t>Total revenues</t>
  </si>
  <si>
    <t>Net derivative gains (losses)</t>
  </si>
  <si>
    <t>Expenses</t>
  </si>
  <si>
    <t>Policyholder benefits and claims and policyholder dividends</t>
  </si>
  <si>
    <t>Deferred Policy Acquisition Costs and Present Value of Future Insurance Profits, Amortization</t>
  </si>
  <si>
    <t>Other expenses</t>
  </si>
  <si>
    <t>Total expenses</t>
  </si>
  <si>
    <t>Income (loss) before provision for income tax</t>
  </si>
  <si>
    <t>Provision for income tax expense (benefit)</t>
  </si>
  <si>
    <t>Net income (loss)</t>
  </si>
  <si>
    <t>Comprehensive income (loss)</t>
  </si>
  <si>
    <t>Consolidated Statements of Stockholders' Equity (Unaudited) - USD ($) $ in Thousands</t>
  </si>
  <si>
    <t>Total</t>
  </si>
  <si>
    <t>Common Stock</t>
  </si>
  <si>
    <t>Additional Paid-in Capital</t>
  </si>
  <si>
    <t>Retained Earnings</t>
  </si>
  <si>
    <t>Accumulated Other Comprehensive Income (Loss)</t>
  </si>
  <si>
    <t>Beginning Balance at Dec. 31, 2015</t>
  </si>
  <si>
    <t>Other comprehensive income (loss), net of income tax</t>
  </si>
  <si>
    <t>Ending Balance at Jun. 30, 2016</t>
  </si>
  <si>
    <t>Beginning Balance at Dec. 31, 2016</t>
  </si>
  <si>
    <t>Ending Balance at Jun. 30, 2017</t>
  </si>
  <si>
    <t>Consolidated Statements of Cash Flows (Unaudited) - USD ($) $ in Thousands</t>
  </si>
  <si>
    <t>Statement of Cash Flows [Abstract]</t>
  </si>
  <si>
    <t>Net cash provided by (used in) operating activities</t>
  </si>
  <si>
    <t>Cash flows from investing activities</t>
  </si>
  <si>
    <t>Sales, maturities and repayments of fixed maturity securities</t>
  </si>
  <si>
    <t>Sales, maturities and repayments of mortgage loans</t>
  </si>
  <si>
    <t>Purchases of fixed maturity securities</t>
  </si>
  <si>
    <t>Purchases of mortgage loans</t>
  </si>
  <si>
    <t>Cash received in connection with freestanding derivatives</t>
  </si>
  <si>
    <t>Cash paid in connection with freestanding derivatives</t>
  </si>
  <si>
    <t>Net change in short-term investments</t>
  </si>
  <si>
    <t>Net change in other invested assets</t>
  </si>
  <si>
    <t>Other, net</t>
  </si>
  <si>
    <t>Net cash provided by (used in) investing activities</t>
  </si>
  <si>
    <t>Cash flows from financing activities</t>
  </si>
  <si>
    <t>Policyholder account balances: Deposits</t>
  </si>
  <si>
    <t>Policyholder account balances: Withdrawals</t>
  </si>
  <si>
    <t>Net change in payables for collateral under derivative transactions</t>
  </si>
  <si>
    <t>Net cash provided by (used in) financing activities</t>
  </si>
  <si>
    <t>Change in cash and cash equivalents</t>
  </si>
  <si>
    <t>Cash and cash equivalents, beginning of period</t>
  </si>
  <si>
    <t>Cash and cash equivalents, end of period</t>
  </si>
  <si>
    <t>Supplemental disclosures of cash flow information</t>
  </si>
  <si>
    <t>Net cash paid (received) for Income tax</t>
  </si>
  <si>
    <t>Business, Basis of Presentation and Summary of Significant Accounting Policies</t>
  </si>
  <si>
    <t>Organization, Consolidation and Presentation of Financial Statements [Abstract]</t>
  </si>
  <si>
    <t>1. Business, Basis of Presentation and Summary of Significant Accounting Policies Business “Brighthouse NY” and the “Company” refer to Brighthouse Life Insurance Company of NY, a New York domiciled life insurance company. Brighthouse Life Insurance Company of NY is a wholly-owned subsidiary of Brighthouse Life Insurance Company (“Brighthouse Insurance”), which is an indirect wholly-owned subsidiary of Brighthouse Financial, Inc. (“Brighthouse”). The Company markets and/or administers traditional life, universal life, variable annuity and fixed annuity products to individuals. The Company is licensed to transact business in the state of New York. The Company is organized into two segments: Annuities and Life. On January 12, 2016, MetLife, Inc. (MetLife, Inc., together with its subsidiaries and affiliates, “MetLife”) announced its plan to pursue the separation of a substantial portion of its U.S. retail business (the “Separation”). Additionally, on July 21, 2016, MetLife, Inc. announced that the separated business will be rebranded as “Brighthouse Financial.” Effective March 6, 2017, and in connection with the Separation, the Company changed its name from First MetLife Investors Insurance Company to Brighthouse Life Insurance Company of NY. On October 5, 2016, Brighthouse, which until the completion of the Separation on August 4, 2017, was a wholly-owned subsidiary of MetLife, Inc., filed a registration statement on Form 10 (as amended, the “Form 10”) with the U.S. Securities and Exchange Commission (“SEC”) that was declared effective by the SEC on July 6, 2017. The Form 10 disclosed MetLife, Inc.’s plans to undertake several actions, including an internal reorganization involving its U.S. retail business (the “Restructuring”) and include the Company and certain affiliates in the planned separated business, and distribute at least 80.1% of the shares of Brighthouse’s common stock on a pro rata basis to the holders of MetLife, Inc. common stock. In connection with the Restructuring, effective April 2017, following receipt of applicable regulatory approvals, MetLife, Inc. contributed certain affiliated reinsurance companies and the Company to Brighthouse Insurance. On July 28, 2017, MetLife, Inc. contributed Brighthouse Holdings, LLC, an intermediate holding company to Brighthouse Financial, Inc., resulting in the Company becoming an indirect wholly-owned subsidiary of Brighthouse Financial, Inc. On August 4, 2017, MetLife, Inc. completed the Separation through a distribution of 96,776,670 of the 119,773,106 shares of the common stock of Brighthouse, representing 80.8% of MetLife Inc.’s interest in Brighthouse, to holders of MetLife, Inc. common stock.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balance sheet data was derived from audited financial statements included in Brighthouse NY’s Annual Report on Form 10-K for the year ended December 31, 2016 (the “2016 Annual Report”), which include all disclosures required by GAAP. Therefore, these interim condensed financial statements should be read in conjunction with the financial statements of the Company included in the 2016 Annual Report. Adoption of New Accounting Pronouncements Effective January 1, 2017, the Company early adopted guidance relating to business combinations. The new guidance clarifies the definition of a business and requires that an entity apply certain criteria in order to determine when a set of assets and activities qualifies as a business. The adoption of this standard will result in fewer acquisitions qualifying as businesses and, accordingly, acquisition costs for those acquisitions that do not qualify as businesses will be capitalized rather than expensed. The adoption did not have an impact on the Company’s financial statements. Effective January 1, 2017, the Company retrospectively adopted guidance relating to consolidation. The new guidance does not change the characteristics of a primary beneficiary under current GAAP. It changes how a reporting entity evaluates whether it is the primary beneficiary of a variable interest entities (“VIEs”) by changing how a reporting entity that is a single decisionmaker of a VIE handles indirect interests in the entity held through related parties that are under common control with the reporting entity. The adoption of this new guidance did not have a material impact on the Company’s financial statements. Future Adoption of New Accounting Pronouncements In March 2017, the Financial Accounting Standards Board (“FASB”) issued new guidance on purchased callable debt securities (Accounting Standards Update (“ASU”) 2017-08, Receivables-Nonrefundable Fees and Other Costs (Subtopic 310-20), Premium Amortization on Purchased Callable Debt Securities ). The new guidance is effective for fiscal years beginning after December 15, 2018 and interim periods within those years and should be applied on a modified retrospective basis through a cumulative-effect adjustment directly to retained earnings. Early adoption is permitted. The ASU shortens the amortization period for certain callable debt securities held at a premium and requires the premium to be amortized to the earliest call date. However, the new guidance does not require an accounting change for securities held at a discount whose discount continues to be amortized to maturity. The Company is currently evaluating the impact of this guidance on its financial statements. In November 2016, the FASB issued new guidance on restricted cash (ASU 2016-18, Statement of Cash Flows (Topic 230): a consensus of the FASB Emerging Issues Task Force). The new guidance is effective for fiscal years beginning after December 15, 2017 and interim periods within those fiscal years, and should be applied on a retrospective basis. Early adoption is permitted. The new guidance requires that a statement of cash flows explain the change during the period in the total of cash, cash equivalents, and amounts generally described as restricted cash or restricted cash equivalents. As a result, the new guidance requires that amounts generally described as restricted cash and restricted cash equivalents should be included with cash and cash equivalents when reconciling the beginning-of-period and end-of-period total amounts shown on the statement of cash flows. The new guidance does not provide a definition of restricted cash or restricted cash equivalents. The Company is currently evaluating the impact of this guidance on its financial statements. In October 2016, the FASB issued new guidance on tax accounting for intra-entity transfers of assets (ASU 2016-16, Income Taxes (Topic 740): Intra-Entity Transfers of Assets Other Than Inventory ). The new guidance is effective for fiscal years beginning after December 15, 2017 and interim periods within those fiscal years, and should be applied on a modified retrospective basis. Early adoption is permitted in the first interim or annual reporting period. Current guidance prohibits the recognition of current and deferred income taxes for an intra-entity asset transfer until the asset has been sold to an outside party. The new guidance requires an entity to recognize the income tax consequences of an intra-entity transfer of an asset other than inventory when the transfer occurs. Also, the guidance eliminates the exception for an intra-entity transfer of an asset other than inventory. The Company is currently evaluating the impact of this guidance on its financial statements. In August 2016, the FASB issued new guidance on cash flow statement presentation (ASU 2016-15, Statement of Cash Flows (Topic 230): Classification of Certain Cash Receipts and Cash Payments) . The new guidance is effective for fiscal years beginning after December 15, 2017 and interim periods within those fiscal years, and should be applied retrospectively to all periods presented. Early adoption is permitted in any interim or annual period. This ASU addresses diversity in how certain cash receipts and cash payments are presented and classified on the statement of cash flows. The Company is currently evaluating the impact of this guidance on its financial statements. In June 2016, the FASB issued new guidance on measurement of credit losses on financial instruments (ASU 2016-13, Financial Instruments - Credit Losses (Topic 326): Measurement of Credit Losses on Financial Instruments ) . The new guidance is effective for fiscal years beginning after December 15, 2019, including interim periods within those fiscal years. Early adoption is permitted for fiscal years, and interim periods within those fiscal years, beginning after December 15, 2018. This ASU replaces the incurred loss impairment methodology with one that reflects expected credit losses. The measurement of expected credit losses should be based on historical loss information, current conditions, and reasonable and supportable forecasts. The new guidance requires that an other-than-temporary impairment (“OTTI”) on a debt security will be recognized as an allowance going forward, such that improvements in expected future cash flows after an impairment will no longer be reflected as a prospective yield adjustment through net investment income, but rather a reversal of the previous impairment and recognized through realized investment gains and losses. The guidance also requires enhanced disclosures. The Company has assessed the asset classes impacted by the new guidance and is currently assessing the accounting and reporting system changes that will be required to comply with the new guidance. The Company believes that the most significant impact upon adoption will be to its mortgage loan investments. The Company is continuing to evaluate the overall impact of the new guidance on its financial statements. In January 2016, the FASB issued new guidance (ASU 2016-01, Financial Instruments-Overall: Recognition and Measurement of Financial Assets and Financial Liabilities ) on the recognition and measurement of financial instruments. The new guidance is effective for fiscal years beginning after December 15, 2017, including interim periods within those fiscal years. Early adoption is permitted for the instrument-specific credit risk provision. The new guidance changes the current accounting guidance related to (i) the classification and measurement of certain equity investments, (ii) the presentation of changes in the fair value of financial liabilities measured under the fair value option that are due to instrument-specific credit risk, and (iii) certain disclosures associated with the fair value of financial instruments. Additionally, there will no longer be a requirement to assess equity securities for impairment since such securities will be measured at fair value through net income. The Company has assessed the population of financial instruments that are subject to the new guidance and has determined that the most significant impact will be the requirement to report changes in fair value in net income each reporting period for all equity securities currently classified as available-for-sale (“AFS”) and to a lesser extent, other limited partnership interests and real estate joint ventures that are currently accounted for under the cost method. The population of these investments accounted for under the cost method is not material. The Company is continuing to evaluate the overall impact of this guidance on its financial statements. In May 2014, the FASB issued a comprehensive new revenue recognition standard (ASU 2014‑09, Revenue from Contracts with Customers (Topic 606)) , effective for fiscal years beginning after December 15, 2017 and interim periods within those years. The guidance may be applied retrospectively for all periods presented or retrospectively with a cumulative-effect adjustment at the date of adoption. The new guidance will supersede nearly all existing revenue recognition guidance under U.S. GAAP; however, it will not impact the accounting for insurance and investment contracts within the scope of Financial Services insurance (Topic 944), leases, financial instruments and guarantees. For those contracts that are impacted, the guidance will require an entity to recognize revenue upon the transfer of promised goods or services to customers in an amount that reflects the consideration to which the entity expects to be entitled, in exchange for those goods or services. Given the scope of the new revenue recognition guidance, the Company does not expect the adoption to have a material impact on its revenues or statements of operations, with the Company’s implementation efforts primarily focused on other revenues on the statements of operations.</t>
  </si>
  <si>
    <t>Segment Information</t>
  </si>
  <si>
    <t>Segment Reporting [Abstract]</t>
  </si>
  <si>
    <t>2. Segment Information The Company is organized into two segments: Annuities and Life. In addition, the Company reports certain of its results of operations in Corporate &amp; Other. Annuities The Annuities segment offers a variety of variable, fixed, index-linked and income annuities designed to address contractholders’ needs for protected wealth accumulation on a tax-deferred basis, wealth transfer and income security. Life The Life segment currently offers life insurance products and services, including term and universal life, designed to address policyholders’ needs for financial security and protected wealth transfer, which may be provided on a tax-advantaged basis. Corporate &amp; Other Corporate &amp; Other contains the excess capital, as well as certain charges and activities, not allocated to the segments, ancillary U.S. term life business sold direct to consumer and expenses associated with income tax audit issues. Financial Measures and Segment Accounting Policies Operating earnings is used by management to evaluate performance, allocate resources and facilitate comparisons to industry results. The Company believes the presentation of operating earnings as the Company measures it for management purposes enhances the understanding of its performance by highlighting the results of operations and the underlying profitability drivers of the business. Consistent with GAAP guidance for segment reporting, operating earnings is also the Company’s GAAP measure of segment performance and is reported below. Operating earnings should not be viewed as a substitute for net income (loss). Operating earnings is a measure that focuses on our primary businesses principally by excluding the impact of market volatility, which could distort trends, and revenues and costs related to non-core products. The following are excluded from total revenues in calculating operating earnings: • Net investment gains (losses); • Net derivative gains (losses) except earned income on derivatives that are hedges of investments but do not qualify for hedge accounting treatment; and • Amortization of unearned revenue related to net investment gains (losses) and net derivative gains (losses) and certain variable annuity guaranteed minimum income benefits (“GMIBs”) fees (“GMIB Fees”). The following are excluded from total expenses in calculating operating earnings: • Benefits and hedging costs related to GMIBs (“GMIB Costs”); • Amounts associated with periodic crediting rate adjustments based on the total return of a contractually referenced pool of assets and market value adjustments associated with surrenders or terminations of contracts (“Market Value Adjustments”); and • Amortization of deferred policy acquisition costs (“DAC”) and value of business acquired related to: (i) net investment gains (losses), (ii) net derivative gains (losses), (iii) GMIB Fees and GMIB Costs and (iv) Market Value Adjustments. The tax impact of the adjustments mentioned above are calculated net of the U.S. statutory tax rate, which could differ from the Company’s effective tax rate. Set forth in the tables below is certain financial information with respect to the Company’s segments, as well as Corporate &amp; Other, for the three months and six months ended June 30, 2017 and 2016. The segment accounting policies are the same as those used to prepare the Company’s financial statements, except for operating earnings adjustments as defined above. In addition, segment accounting policies include the method of capital allocation described below. The internal capital model is a MetLife developed risk capital model that reflects management’s judgment and view of required capital to represent the measurement of the risk profile of the business, to meet the Company’s long term promises to clients, to service long-term obligations and to support the credit ratings of the Company. It accounts for the unique and specific nature of the risks inherent in the Company’s business. Management is responsible for the ongoing production and enhancement of the internal capital model and reviews its approach periodically to ensure that it remains consistent with emerging industry practice standards. As such, the internal capital allocation methodology in the future may differ from MetLife’s historical model. The Company allocates equity to the segments based on the internal capital model, and aligns with emerging standards and consistent risk principles. Segment net investment income is credited or charged based on the level of allocated equity; however, changes in allocated equity do not impact the Company’s net investment income or net income (loss). Net investment income is based upon the actual results within a specifically identifiable investment portfolio and is allocated to segments at a rate based upon each product’s net GAAP liability, adjusted for allocated equity. Other costs are allocated to each of the segments based upon: (i) a review of the nature of such costs; (ii) time studies analyzing the amount of employee time incurred by each segment; and (iii) cost estimates included in the Company’s product pricing. Operating Results Six Months Ended June 30, 2017 Annuities Life Corporate &amp; Other Total (In thousands) Pre-tax operating earnings $ 21,787 $ 4,012 $ 5,567 $ 31,366 Provision for income tax expense (benefit) 5,259 1,405 1,700 8,364 Operating earnings $ 16,528 $ 2,607 $ 3,867 23,002 Adjustments for: Net investment gains (losses) (371 ) Net derivative gains (losses) (115,114 ) Other adjustments to net income 31,019 Provision for income tax (expense) benefit 29,564 Net income (loss) $ (31,900 ) Inter-segment revenues $ (19,814 ) $ (33,249 ) $ (620 ) Interest revenue $ 28,870 $ 8,605 $ 4,635 Operating Results Six Months Ended June 30, 2016 Annuities Life Corporate &amp; Other Total (In thousands) Pre-tax operating earnings $ 4,033 $ 4,217 $ 5,292 $ 13,542 Provision for income tax expense (benefit) (1,383 ) 1,476 1,605 1,698 Operating earnings $ 5,416 $ 2,741 $ 3,687 11,844 Adjustments for: Net investment gains (losses) (2,599 ) Net derivative gains (losses) 148,651 Other adjustments to net income (49,884 ) Provision for income tax (expense) benefit (33,809 ) Net income (loss) $ 74,203 Inter-segment revenues $ (3,134 ) $ (20,370 ) $ (774 ) Interest revenue $ 10,884 $ 8,852 $ 7,117 The following table presents total revenues with respect to the Company’s segments, as well as Corporate &amp; Other: Three Months Six Months 2017 2016 2017 2016 (In thousands) Annuities $ 26,043 $ 29,419 $ 53,736 $ 59,162 Life (1,664 ) 12,010 8,264 24,648 Corporate &amp; Other 2,936 3,963 5,639 8,111 Adjustments 20,277 101,269 (108,558 ) 153,119 Total $ 47,592 $ 146,661 $ (40,919 ) $ 245,040 The following table presents total assets with respect to the Company’s segments, as well as Corporate &amp; Other, at: June 30, 2017 December 31, 2016 (In thousands) Annuities $ 6,910,318 $ 6,708,803 Life 671,913 342,592 Corporate &amp; Other 476,307 581,651 Total $ 8,058,538 $ 7,633,046</t>
  </si>
  <si>
    <t>Insurance</t>
  </si>
  <si>
    <t>Insurance [Abstract]</t>
  </si>
  <si>
    <t>3. Insurance Guarantees As discussed in Notes 1 and 3 of the Notes to the Financial Statements included in the 2016 Annual Report, the Company issues variable annuity products with guaranteed minimum benefits. Guaranteed minimum accumulation benefits (“GMABs”), the non-life contingent portion of guaranteed minimum withdrawal benefits (“GMWBs”) and the portion of certain GMIBs that do not require annuitization are accounted for as embedded derivatives in policyholder account balances and are further discussed in Note 5 . Information regarding the Company’s guarantee exposure was as follows at: June 30, 2017 December 31, 2016 In the Event of Death At Annuitization In the Event of Death At Annuitization (Dollars in thousands) Annuity Contracts (1), (2) Variable Annuity Guarantees Total account value (3) $ 4,899,110 $ 4,063,828 $ 4,763,943 $ 3,969,485 Separate account value $ 4,890,092 $ 4,062,291 $ 4,753,638 $ 3,968,482 Net amount at risk $ 8,678 (4) $ 177,819 (5) $ 36,827 (4) $ 209,926 (5) Average attained age of contractholders 67 years 66 years 66 years 65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6 Annual Report for a discussion of guaranteed minimum benefit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Investments</t>
  </si>
  <si>
    <t>Investments, Debt and Equity Securities [Abstract]</t>
  </si>
  <si>
    <t>4. Investments Fixed Maturity Securities Available-for-Sale Fixed Maturity Securities Available-for-Sale by Sector The following table presents the fixed maturity securities AFS by sector. Redeemable preferred stock is reported within U.S. corporate fixed maturity securities. Included within fixed maturity securities are structured securities including residential mortgage-backed securities (“RMBS”), commercial mortgage-backed securities (“CMBS”) and asset-backed securities (“ABS”) (collectively, “Structured Securities”). June 30, 2017 December 31, 2016 Amortized Gross Unrealized Estimated Amortized Gross Unrealized Estimated Gains Temporary OTTI Gains Temporary OTTI (In thousands) Fixed maturity securities: U.S. corporate $ 710,183 $ 28,663 $ 2,624 $ — $ 736,222 $ 709,694 $ 20,400 $ 8,283 $ — $ 721,811 U.S. government and agency 438,816 14,575 6,139 — 447,252 410,504 9,560 13,519 — 406,545 RMBS 255,152 4,615 1,673 — 258,094 238,676 2,033 2,322 — 238,387 Foreign corporate 244,748 4,600 4,949 — 244,399 237,412 2,998 8,070 — 232,340 CMBS 187,928 4,352 1,015 — 191,265 177,719 2,724 1,487 — 178,956 State and political subdivision 46,799 5,367 339 — 51,827 52,739 4,345 764 — 56,320 ABS 56,303 98 87 — 56,314 26,695 152 177 — 26,670 Foreign government 12,321 423 82 — 12,662 17,215 543 273 — 17,485 Total fixed maturity securities $ 1,952,250 $ 62,693 $ 16,908 $ — $ 1,998,035 $ 1,870,654 $ 42,755 $ 34,895 $ — $ 1,878,514 The Company did not hold non-income producing fixed maturity securities at both June 30, 2017 and December 31, 2016 . Maturities of Fixed Maturity Securities 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thousands) Amortized cost $ 31,314 $ 387,861 $ 527,026 $ 506,666 $ 499,383 $ 1,952,250 Estimated fair value $ 31,844 $ 397,887 $ 533,176 $ 529,455 $ 505,673 $ 1,998,035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125,846 $ 2,104 $ 18,494 $ 520 $ 250,559 $ 6,667 $ 17,745 $ 1,616 U.S. government and agency 287,352 6,139 — — 342,150 13,519 — — RMBS 105,946 1,611 7,998 62 137,470 2,089 6,822 233 Foreign corporate 67,701 2,296 12,575 2,653 129,093 3,541 22,965 4,529 CMBS 34,462 689 3,819 326 42,661 1,068 3,729 419 State and political subdivision 12,638 339 — — 20,709 764 — — ABS 34,842 87 — — 17,504 177 — — Foreign government 3,067 13 925 69 7,189 148 868 125 Total fixed maturity securities $ 671,854 $ 13,278 $ 43,811 $ 3,630 $ 947,335 $ 27,973 $ 52,129 $ 6,922 Total number of securities in an unrealized loss position 134 25 203 35 Evaluation of AFS Securities for OTTI and Evaluating Temporarily Impaired AFS Securities As described more fully in Notes 1 and 6 of the Notes to the Financial Statements included in the 2016 Annual Report, the Company performs a regular evaluation of all investment classes for impairment, including fixed maturity securities, in accordance with its impairment policy, in order to evaluate whether such investments are other-than-temporarily impaired.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June 30, 2017 . Future OTTI will depend primarily on economic fundamentals, issuer performance (including changes in the present value of future cash flows expected to be collected), changes in credit ratings, collateral valuation, interest rates and credit spreads, as well as a change in the Company’s intention to hold or sell a security that is in an unrealized loss position. If economic fundamentals deteriorate or if there are adverse changes in the above factors, OTTI may be incurred in upcoming periods. Gross unrealized losses on fixed maturity securities decreased $18.0 million during the six months ended June 30, 2017 to $16.9 million . The decrease in gross unrealized losses for the six months ended June 30, 2017 was primarily attributable to narrowing credit spreads and decreasing longer-term interest rates. At June 30, 2017 , there were no gross unrealized losses on fixed maturity securities with an unrealized loss position of 20% or more of amortized cost for six months or greater. Mortgage Loans Mortgage Loans by Portfolio Segment Mortgage loans are summarized as follows at: June 30, 2017 December 31, 2016 Carrying Value % of Total Carrying Value % of Total (Dollars in thousands) Mortgage loans Commercial $ 271,639 69.3 % $ 286,002 70.4 % Agricultural 121,897 31.1 121,858 30.0 Subtotal 393,536 100.4 407,860 100.4 Valuation allowances (1,703 ) (0.4 ) (1,775 ) (0.4 ) Total mortgage loans, net $ 391,833 100.0 % $ 406,085 100.0 % Mortgage Loans, Valuation Allowance and Impaired Loans by Portfolio Segment At both June 30, 2017 and December 31, 2016 , the Company had no impaired mortgage loans and all mortgage loans were evaluated collectively for credit losses. Valuation Allowance Rollforward by Portfolio Segment The changes in the valuation allowance, by portfolio segment, were as follows: Six Months 2017 2016 Commercial Agricultural Total Commercial Agricultural Total (In thousands) Balance, beginning of period $ 1,419 $ 356 $ 1,775 $ 578 $ 62 $ 640 Provision (release) (74 ) 2 (72 ) 107 — 107 Balance, end of period $ 1,345 $ 358 $ 1,703 $ 685 $ 62 $ 747 Credit Quality of Commercial Mortgage Loans The credit quality of commercial mortgage loans was as follows at: Recorded Investment Debt Service Coverage Ratios % of Total &gt; 1.20x 1.00x - 1.20x &lt; 1.00x Total (Dollars in thousands) June 30, 2017 Loan-to-value ratios: Less than 65% $ 229,692 $ 32,294 $ — $ 261,986 96.4 % 65% to 75% 9,653 — — 9,653 3.6 Total $ 239,345 $ 32,294 $ — $ 271,639 100.0 % December 31, 2016 Loan-to-value ratios: Less than 65% $ 259,711 $ 15,614 $ 999 $ 276,324 96.6 % 65% to 75% 9,678 — — 9,678 3.4 Total $ 269,389 $ 15,614 $ 999 $ 286,002 100.0 % Credit Quality of Agricultural Mortgage Loans The credit quality of agricultural mortgage loans was as follows at: June 30, 2017 December 31, 2016 Recorded Investment % of Total Recorded Investment % of Total (Dollars in thousands) Loan-to-value ratios: Less than 65% $ 120,978 99.2 % $ 119,974 98.4 % 65% to 75% 919 0.8 1,884 1.6 Total $ 121,897 100.0 % $ 121,858 100.0 % Past Due and Nonaccrual Mortgage Loans The Company has a high quality, well performing mortgage loan portfolio, with all mortgage loans classified as performing at both June 30, 2017 and December 31, 2016 . The Company defines delinquency consistent with industry practice, when mortgage loans are past due as follows: commercial mortgage loans — 60 days and agricultural mortgage loans — 90 days. The Company had no past due and nonaccrual mortgage loans at both June 30, 2017 and December 31, 2016 . Mortgage Loans Modified in a Troubled Debt Restructuring During both the three months and six months ended June 30, 2017 and 2016, there were no mortgage loans modified in a troubled debt restructuring. Cash Equivalents The carrying value of cash equivalents, which includes securities and other investments with an original or remaining maturity of three months or less at the time of purchase, was $3.3 million and $9.2 million at June 30, 2017 and December 31, 2016 , respectively. Net Unrealized Investment Gains (Losses) Unrealized investment gains (losses) on fixed maturity securities AFS and the effect on DAC, deferred sales inducements (“DSI”) and future policy benefits, that would result from the realization of the unrealized gains (losses), are included in net unrealized investment gains (losses) in accumulated other comprehensive income (loss) (“AOCI”). The components of net unrealized investment gains (losses), included in AOCI, were as follows: June 30, 2017 December 31, 2016 (In thousands) Fixed maturity securities $ 45,786 $ 7,862 Derivatives 3,570 4,718 Subtotal 49,356 12,580 Amounts allocated from: DAC and DSI (17,100 ) (5,800 ) Deferred income tax benefit (expense) (11,290 ) (2,373 ) Net unrealized investment gains (losses) $ 20,966 $ 4,407 The changes in net unrealized investment gains (losses) were as follows: Six Months (In thousands) Balance, beginning of period $ 4,407 Unrealized investment gains (losses) during the period 36,776 Unrealized investment gains (losses) relating to: DAC and DSI (11,300 ) Deferred income tax benefit (expense) (8,917 ) Balance, end of period $ 20,966 Change in net unrealized investment gains (losses) $ 16,559 Concentrations of Credit Risk There were no investments in any counterparty that were greater than 10% of the Company’s stockholder’s equity, other than the U.S. government and its agencies, at both June 30, 2017 and December 31, 2016 . Invested Assets on Deposit Invested assets on deposit are presented below at estimated fair value for fixed maturity securities at: June 30, 2017 December 31, 2016 (In thousands) Invested assets on deposit (regulatory deposits) $ 1,545 $ 1,507 Variable Interest Entities The Company has invested in legal entities that are VIEs . In certain instances, the Company may hold both the power to direct the most significant activities of the entity, as well as an economic interest in the entity and, as such, it would be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Consolidated VIEs There were no VIEs for which the Company has concluded that it is the primary beneficiary and which are consolidated at either June 30, 2017 or December 31, 2016 . Unconsolidated VIEs 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thousands) Fixed maturity securities AFS: Structured Securities (2) $ 491,441 $ 491,441 $ 444,013 $ 444,013 Foreign corporate 6,146 6,146 5,884 5,884 Total $ 497,587 $ 497,587 $ 449,897 $ 449,897 ______________ (1) The maximum exposure to loss relating to fixed maturity securities AFS is equal to their carrying amounts or the carrying amounts of retained interests. Such a maximum loss would be expected to occur only upon bankruptcy of the issuer. (2) For these variable interests, the Company’s involvement is limited to that of a passive investor in mortgage-backed or asset-backed securities issued by trusts that do not have substantial equity. Net Investment Income The components of net investment income were as follows: Three Months Six Months 2017 2016 2017 2016 (In thousands) Investment income: Fixed maturity securities $ 16,990 $ 11,703 $ 34,582 $ 23,853 Mortgage loans 4,138 1,766 8,526 3,512 Policy loans 1 1 1 1 Cash, cash equivalents and short-term investments 76 27 113 47 Other 131 75 280 200 Subtotal 21,336 13,572 43,502 27,613 Less: Investment expenses 793 439 1,551 880 Net investment income $ 20,543 $ 13,133 $ 41,951 $ 26,733 See “— Related Party Investment Transactions” for discussion of affiliated investment expenses. Net Investment Gains (Losses) Components of Net Investment Gains (Losses) The components of net investment gains (losses) were as follows: Three Months Six Months 2017 2016 2017 2016 (In thousands) Total gains (losses) on fixed maturity securities: Total OTTI losses recognized — by sector and industry: U.S. and foreign corporate securities — by industry: Industrial $ — $ — $ — $ (870 ) OTTI losses on fixed maturity securities recognized in earnings — — — (870 ) Fixed maturity securities — net gains (losses) on sales and disposals 327 (894 ) (972 ) (1,692 ) Total gains (losses) on fixed maturity securities 327 (894 ) (972 ) (2,562 ) Equity securities — net gains (losses) on sales and disposals — 6 — 6 Mortgage loans 52 (35 ) 35 (127 ) Other (13 ) 13 566 84 Total net investment gains (losses) $ 366 $ (910 ) $ (371 ) $ (2,599 ) Gains (losses) from foreign currency transactions included within net investment gains (losses) were $2 thousand and $546 thousand for the three months and six months ended June 30, 2017 , respectively, and $41 thousand and $30 thousand fo r the three months and six months ended June 30, 2016 , respectively. Sales or Disposals and Impairments of Fixed Maturity Securities Investment gains and losses on sales of securities are determined on a specific identification basis. Proceeds from sales or disposals of fixed maturity securities and the components of fixed maturity securities net investment gains (losses) were as shown in the table below. Three Months 2017 2016 2017 2016 Fixed Maturity Securities Equity Securities (In thousands) Proceeds $ 27,783 $ 12,957 $ — $ 183 Gross investment gains $ 352 $ 107 $ — $ 6 Gross investment losses (25 ) (1,001 ) — — OTTI losses — — — — Net investment gains (losses) $ 327 $ (894 ) $ — $ 6 Six Months 2017 2016 2017 2016 Fixed Maturity Securities Equity Securities (In thousands) Proceeds $ 170,101 $ 29,849 $ — $ 183 Gross investment gains $ 1,015 $ 360 $ — $ 6 Gross investment losses (1,987 ) (2,052 ) — — OTTI losses — (870 ) — — Net investment gains (losses) $ (972 ) $ (2,562 ) $ — $ 6 Related Party Investment Transactions The Company receives investment administrative services from an affiliate. The related investment administrative service charges were $690 thousand and $1.38 million for the three months and six months ended June 30, 2017 , respectively, and $429 thousand and $857 thousand for the three months and six months ended June 30, 2016 , respectively.</t>
  </si>
  <si>
    <t>Derivatives</t>
  </si>
  <si>
    <t>Derivative Instruments and Hedging Activities Disclosure [Abstract]</t>
  </si>
  <si>
    <t>Derivative Financial Instruments</t>
  </si>
  <si>
    <t>5. Derivatives 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See Note 6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Company primarily uses foreign currency swaps. Foreign Currency Exchange Rate Derivatives The Company uses foreign currency swaps to reduce the risk from fluctuations in foreign currency exchange rates associated with its asset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cash flow and nonqualifying hedging relationships. Primary Risks Managed by Derivatives The following table presents the primary underlying risk exposure, gross notional amount, and estimated fair value of the Company’s derivatives, excluding embedded derivatives, held at: June 30, 2017 December 31, 2016 Primary Underlying Risk Exposure Gross Notional Estimated Fair Value Gross Notional Estimated Fair Value Assets Liabilities Assets Liabilities (In thousands) Derivatives Designated as Hedging Instruments: Cash flow hedges: Foreign currency swaps Foreign currency exchange rate $ 39,266 $ 3,810 $ 11 $ 33,930 $ 4,947 $ — Derivatives Not Designated or Not Qualifying as Hedging Instruments: Foreign currency swaps Foreign currency exchange rate 16,299 3,202 1 14,063 3,709 — Total $ 55,565 $ 7,012 $ 12 $ 47,993 $ 8,656 $ — Net Derivative Gains (Losses) The components of net derivative gains (losses) were as follows: Three Months Six Months 2017 2016 2017 2016 (In thousands) Freestanding derivatives and hedging gains (losses) (1) $ 61 $ 1,292 $ (146 ) $ 2,174 Embedded derivatives gains (losses) 16,361 97,319 (114,968 ) 146,477 Total net derivative gains (losses) $ 16,422 $ 98,611 $ (115,114 ) $ 148,651 ______________ (1) Includes foreign currency transaction gains (losses) on hedged items in cash flow and nonqualifying hedging relationships, which are not presented elsewhere in this note. The Company recognized net investment income from settlement payments related to qualifying hedges of $133 thousand and $281 thousand for the three months and six months ended June 30, 2017 , respectively, and $143 thousand and $267 thousand for the three months and six months ended June 30, 2016 , respectively. The Company recognized net derivative gains (losses) from settlement payments related to nonqualifying hedges of $74 thousand and $158 thousand for the three months and six months ended June 30, 2017 , respectively, and $57 thousand and $120 thousand for the three months and six months ended June 30, 2016 , respectively. Nonqualifying Derivatives and Derivatives for Purposes Other Than Hedging The amounts of net derivative gains (losses) from foreign currency exchange rate derivatives that were not designated or qualifying as hedging instruments were ($169) thousand and ($508) thousand for the three months and six months ended June 30, 2017 , respectively, and $1.5 million and $2.5 million for the three months and six months ended June 30, 2016 , respectively. Cash Flow Hedges The Company designates and accounts for foreign currency swaps to hedge the foreign currency cash flow exposure of foreign currency denominated assets, as cash flow hedges, when they have met the requirements of cash flow hedging.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For both the three months and six months ended June 30, 2017 and 2016 , there were no amounts reclassified into net derivative gains (losses) related to such discontinued cash flow hedges. There were no hedged forecasted transactions, other than the receipt or payment of variable interest payments, for both June 30, 2017 and December 31, 2016 . At June 30, 2017 and December 31, 2016 , the balance in AOCI associated with foreign currency swaps designated and qualifying as cash flow hedges was $3.6 million and $4.7 million , respectively. Gains (losses) deferred in AOCI related to foreign currency swaps were ($727) thousand and ($1.1) million for the three months and six months ended June 30, 2017 , respectively, and $2.2 million and $2.0 million for the three months and six months ended June 30, 2016 , respectively. For the three months ended June 30, 2017, the amounts the Company reclassified into net derivatives gains (losses) related to foreign currency swaps were not significant. For the six months ended June 30, 2017, the Company reclassified $1 thousand into net derivative gains (losses) related to foreign currency swaps. For both the three months and six months ended June 30, 2016 , $5 thousand was reclassified into net derivative gains (losses) related to foreign currency swaps. For the three months ended June 30, 2017 , the amounts the Company recognized in net derivative gains (losses) representing the ineffective portion of all cash flow hedges were not significant . For the six months ended June 30, 2017, $1 thousand was reclassified into net derivative gains (losses) representing the ineffective portion of all cash flow hedges. For both the three months and six months ended June 30, 2016 , the amounts the Company recognized in net derivative gains (losses) representing the ineffective portion of all cash flow hedges were not significant. All components of each derivative’s gain or loss were included in the assessment of hedge effectiveness. At June 30, 2017 , the Company expected to reclassify $394 thousand of deferred net gains (losses) on derivatives in AOCI to earnings within the next 12 month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See Note 6 for a description of the impact of credit risk on the valuation of derivatives. 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Assets Liabilities Assets Liabilities (In thousands) Gross estimated fair value of derivatives: OTC-bilateral (1) $ 7,177 $ 12 $ 8,850 $ — Total gross estimated fair value of derivatives (1) 7,177 12 8,850 — Amounts offset on the balance sheets — — — — Estimated fair value of derivatives presented on the balance sheets (1) 7,177 12 8,850 — Gross amounts not offset on the balance sheets: Gross estimated fair value of derivatives: (2) OTC-bilateral (12 ) (12 ) — — Cash collateral: (3) OTC-bilateral (7,092 ) — (8,672 ) — Securities collateral: (4) OTC-bilateral — — — — Net amount after application of master netting agreements and collateral $ 73 $ — $ 178 $ — ______________ (1) At June 30, 2017 and December 31, 2016 , derivative assets included income or (expense) accruals reported in accrued investment income or in other liabilities of $165 thousand and $194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June 30, 2017 and December 31, 2016 , the Company received excess cash collateral of $682 thousand and $270 thousand,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June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both June 30, 2017 and December 31, 2016 , the Company did not receive or provide excess securities collateral.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In addition, the Company’s netting agreements for derivatives contain provisions that require both the Company and the counterparty to maintain a specific investment grade credit rating from each of Moody’s Investors Service and Standard &amp; Poor’s Global Ratings 500 Index. If a party’s credit or financial strength ratings,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t both June 30, 2017 and December 31, 2016 , the Company held no OTC-bilateral derivatives that were in a net liability position after considering the effect of netting agreements. The Company’s collateral arrangements require both parties to be fully collateralized, as such, the Company would not be required to post additional collateral as a result of a downgrade in its financial strength rating. Embedded Derivatives The Company issues certain products that contain embedded derivatives that are required to be separated from their host contracts and accounted for as freestanding derivatives. These host contracts principally include: variable annuities with guaranteed minimum benefits, including GMWBs, GMABs and certain GMIBs; affiliated ceded reinsurance of guaranteed minimum benefits related to GMWBs, GMABs and certain GMIBs; and fixed annuities with equity-indexed returns. The following table presents the estimated fair value and balance sheet location of the Company’s embedded derivatives that have been separated from their host contracts at: Balance Sheet Location June 30, 2017 December 31, 2016 (In thousands) Embedded derivatives within asset host contracts: Ceded guaranteed minimum benefits Premiums, reinsurance and other receivables $ 365,130 $ 379,297 Embedded derivatives within liability host contracts: Direct guaranteed minimum benefits Policyholder account balances $ (36,699 ) $ (23,740 ) Fixed annuities with equity indexed returns Policyholder account balances 386 — Embedded derivatives within liability host contracts $ (36,313 ) $ (23,740 ) The following table presents changes in estimated fair value related to embedded derivatives: Three Months Six Months 2017 2016 2017 2016 (In thousands) Net derivative gains (losses) (1), (2) $ 16,361 $ 97,319 $ (114,968 ) $ 146,477 ______________ (1) The valuation of direct guaranteed minimum benefits includes a nonperformance risk adjustment. The amounts included in net derivative gains (losses) in connection with this adjustment were ($352) thousand and ($661) thousand for the three months and six months ended June 30, 2017 , respectively, and $1.5 million and $3.2 million for the three months and six months ended June 30, 2016 , respectively. In addition, the valuation of ceded guaranteed minimum benefits includes a nonperformance risk adjustment. The amounts included in net derivative gains (losses) in connection with this adjustment were $ 3.8 million and $10.8 million for three months and six months ended June 30, 2017 , respectively, and ($38.7) million and ($56.5) million for the three months and six months ended June 30, 2016 , respectively. (2) See Note 10 for discussion of affiliated net derivative gains (losses).</t>
  </si>
  <si>
    <t>Fair Value</t>
  </si>
  <si>
    <t>Fair Value Disclosures [Abstract]</t>
  </si>
  <si>
    <t xml:space="preserve">6. Fair Value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are presented below at: June 30, 2017 Fair Value Hierarchy Total Level 1 Level 2 Level 3 (In thousands) Assets Fixed maturity securities: U.S. corporate $ — $ 685,527 $ 50,695 $ 736,222 U.S. government and agency 323,923 123,329 — 447,252 RMBS — 240,474 17,620 258,094 Foreign corporate — 211,113 33,286 244,399 CMBS — 185,957 5,308 191,265 State and political subdivision — 51,827 — 51,827 ABS — 51,382 4,932 56,314 Foreign government — 12,662 — 12,662 Total fixed maturity securities 323,923 1,562,271 111,841 1,998,035 Derivative assets: (1) Foreign currency exchange rate — 7,012 — 7,012 Total derivative assets — 7,012 — 7,012 Embedded derivatives within asset host contracts (2) — — 365,130 365,130 Separate account assets (3) — 4,896,953 — 4,896,953 Total assets $ 323,923 $ 6,466,236 $ 476,971 $ 7,267,130 Liabilities Derivative liabilities: (1) Foreign currency exchange rate $ — $ 12 $ — $ 12 Embedded derivatives within liability host contracts (2) — — (36,313 ) (36,313 ) Total liabilities $ — $ 12 $ (36,313 ) $ (36,301 ) December 31, 2016 Fair Value Hierarchy Total Estimated Level 1 Level 2 Level 3 (In thousands) Assets Fixed maturity securities: U.S. corporate $ — $ 681,406 $ 40,405 $ 721,811 U.S. government and agency 289,186 117,359 — 406,545 RMBS — 217,091 21,296 238,387 Foreign corporate — 200,454 31,886 232,340 CMBS — 173,763 5,193 178,956 State and political subdivision — 56,320 — 56,320 ABS — 21,736 4,934 26,670 Foreign government — 17,485 — 17,485 Total fixed maturity securities 289,186 1,485,614 103,714 1,878,514 Derivative assets: (1) Foreign currency exchange rate — 8,656 — 8,656 Total derivative assets — 8,656 — 8,656 Embedded derivatives within asset host contracts (2) — — 379,297 379,297 Separate account assets (3) — 4,758,449 — 4,758,449 Total assets $ 289,186 $ 6,252,719 $ 483,011 $ 7,024,916 Liabilities Derivative liabilities: (1) Foreign currency exchange rate $ — $ — $ — $ — Embedded derivatives within liability host contracts (2) — — (23,740 ) (23,740 ) Total liabilities $ — $ — $ (23,740 ) $ (23,740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MetLife, Inc.’s Board of Directors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9% of the total estimated fair value of Level 3 fixed maturity securities at June 30, 2017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valuation of all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government and agency, State and political subdivision and Foreign government securities Valuation Approaches: Principally the market approach. • N/A Key Inputs: • quoted prices in markets that are not active • benchmark U.S. Treasury yield or other yields • the spread off the U.S. Treasury yield curve for the identical security • issuer ratings and issuer spreads; broker-dealer quotes • comparable securities that are actively traded Structured Securitie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Separate Account Assets (1) Mutual funds without readily determinable fair values as prices are not published publicly Key Input: • N/A • quoted prices or reported net asset value “NAV” provided by the fund managers ______________ (1) Estimated fair value equals carrying value, based on the value of the underlying assets, including mutual funds. Derivatives The estimated fair value of derivatives is determined through the use of quoted market prices for exchange-traded derivatives, or through the use of pricing models for OTC-bilateral.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 Valuation Controls and Procedures.” The significant inputs to the pricing models for most OTC-bilateral derivatives are inputs that are observable in the market or can be derived principally from, or corroborated by, observable market data. Certain OTC-bilateral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derivatives, and any potential credit adjustment is based on the net exposure by counterparty after taking into account the effects of netting agreements and collateral arrangements. The Company values its OTC-bilateral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These derivatives are principally valued using the income approach. Freestanding derivatives are principally valued using the income approach. Valuations of non-option-based derivatives utilize present value techniques. Key inputs are as follows: Instrument Foreign Currency Exchange Rate Inputs common to Level 2 by instrument type • swap yield curves • basis curves • currency spot rates • cross currency basis curves Embedded Derivatives Embedded derivatives principally include certain direct variable annuity guarantees and certain affiliated ceded reinsurance agreements related to such variable annuity guarantee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o an affiliated reinsurance company the risk associated with certain of the GMIBs, GMABs and GMWBs described above. These reinsurance agreements contain embedded derivatives and are included within premiums, reinsurance and other receivables on the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Embedded Derivatives Within Asset and Liability Host Contracts Level 3 Valuation Approaches and Key Inputs: Direct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guaranteed minimum benefits” and also include counterparty credit spreads. Transfers between Levels Overall, transfers between levels occur when there are changes in the observability of inputs and market activity. Transfers into or out of any level are assumed to occur at the beginning of the period. Transfers between Levels 1 and 2: There were no transfers between Levels 1 and 2 for assets and liabilities measured at estimated fair value and still held at both June 30, 2017 and December 31, 2016 .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Increase in Input on Estimated Valuation Techniques Significant Unobservable Inputs Weighted Range Weighted Fixed maturity securities (3) U.S. corporate and foreign corporate • Matrix pricing • Offered quotes (4) 96 - 142 108 94 - 136 107 Increase • Market pricing • Quoted prices (4) 74 - 111 98 75 - 110 97 Increase RMBS • Market pricing • Quoted prices (4) 59 - 100 85 56 - 111 86 Increase (5) CMBS • Market pricing • Quoted prices (4) 104 - 104 104 Increase (5) Embedded derivatives Direct and ceded guaranteed minimum benefits • Option pricing techniques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03% - 0.47% 0.04% - 0.57%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 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Fixed Maturity Securities Corporate (1) Structured Securities Net Embedded (In thousands) Three Months Ended June 30, 2017 Balance, beginning of period $ 82,604 $ 30,327 $ 390,824 Total realized/unrealized gains (losses) included in net income (loss) (3) (4) (8 ) 97 16,361 Total realized/unrealized gains (losses) included in AOCI 1,644 221 — Purchases (5) — — — Sales (5) (259 ) (2,785 ) — Issuances (5) — — — Settlements (5) — — (5,742 ) Transfers into Level 3 (6) — — — Transfers out of Level 3 (6) — — — Balance, end of period $ 83,981 $ 27,860 $ 401,443 Three Months Ended June 30, 2016 Balance, beginning of period $ 58,787 $ 13,430 $ 403,828 Total realized/unrealized gains (losses) included in net income (loss) (3) (4) (7 ) 44 97,319 Total realized/unrealized gains (losses) included in AOCI 1,951 (4 ) — Purchases (5) 1,291 — — Sales (5) (53 ) (227 ) — Issuances (5) — — — Settlements (5) — — (5,581 ) Transfers into Level 3 (6) — — — Transfers out of Level 3 (6) (1,600 ) (4,561 ) — Balance, end of period $ 60,369 $ 8,682 $ 495,566 Changes in unrealized gains (losses) included in net income (loss) for the instruments still held at June 30, 2017 (7) $ 17 $ 115 $ 18,049 Changes in unrealized gains (losses) included in net income (loss) for the instruments still held at June 30, 2016 (7) $ (7 ) $ 44 $ 99,044 Fair Value Measurements Using Significant Unobservable Inputs (Level 3) Fixed Maturity Securities Corporate (1) Structured Securities Net Embedded (In thousands) Six Months Ended June 30, 2017 Balance, beginning of period $ 72,291 $ 31,423 $ 403,037 Total realized/unrealized gains (losses) included in net income (loss) (3) (4) (14 ) 191 (114,968 ) Total realized/unrealized gains (losses) included in AOCI 2,611 437 — Purchases (5) 20,596 — — Sales (5) (11,503 ) (4,191 ) — Issuances (5) — — — Settlements (5) — — 113,374 Transfers into Level 3 (6) — — — Transfers out of Level 3 (6) — — — Balance, end of period $ 83,981 $ 27,860 $ 401,443 Six Months Ended June 30, 2016 Balance, beginning of period $ 55,189 $ 13,862 $ 360,381 Total realized/unrealized gains (losses) included in net income (loss) (3) (4) (903 ) 66 146,477 Total realized/unrealized gains (losses) included in AOCI 3,248 (74 ) — Purchases (5) 1,951 21 — Sales (5) (174 ) (338 ) — Issuances (5) — — — Settlements (5) — — (11,292 ) Transfers into Level 3 (6) 2,921 — — Transfers out of Level 3 (6) (1,863 ) (4,855 ) — Balance, end of period $ 60,369 $ 8,682 $ 495,566 Changes in unrealized gains (losses) included in net income (loss) for the instruments still held at June 30, 2017 (7) $ 44 $ 217 $ (112,893 ) Changes in unrealized gains (losses) included in net income (loss) for the instruments still held at June 30, 2016 (7) $ (903 ) $ 65 $ 150,243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for net embedded derivatives are reported in net derivatives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t>
  </si>
  <si>
    <t>Equity</t>
  </si>
  <si>
    <t>Equity [Abstract]</t>
  </si>
  <si>
    <t xml:space="preserve">7. Equity Accumulated Other Comprehensive Income (Loss) Information regarding changes in the balances of each component of AOCI was as follows: Three Months Unrealized Unrealized Total (In thousands) Balance, beginning of period $ 5,725 $ 2,793 $ 8,518 OCI before reclassifications 20,198 (728 ) 19,470 Deferred income tax benefit (expense) (7,070 ) 255 (6,815 ) AOCI before reclassifications, net of income tax 18,853 2,320 21,173 Amounts reclassified from AOCI (321 ) 1 (320 ) Deferred income tax benefit (expense) 113 — 113 Amounts reclassified from AOCI, net of income tax (208 ) 1 (207 ) Balance, end of period $ 18,645 $ 2,321 $ 20,966 Three Months Unrealized Unrealized Total (In thousands) Balance, beginning of period $ 28,562 $ 1,978 $ 30,540 OCI before reclassifications 28,539 2,184 30,723 Deferred income tax benefit (expense) (9,990 ) (764 ) (10,754 ) AOCI before reclassifications, net of income tax 47,111 3,398 50,509 Amounts reclassified from AOCI 823 (5 ) 818 Deferred income tax benefit (expense) (288 ) 2 (286 ) Amounts reclassified from AOCI, net of income tax 535 (3 ) 532 Balance, end of period $ 47,646 $ 3,395 $ 51,041 Six Months Unrealized Unrealized Total (In thousands) Balance, beginning of period $ 1,340 $ 3,067 $ 4,407 OCI before reclassifications 25,658 (1,149 ) 24,509 Deferred income tax benefit (expense) (8,981 ) 402 (8,579 ) AOCI before reclassifications, net of income tax 18,017 2,320 20,337 Amounts reclassified from AOCI 966 1 967 Deferred income tax benefit (expense) (338 ) — (338 ) Amounts reclassified from AOCI, net of income tax 628 1 629 Balance, end of period $ 18,645 $ 2,321 $ 20,966 Six Months Unrealized Unrealized Total (In thousands) Balance, beginning of period $ 3,333 $ 2,073 $ 5,406 OCI before reclassifications 65,681 2,038 67,719 Deferred income tax benefit (expense) (22,989 ) (713 ) (23,702 ) AOCI before reclassifications, net of income tax 46,025 3,398 49,423 Amounts reclassified from AOCI 2,494 (5 ) 2,489 Deferred income tax benefit (expense) (873 ) 2 (871 ) Amounts reclassified from AOCI, net of income tax 1,621 (3 ) 1,618 Balance, end of period $ 47,646 $ 3,395 $ 51,041 ______________ (1) See Note 4 for information on offsets to investments related to DAC and DSI. Information regarding amounts reclassified out of each component of AOCI was as follows: AOCI Components Amounts Reclassified from AOCI Statement of Operations and Comprehensive Income (Loss) Locations Three Months Six Months 2017 2016 2017 2016 (In thousands) Net unrealized investment gains (losses): Net unrealized investment gains (losses) $ 321 $ (885 ) $ (983 ) $ (2,556 ) Net investment gains (losses) Net unrealized investment gains (losses) — 62 17 62 Net investment income Net unrealized investment gains (losses), before income tax 321 (823 ) (966 ) (2,494 ) Income tax (expense) benefit (113 ) 288 338 873 Net unrealized investment gains (losses), net of income tax 208 (535 ) (628 ) (1,621 ) Unrealized gains (losses) on derivatives - cash flow hedges: Foreign currency swaps (1 ) 5 (1 ) 5 Net derivative gains (losses) Gains (losses) on cash flow hedges, before income tax (1 ) 5 (1 ) 5 Income tax (expense) benefit — (2 ) — (2 ) Gains (losses) on cash flow hedges, net of income tax (1 ) 3 (1 ) 3 Total reclassifications, net of income tax $ 207 $ (532 ) $ (629 ) $ (1,618 ) </t>
  </si>
  <si>
    <t>Other Expenses</t>
  </si>
  <si>
    <t>Other Income and Expenses [Abstract]</t>
  </si>
  <si>
    <t>8. Other Expenses Information on other expenses was as follows: Three Months Six Months 2017 2016 2017 2016 (In thousands) Compensation $ 3,458 $ 2,174 $ 6,337 $ 4,600 Pension, postretirement and postemployment benefit costs — 211 — 421 Commissions 7,200 4,315 13,501 8,247 Volume-related costs 255 1,199 1,261 2,365 Affiliated expenses on ceded reinsurance — 2,410 4,523 4,814 Capitalization of DAC (3,776 ) (1,333 ) (5,968 ) (2,394 ) Premium taxes, licenses and fees 552 268 900 1,467 Professional services 838 265 1,918 585 Rent and related expenses 141 273 284 549 Other 4,710 3,416 8,844 7,884 Total other expenses $ 13,378 $ 13,198 $ 31,600 $ 28,538 Affiliated Expenses Commissions and capitalization of DAC include the impact of affiliated reinsurance transactions. See Note 10 for a discussion of affiliated expenses included in the table above.</t>
  </si>
  <si>
    <t>Contingencies, Commitments and Guarantees</t>
  </si>
  <si>
    <t>Commitments and Contingencies Disclosure [Abstract]</t>
  </si>
  <si>
    <t>9. Contingencies, Commitments and Guarantees Contingencies Litigation Sales Practices Claims Over the past several years, the Company has faced claims and regulatory inquiries and investigations, alleging improper marketing or sales of individual life insurance policies, annuities, mutual funds or other products. Summary Various litigation, claims and assessments against the Company,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net income or cash flows in particular quarterly or annual periods. Commitments Mortgage Loan Commitments The Company commits to lend funds under mortgage loan commitments. The amounts of these mortgage loan commitments were $1.6 million and $42 thousand at June 30, 2017 and December 31, 2016 , respectively. Commitments to Fund Private Corporate Bond Investments The Company commits to lend funds under private corporate bond investments. The amounts of these unfunded commitments were $2.2 million at June 30, 2017. The Company did not have commitments to lend funds under private corporate bond investments at December 31, 2016.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had no liability for indemnities, guarantees and commitments at both June 30, 2017 and December 31, 2016 .</t>
  </si>
  <si>
    <t>Related Party Transactions</t>
  </si>
  <si>
    <t>Related Party Transactions [Abstract]</t>
  </si>
  <si>
    <t>10. Related Party Transactions The Company has various existing relationships with MetLife for services necessary to conduct its activities. Non-Broker-Dealer Transactions The following table summarizes income and expense from transactions with MetLife (excluding broker-dealer transactions) for the periods indicated: Three Months Ended June 30, 2017 2016 2017 2016 Income Expense (In thousands) MetLife $ (27,060 ) $ 142,439 $ (31,372 ) $ (19,410 ) Six Months Ended June 30, 2017 2016 2017 2016 Income Expense (In thousands) MetLife $ (201,358 ) $ 196,967 $ (42,077 ) $ (31,893 ) The following table summarizes assets and liabilities from transactions with MetLife (excluding broker-dealer transactions) at: June 30, 2017 December 31, 2016 Assets Liabilities Assets Liabilities (In thousands) MetLife $ 493,927 $ 383,755 $ 322,394 $ 99,641 The material arrangements between the Company and MetLife are as follows: Reinsurance Agreements The Company enters into reinsurance agreements primarily as a purchaser of reinsurance for its various insurance products. The Company participates in reinsurance activities in order to limit losses, minimize exposure to significant risks and provide additional capacity for future growth . The Company has reinsurance agreements with its parent Brighthouse Insurance and certain MetLife, Inc. subsidiaries, including Metropolitan Life Insurance Company (“ MLIC”) and MetLife Reinsurance Company of Vermont, all of which were related parties as of June 30, 2017. Information regarding the significant effects of affiliated reinsurance included on the interim condensed statements of operations and comprehensive income (loss) was as follows: Three Months Six Months 2017 2016 2017 2016 (In thousands) Premiums Reinsurance ceded $ (26,503 ) $ (10,892 ) $ (36,347 ) $ (20,757 ) Universal life and investment-type product policy fees Reinsurance ceded $ (904 ) $ (914 ) $ (1,811 ) $ (1,827 ) Other revenues Reinsurance ceded $ (12,256 ) $ (7,254 ) $ (27,900 ) $ (13,907 ) Policyholder benefits and claims Reinsurance ceded $ (37,631 ) $ (23,848 ) $ (58,405 ) $ (40,920 ) Interest credited to policyholder account balances Reinsurance ceded $ (76 ) $ (93 ) $ (156 ) $ (154 ) Amortization of deferred policy acquisition costs and value of business acquired Reinsurance ceded $ (271 ) $ (508 ) $ (449 ) $ (1,290 ) Other expenses Reinsurance ceded $ (1,930 ) $ (261 ) $ 711 $ (543 ) Information regarding the significant effects of ceded affiliated reinsurance included on the interim condensed balance sheets was as follows at: June 30, 2017 December 31, 2016 (In thousands) Assets Premiums, reinsurance and other receivables $ 489,260 $ 321,868 Deferred policy acquisition costs and value of business acquired (4,764 ) (4,309 ) Total assets $ 484,496 $ 317,559 Liabilities Other liabilities $ 383,728 $ 99,641 Total liabilities $ 383,728 $ 99,641 The Company ceded risks to an affiliate related to guaranteed minimum benefit guarantees written directly by the Company. These ceded reinsurance agreements contain embedded derivatives and changes in their estimated fair value are included within net derivative gains (losses). The embedded derivatives associated with the cessions are included within premiums, reinsurance and other receivables and were $365.1 million and $211.2 million at June 30, 2017 and December 31, 2016 , respectively. Net derivative gains (losses) associated with the embedded derivatives were $10.1 million and ($15.2) million for the three months and six months ended June 30, 2017 , respectively, and $65.0 million and $87.0 million for the three months and six months ended June 30, 2016 , respectively. The Company ceded 100% of certain variable annuities including guaranteed minimum benefit guarantees on a modified coinsurance basis to MLIC. In January 2017, the Company executed a novation and reassigned this reinsurance agreement with Brighthouse Insurance, as reinsurer. These transactions were treated as a termination of the existing reinsurance agreement with recognition of a loss and a new reinsurance agreement with no recognition of a gain or loss. These transactions resulted in an increase in other liabilities of $129.8 million . The Company recognized a loss of $84.4 million , net of income tax, as a result of these transactions. Certain contractual features of this agreement qualify as embedded derivatives, which are separately accounted for at estimated fair value on the Company’s balance sheets. The embedded derivatives associated with the cession with MLIC are included within premiums, reinsurance and other receivables and were $0 and $168.1 million at June 30, 2017 and December 31, 2016 , respectively. Net derivative gains (losses) associated with the embedded derivatives were $0 and ($125.1) million for the three months and six months ended June 30, 2017 , respectively, and $93.8 million and $140.6 million for the three months and six months ended June 30, 2016 , respectively. In May, 2017, the Company recaptured from MLIC risks related to multiple life products under yearly renewable term and coinsurance agreements, previously issued by the Company. This recapture resulted in an increase in cash and cash equivalents of $25.6 million and a decrease in premiums, reinsurance and other receivables of $22.4 million . The Company recognized a gain of $2.1 million , net of income tax, as a result of reinsurance termination. Concurrent with the recapture from MLIC, the Company executed a reinsurance agreement with Brighthouse Insurance, as reinsurer to cede on a yearly renewable term basis risks related to multiple life products. The transaction resulted in an increase in premiums, reinsurance and other receivables of $24.7 million , an increase in other liabilities of $22.7 million a decrease in premiums of $22.7 million and a reduction in policyholder benefits and claims of $24.7 million . The Company recognized a gain of $1.3 million , net of income tax, as a result of the transaction. Capital Support Arrangement MetLife provides various capital support commitments and guarantees to the Brighthouse Financial, Inc. combined entities. Under this arrangement, MetLife has had a net worth maintenance agreement with the Company, pursuant to which MetLife agreed to cause the Company to meet specified capital and surplus levels and has guaranteed liquidity necessary to enable it to meet its current obligations on a timely basis. In connection with the Separation, this net worth maintenance agreement was terminated on August 4, 2017. Investment Transactions In the ordinary course of business, the Company transfers invested assets, primarily consisting of fixed maturity securities, to and from MetLife affiliates. See Note 4 for further discussion of the related party investment transactions. Shared Services and Overhead Allocations MetLife provides the Company certain services, which include, but are not limited to, executive oversight, treasury, finance, legal, human resources, tax planning, internal audit, financial reporting, information technology, distribution services and investor relations. The Company is charged for these services based on direct and indirect costs. When specific identification is not practicable, an allocation methodology is used, primarily based on sales, in-force liabilities, or headcount. For certain agreements, charges are based on various performance measures or activity-based costing, such as sales, new policies/contracts issued, reserves, and in-force policy counts. The bases for such charges are modified and adjusted by management when necessary or appropriate to reflect fairly and equitably the actual incidence of cost incurred by the Company and/or affiliate. Management believes that the methods used to allocate expenses under these arrangements are reasonable. Expenses incurred with MetLife related to these arrangements, recorded in other operating expenses, were $8.6 million and $16.3 million for the three months and six months ended June 30, 2017 , respectively, and $5.1 million and $10.6 million for the three months and six months ended June 30, 2016 , respectively. Broker-Dealer Transactions The Company accrues related party revenues and expenses arising from transactions with affiliated broker-dealers whereby such affiliated broker-dealers sell the Company’s variable annuity and life products. The affiliated expense for the Company is commissions collected on the sale of variable products by the Company and passed through to the broker-dealer. The affiliated revenue for the Company is fee income from trusts and mutual funds whose shares serve as investment options of policyholders of the Company. Beginning in March 2017, Brighthouse Securities, LLC, a registered broker-dealer affiliate, began distributing certain of the Company’s existing and future variable insurance products, and the MetLife broker-dealers discontinued such distributions. The following table summarizes income and expense from transactions with related broker-dealers for the periods indicated: Three Months Ended June 30, 2017 2016 2017 2016 Fee Income Commission Expense (In thousands) Affiliated broker-dealers $ 3,126 $ 2,430 $ 11,037 $ 7,599 Six Months Ended June 30, 2017 2016 2017 2016 Fee Income Commission Expense (In thousands) Affiliated broker-dealers $ 5,980 $ 4,878 $ 16,966 $ 14,919 The following table summarizes assets and liabilities from transactions with affiliated broker-dealers at: June 30, 2017 December 31, 2016 Fee Income Receivables Secured Demand Notes Fee Income Receivables Secured Demand Notes (In thousands) Affiliated broker-dealers $ — $ — $ 934 $ —</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interim condens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si>
  <si>
    <t>Consolidation of Subsidiaries</t>
  </si>
  <si>
    <t>Since the Company is a member of a controlled group of affiliated companies, its results may not be indicative of those of a stand-alone entity. The accompanying interim condens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16 balance sheet data was derived from audited financial statements included in Brighthouse NY’s Annual Report on Form 10-K for the year ended December 31, 2016 (the “2016 Annual Report”), which include all disclosures required by GAAP. Therefore, these interim condensed financial statements should be read in conjunction with the financial statements of the Company included in the 2016 Annual Report.</t>
  </si>
  <si>
    <t>Maturities of Fixed Maturity Securities Actual maturities may differ from contractual maturities due to the exercise of call or prepayment options. Fixed maturity securities not due at a single maturity date have been presented in the year of final contractual maturity. Structured Securities are shown separately, as they are not due at a single maturity. Past Due and Nonaccrual Mortgage Loans The Company defines delinquency consistent with industry practice, when mortgage loans are past due as follows: commercial mortgage loans — 60 days and agricultural mortgage loans — 90 days. Variable Interest Entities The Company has invested in legal entities that are VIEs . In certain instances, the Company may hold both the power to direct the most significant activities of the entity, as well as an economic interest in the entity and, as such, it would be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t>
  </si>
  <si>
    <t>Accounting for 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cash flows of a hedged item, the derivative continues to be carried on the balance sheet at its estimated fair value, with changes in estimated fair value recognized in net derivative gains (losses).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bilateral contracts between two counterparties (“OTC-bilateral”). The Company primarily uses foreign currency swaps Derivative Strategi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Segment Information (Tables)</t>
  </si>
  <si>
    <t>Reconciliation of Revenue from Segments to Consolidated [Table Text Block]</t>
  </si>
  <si>
    <t>The following table presents total revenues with respect to the Company’s segments, as well as Corporate &amp; Other: Three Months Six Months 2017 2016 2017 2016 (In thousands) Annuities $ 26,043 $ 29,419 $ 53,736 $ 59,162 Life (1,664 ) 12,010 8,264 24,648 Corporate &amp; Other 2,936 3,963 5,639 8,111 Adjustments 20,277 101,269 (108,558 ) 153,119 Total $ 47,592 $ 146,661 $ (40,919 ) $ 245,040</t>
  </si>
  <si>
    <t>Segment Reporting Information, by Segment</t>
  </si>
  <si>
    <t xml:space="preserve"> Operating Results Six Months Ended June 30, 2017 Annuities Life Corporate &amp; Other Total (In thousands) Pre-tax operating earnings $ 21,787 $ 4,012 $ 5,567 $ 31,366 Provision for income tax expense (benefit) 5,259 1,405 1,700 8,364 Operating earnings $ 16,528 $ 2,607 $ 3,867 23,002 Adjustments for: Net investment gains (losses) (371 ) Net derivative gains (losses) (115,114 ) Other adjustments to net income 31,019 Provision for income tax (expense) benefit 29,564 Net income (loss) $ (31,900 ) Inter-segment revenues $ (19,814 ) $ (33,249 ) $ (620 ) Interest revenue $ 28,870 $ 8,605 $ 4,635 Operating Results Six Months Ended June 30, 2016 Annuities Life Corporate &amp; Other Total (In thousands) Pre-tax operating earnings $ 4,033 $ 4,217 $ 5,292 $ 13,542 Provision for income tax expense (benefit) (1,383 ) 1,476 1,605 1,698 Operating earnings $ 5,416 $ 2,741 $ 3,687 11,844 Adjustments for: Net investment gains (losses) (2,599 ) Net derivative gains (losses) 148,651 Other adjustments to net income (49,884 ) Provision for income tax (expense) benefit (33,809 ) Net income (loss) $ 74,203 Inter-segment revenues $ (3,134 ) $ (20,370 ) $ (774 ) Interest revenue $ 10,884 $ 8,852 $ 7,117 The following table presents total assets with respect to the Company’s segments, as well as Corporate &amp; Other, at: June 30, 2017 December 31, 2016 (In thousands) Annuities $ 6,910,318 $ 6,708,803 Life 671,913 342,592 Corporate &amp; Other 476,307 581,651 Total $ 8,058,538 $ 7,633,046</t>
  </si>
  <si>
    <t>Insurance (Tables)</t>
  </si>
  <si>
    <t>Guarantees related to Annuity, Universal and Variable Life Contracts</t>
  </si>
  <si>
    <t>Information regarding the Company’s guarantee exposure was as follows at: June 30, 2017 December 31, 2016 In the Event of Death At Annuitization In the Event of Death At Annuitization (Dollars in thousands) Annuity Contracts (1), (2) Variable Annuity Guarantees Total account value (3) $ 4,899,110 $ 4,063,828 $ 4,763,943 $ 3,969,485 Separate account value $ 4,890,092 $ 4,062,291 $ 4,753,638 $ 3,968,482 Net amount at risk $ 8,678 (4) $ 177,819 (5) $ 36,827 (4) $ 209,926 (5) Average attained age of contractholders 67 years 66 years 66 years 65 years ______________ (1) The Company’s annuity contracts with guarantees may offer more than one type of guarantee in each contract. Therefore, the amounts listed above may not be mutually exclusive. (2) Includes direct business, but excludes offsets from hedging or reinsurance, if any. Therefore, the net amount at risk presented reflects the economic exposures of living and death benefit guarantees associated with variable annuities, but not necessarily their impact on the Company. See Note 5 of t he Notes to the Financial Statements included in the 2016 Annual Report for a discussion of guaranteed minimum benefits which have been reinsured.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Investments (Tables)</t>
  </si>
  <si>
    <t>Fixed Maturity and Equity Securities Available-for-Sale</t>
  </si>
  <si>
    <t>The following table presents the fixed maturity securities AFS by sector. Redeemable preferred stock is reported within U.S. corporate fixed maturity securities. Included within fixed maturity securities are structured securities including residential mortgage-backed securities (“RMBS”), commercial mortgage-backed securities (“CMBS”) and asset-backed securities (“ABS”) (collectively, “Structured Securities”). June 30, 2017 December 31, 2016 Amortized Gross Unrealized Estimated Amortized Gross Unrealized Estimated Gains Temporary OTTI Gains Temporary OTTI (In thousands) Fixed maturity securities: U.S. corporate $ 710,183 $ 28,663 $ 2,624 $ — $ 736,222 $ 709,694 $ 20,400 $ 8,283 $ — $ 721,811 U.S. government and agency 438,816 14,575 6,139 — 447,252 410,504 9,560 13,519 — 406,545 RMBS 255,152 4,615 1,673 — 258,094 238,676 2,033 2,322 — 238,387 Foreign corporate 244,748 4,600 4,949 — 244,399 237,412 2,998 8,070 — 232,340 CMBS 187,928 4,352 1,015 — 191,265 177,719 2,724 1,487 — 178,956 State and political subdivision 46,799 5,367 339 — 51,827 52,739 4,345 764 — 56,320 ABS 56,303 98 87 — 56,314 26,695 152 177 — 26,670 Foreign government 12,321 423 82 — 12,662 17,215 543 273 — 17,485 Total fixed maturity securities $ 1,952,250 $ 62,693 $ 16,908 $ — $ 1,998,035 $ 1,870,654 $ 42,755 $ 34,895 $ — $ 1,878,514</t>
  </si>
  <si>
    <t>Available-for-sale fixed maturity securities by contractual maturity date</t>
  </si>
  <si>
    <t>The amortized cost and estimated fair value of fixed maturity securities, by contractual maturity date, were as follows at June 30, 2017 : Due in One Year or Less Due After One Year Through Five Years Due After Five Years Through Ten Years Due After Ten Years Structured Securities Total Fixed Maturity Securities (In thousands) Amortized cost $ 31,314 $ 387,861 $ 527,026 $ 506,666 $ 499,383 $ 1,952,250 Estimated fair value $ 31,844 $ 397,887 $ 533,176 $ 529,455 $ 505,673 $ 1,998,035</t>
  </si>
  <si>
    <t>Continuous Gross Unrealized Loss and OTTI Loss for Fixed Maturity and Equity Securities Available-for-Sale</t>
  </si>
  <si>
    <t xml:space="preserve">The following table presents the estimated fair value and gross unrealized losses of fixed maturity securities AFS in an unrealized loss position, aggregated by sector and by length of time that the securities have been in a continuous unrealized loss position at: June 30, 2017 December 31, 2016 Less than 12 Months Equal to or Greater than 12 Months Less than 12 Months Equal to or Greater than 12 Months Estimated Fair Value Gross Unrealized Losses Estimated Fair Value Gross Unrealized Losses Estimated Fair Value Gross Unrealized Losses Estimated Fair Value Gross Unrealized Losses (Dollars in thousands) Fixed maturity securities: U.S. corporate $ 125,846 $ 2,104 $ 18,494 $ 520 $ 250,559 $ 6,667 $ 17,745 $ 1,616 U.S. government and agency 287,352 6,139 — — 342,150 13,519 — — RMBS 105,946 1,611 7,998 62 137,470 2,089 6,822 233 Foreign corporate 67,701 2,296 12,575 2,653 129,093 3,541 22,965 4,529 CMBS 34,462 689 3,819 326 42,661 1,068 3,729 419 State and political subdivision 12,638 339 — — 20,709 764 — — ABS 34,842 87 — — 17,504 177 — — Foreign government 3,067 13 925 69 7,189 148 868 125 Total fixed maturity securities $ 671,854 $ 13,278 $ 43,811 $ 3,630 $ 947,335 $ 27,973 $ 52,129 $ 6,922 Total number of securities in an unrealized loss position 134 25 203 35 </t>
  </si>
  <si>
    <t>Disclosure of Mortgage Loans Net of Valuation Allowance</t>
  </si>
  <si>
    <t>Mortgage loans are summarized as follows at: June 30, 2017 December 31, 2016 Carrying Value % of Total Carrying Value % of Total (Dollars in thousands) Mortgage loans Commercial $ 271,639 69.3 % $ 286,002 70.4 % Agricultural 121,897 31.1 121,858 30.0 Subtotal 393,536 100.4 407,860 100.4 Valuation allowances (1,703 ) (0.4 ) (1,775 ) (0.4 ) Total mortgage loans, net $ 391,833 100.0 % $ 406,085 100.0 %</t>
  </si>
  <si>
    <t>Allowance for Credit Losses on Financing Receivables</t>
  </si>
  <si>
    <t>The changes in the valuation allowance, by portfolio segment, were as follows: Six Months 2017 2016 Commercial Agricultural Total Commercial Agricultural Total (In thousands) Balance, beginning of period $ 1,419 $ 356 $ 1,775 $ 578 $ 62 $ 640 Provision (release) (74 ) 2 (72 ) 107 — 107 Balance, end of period $ 1,345 $ 358 $ 1,703 $ 685 $ 62 $ 747</t>
  </si>
  <si>
    <t>Components of net unrealized investment gains (losses) included in accumulated other comprehensive income (loss)</t>
  </si>
  <si>
    <t>The components of net unrealized investment gains (losses), included in AOCI, were as follows: June 30, 2017 December 31, 2016 (In thousands) Fixed maturity securities $ 45,786 $ 7,862 Derivatives 3,570 4,718 Subtotal 49,356 12,580 Amounts allocated from: DAC and DSI (17,100 ) (5,800 ) Deferred income tax benefit (expense) (11,290 ) (2,373 ) Net unrealized investment gains (losses) $ 20,966 $ 4,407 The changes in net unrealized investment gains (losses) were as follows: Six Months (In thousands) Balance, beginning of period $ 4,407 Unrealized investment gains (losses) during the period 36,776 Unrealized investment gains (losses) relating to: DAC and DSI (11,300 ) Deferred income tax benefit (expense) (8,917 ) Balance, end of period $ 20,966 Change in net unrealized investment gains (losses) $ 16,559</t>
  </si>
  <si>
    <t>Invested Assets on Deposit, Held in Trust and Pledged as Collateral</t>
  </si>
  <si>
    <t>Invested assets on deposit are presented below at estimated fair value for fixed maturity securities at: June 30, 2017 December 31, 2016 (In thousands) Invested assets on deposit (regulatory deposits) $ 1,545 $ 1,507</t>
  </si>
  <si>
    <t>The Components of Net Investment Income</t>
  </si>
  <si>
    <t>The components of net investment income were as follows: Three Months Six Months 2017 2016 2017 2016 (In thousands) Investment income: Fixed maturity securities $ 16,990 $ 11,703 $ 34,582 $ 23,853 Mortgage loans 4,138 1,766 8,526 3,512 Policy loans 1 1 1 1 Cash, cash equivalents and short-term investments 76 27 113 47 Other 131 75 280 200 Subtotal 21,336 13,572 43,502 27,613 Less: Investment expenses 793 439 1,551 880 Net investment income $ 20,543 $ 13,133 $ 41,951 $ 26,733</t>
  </si>
  <si>
    <t>The components of net investment gains (losses)</t>
  </si>
  <si>
    <t>The components of net investment gains (losses) were as follows: Three Months Six Months 2017 2016 2017 2016 (In thousands) Total gains (losses) on fixed maturity securities: Total OTTI losses recognized — by sector and industry: U.S. and foreign corporate securities — by industry: Industrial $ — $ — $ — $ (870 ) OTTI losses on fixed maturity securities recognized in earnings — — — (870 ) Fixed maturity securities — net gains (losses) on sales and disposals 327 (894 ) (972 ) (1,692 ) Total gains (losses) on fixed maturity securities 327 (894 ) (972 ) (2,562 ) Equity securities — net gains (losses) on sales and disposals — 6 — 6 Mortgage loans 52 (35 ) 35 (127 ) Other (13 ) 13 566 84 Total net investment gains (losses) $ 366 $ (910 ) $ (371 ) $ (2,599 )</t>
  </si>
  <si>
    <t>Proceeds from sales or disposals of fixed maturity and equity securities and the components of fixed maturity and equity securities net investment gains and losses</t>
  </si>
  <si>
    <t>Proceeds from sales or disposals of fixed maturity securities and the components of fixed maturity securities net investment gains (losses) were as shown in the table below. Three Months 2017 2016 2017 2016 Fixed Maturity Securities Equity Securities (In thousands) Proceeds $ 27,783 $ 12,957 $ — $ 183 Gross investment gains $ 352 $ 107 $ — $ 6 Gross investment losses (25 ) (1,001 ) — — OTTI losses — — — — Net investment gains (losses) $ 327 $ (894 ) $ — $ 6 Six Months 2017 2016 2017 2016 Fixed Maturity Securities Equity Securities (In thousands) Proceeds $ 170,101 $ 29,849 $ — $ 183 Gross investment gains $ 1,015 $ 360 $ — $ 6 Gross investment losses (1,987 ) (2,052 ) — — OTTI losses — (870 ) — — Net investment gains (losses) $ (972 ) $ (2,562 ) $ — $ 6</t>
  </si>
  <si>
    <t>Variable Interest Entity, Not Primary Beneficiary [Member]</t>
  </si>
  <si>
    <t>Variable Interest Entity [Line Items]</t>
  </si>
  <si>
    <t>Variable Interest Entities</t>
  </si>
  <si>
    <t>The carrying amount and maximum exposure to loss relating to VIEs in which the Company holds a significant variable interest but is not the primary beneficiary and which have not been consolidated were as follows at: June 30, 2017 December 31, 2016 Carrying Amount Maximum Exposure to Loss (1) Carrying Amount Maximum Exposure to Loss (1) (In thousands) Fixed maturity securities AFS: Structured Securities (2) $ 491,441 $ 491,441 $ 444,013 $ 444,013 Foreign corporate 6,146 6,146 5,884 5,884 Total $ 497,587 $ 497,587 $ 449,897 $ 449,897 ______________ (1) The maximum exposure to loss relating to fixed maturity securities AFS is equal to their carrying amounts or the carrying amounts of retained interests. Such a maximum loss would be expected to occur only upon bankruptcy of the issuer. (2) For these variable interests, the Company’s involvement is limited to that of a passive investor in mortgage-backed or asset-backed securities issued by trusts that do not have substantial equity.</t>
  </si>
  <si>
    <t>Commercial</t>
  </si>
  <si>
    <t>Mortgage Loans on Real Estate [Line Items]</t>
  </si>
  <si>
    <t>Disclosure of the mortgage loans portfolio segment by the recorded investment, prior to valuation allowances, by credit quality indicator categories</t>
  </si>
  <si>
    <t>The credit quality of commercial mortgage loans was as follows at: Recorded Investment Debt Service Coverage Ratios % of Total &gt; 1.20x 1.00x - 1.20x &lt; 1.00x Total (Dollars in thousands) June 30, 2017 Loan-to-value ratios: Less than 65% $ 229,692 $ 32,294 $ — $ 261,986 96.4 % 65% to 75% 9,653 — — 9,653 3.6 Total $ 239,345 $ 32,294 $ — $ 271,639 100.0 % December 31, 2016 Loan-to-value ratios: Less than 65% $ 259,711 $ 15,614 $ 999 $ 276,324 96.6 % 65% to 75% 9,678 — — 9,678 3.4 Total $ 269,389 $ 15,614 $ 999 $ 286,002 100.0 %</t>
  </si>
  <si>
    <t>Agricultural</t>
  </si>
  <si>
    <t>The credit quality of agricultural mortgage loans was as follows at: June 30, 2017 December 31, 2016 Recorded Investment % of Total Recorded Investment % of Total (Dollars in thousands) Loan-to-value ratios: Less than 65% $ 120,978 99.2 % $ 119,974 98.4 % 65% to 75% 919 0.8 1,884 1.6 Total $ 121,897 100.0 % $ 121,858 100.0 %</t>
  </si>
  <si>
    <t>Derivatives (Tables)</t>
  </si>
  <si>
    <t>Schedule of Derivatives Instruments Statements of Financial Performance and Financial Position, Location</t>
  </si>
  <si>
    <t>The following table presents the primary underlying risk exposure, gross notional amount, and estimated fair value of the Company’s derivatives, excluding embedded derivatives, held at: June 30, 2017 December 31, 2016 Primary Underlying Risk Exposure Gross Notional Estimated Fair Value Gross Notional Estimated Fair Value Assets Liabilities Assets Liabilities (In thousands) Derivatives Designated as Hedging Instruments: Cash flow hedges: Foreign currency swaps Foreign currency exchange rate $ 39,266 $ 3,810 $ 11 $ 33,930 $ 4,947 $ — Derivatives Not Designated or Not Qualifying as Hedging Instruments: Foreign currency swaps Foreign currency exchange rate 16,299 3,202 1 14,063 3,709 — Total $ 55,565 $ 7,012 $ 12 $ 47,993 $ 8,656 $ —</t>
  </si>
  <si>
    <t>Estimated Fair Value of Derivative Assets and Liabilities after Master Netting Agreements and Cash Collateral</t>
  </si>
  <si>
    <t xml:space="preserve">The estimated fair values of the Company’s net derivative assets and net derivative liabilities after the application of master netting agreements and collateral were as follows at: June 30, 2017 December 31, 2016 Derivatives Subject to a Master Netting Arrangement or a Similar Arrangement Assets Liabilities Assets Liabilities (In thousands) Gross estimated fair value of derivatives: OTC-bilateral (1) $ 7,177 $ 12 $ 8,850 $ — Total gross estimated fair value of derivatives (1) 7,177 12 8,850 — Amounts offset on the balance sheets — — — — Estimated fair value of derivatives presented on the balance sheets (1) 7,177 12 8,850 — Gross amounts not offset on the balance sheets: Gross estimated fair value of derivatives: (2) OTC-bilateral (12 ) (12 ) — — Cash collateral: (3) OTC-bilateral (7,092 ) — (8,672 ) — Securities collateral: (4) OTC-bilateral — — — — Net amount after application of master netting agreements and collateral $ 73 $ — $ 178 $ — ______________ (1) At June 30, 2017 and December 31, 2016 , derivative assets included income or (expense) accruals reported in accrued investment income or in other liabilities of $165 thousand and $194 thousand , respectively. (2) Estimated fair value of derivatives is limited to the amount that is subject to set-off and includes income or expense accruals. (3) Cash collateral received is included in cash and cash equivalents or in short-term investments, and the obligation to return it is included in payables for collateral transactions on the balance sheet. The amount of cash collateral offset in the table above is limited to the net estimated fair value of derivatives after application of netting agreements. At June 30, 2017 and December 31, 2016 , the Company received excess cash collateral of $682 thousand and $270 thousand, respectively, and did not provide any excess cash collateral, which is not included in the table above due to the foregoing limitation. (4) Securities collateral received by the Company is held in separate custodial accounts and is not recorded on the balance sheet. Subject to certain constraints, the Company is permitted by contract to sell or re-pledge this collateral, but at June 30, 2017 ,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both June 30, 2017 and December 31, 2016 , the Company did not receive or provide excess securities collateral. </t>
  </si>
  <si>
    <t>Derivative Instruments, Gain (Loss) [Line Items]</t>
  </si>
  <si>
    <t>Components of Net Derivatives Gains (Losses)</t>
  </si>
  <si>
    <t>The components of net derivative gains (losses) were as follows: Three Months Six Months 2017 2016 2017 2016 (In thousands) Freestanding derivatives and hedging gains (losses) (1) $ 61 $ 1,292 $ (146 ) $ 2,174 Embedded derivatives gains (losses) 16,361 97,319 (114,968 ) 146,477 Total net derivative gains (losses) $ 16,422 $ 98,611 $ (115,114 ) $ 148,651 ______________ (1) Includes foreign currency transaction gains (losses) on hedged items in cash flow and nonqualifying hedging relationships, which are not presented elsewhere in this note.</t>
  </si>
  <si>
    <t>Embedded Derivative Financial Instruments [Member]</t>
  </si>
  <si>
    <t>The following table presents changes in estimated fair value related to embedded derivatives: Three Months Six Months 2017 2016 2017 2016 (In thousands) Net derivative gains (losses) (1), (2) $ 16,361 $ 97,319 $ (114,968 ) $ 146,477 ______________ (1) The valuation of direct guaranteed minimum benefits includes a nonperformance risk adjustment. The amounts included in net derivative gains (losses) in connection with this adjustment were ($352) thousand and ($661) thousand for the three months and six months ended June 30, 2017 , respectively, and $1.5 million and $3.2 million for the three months and six months ended June 30, 2016 , respectively. In addition, the valuation of ceded guaranteed minimum benefits includes a nonperformance risk adjustment. The amounts included in net derivative gains (losses) in connection with this adjustment were $ 3.8 million and $10.8 million for three months and six months ended June 30, 2017 , respectively, and ($38.7) million and ($56.5) million for the three months and six months ended June 30, 2016 , respectively. (2) See Note 10 for discussion of affiliated net derivative gains (losses).</t>
  </si>
  <si>
    <t>Schedule of Derivative Instruments</t>
  </si>
  <si>
    <t>The following table presents the estimated fair value and balance sheet location of the Company’s embedded derivatives that have been separated from their host contracts at: Balance Sheet Location June 30, 2017 December 31, 2016 (In thousands) Embedded derivatives within asset host contracts: Ceded guaranteed minimum benefits Premiums, reinsurance and other receivables $ 365,130 $ 379,297 Embedded derivatives within liability host contracts: Direct guaranteed minimum benefits Policyholder account balances $ (36,699 ) $ (23,740 ) Fixed annuities with equity indexed returns Policyholder account balances 386 — Embedded derivatives within liability host contracts $ (36,313 ) $ (23,740 )</t>
  </si>
  <si>
    <t>Fair Value (Tables)</t>
  </si>
  <si>
    <t>Recurring Fair Value Measurements</t>
  </si>
  <si>
    <t>The assets and liabilities measured at estimated fair value on a recurring basis and their corresponding placement in the fair value hierarchy are presented below at: June 30, 2017 Fair Value Hierarchy Total Level 1 Level 2 Level 3 (In thousands) Assets Fixed maturity securities: U.S. corporate $ — $ 685,527 $ 50,695 $ 736,222 U.S. government and agency 323,923 123,329 — 447,252 RMBS — 240,474 17,620 258,094 Foreign corporate — 211,113 33,286 244,399 CMBS — 185,957 5,308 191,265 State and political subdivision — 51,827 — 51,827 ABS — 51,382 4,932 56,314 Foreign government — 12,662 — 12,662 Total fixed maturity securities 323,923 1,562,271 111,841 1,998,035 Derivative assets: (1) Foreign currency exchange rate — 7,012 — 7,012 Total derivative assets — 7,012 — 7,012 Embedded derivatives within asset host contracts (2) — — 365,130 365,130 Separate account assets (3) — 4,896,953 — 4,896,953 Total assets $ 323,923 $ 6,466,236 $ 476,971 $ 7,267,130 Liabilities Derivative liabilities: (1) Foreign currency exchange rate $ — $ 12 $ — $ 12 Embedded derivatives within liability host contracts (2) — — (36,313 ) (36,313 ) Total liabilities $ — $ 12 $ (36,313 ) $ (36,301 ) December 31, 2016 Fair Value Hierarchy Total Estimated Level 1 Level 2 Level 3 (In thousands) Assets Fixed maturity securities: U.S. corporate $ — $ 681,406 $ 40,405 $ 721,811 U.S. government and agency 289,186 117,359 — 406,545 RMBS — 217,091 21,296 238,387 Foreign corporate — 200,454 31,886 232,340 CMBS — 173,763 5,193 178,956 State and political subdivision — 56,320 — 56,320 ABS — 21,736 4,934 26,670 Foreign government — 17,485 — 17,485 Total fixed maturity securities 289,186 1,485,614 103,714 1,878,514 Derivative assets: (1) Foreign currency exchange rate — 8,656 — 8,656 Total derivative assets — 8,656 — 8,656 Embedded derivatives within asset host contracts (2) — — 379,297 379,297 Separate account assets (3) — 4,758,449 — 4,758,449 Total assets $ 289,186 $ 6,252,719 $ 483,011 $ 7,024,916 Liabilities Derivative liabilities: (1) Foreign currency exchange rate $ — $ — $ — $ — Embedded derivatives within liability host contracts (2) — — (23,740 ) (23,740 ) Total liabilities $ — $ — $ (23,740 ) $ (23,740 ) ______________ (1) Derivative assets are presented within other invested assets on the balance sheets and derivative liabilities are presented within other liabilities on the balance sheets. The amounts are presented gross in the tables above to reflect the presentation on the balance sheets. (2) Embedded derivatives within asset host contracts are presented within premiums, reinsurance and other receivables on the balance sheets. Embedded derivatives within liability host contracts are presented within policyholder account balances on the balance sheets.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June 30, 2017 December 31, 2016 Impact of Increase in Input on Estimated Valuation Techniques Significant Unobservable Inputs Weighted Range Weighted Fixed maturity securities (3) U.S. corporate and foreign corporate • Matrix pricing • Offered quotes (4) 96 - 142 108 94 - 136 107 Increase • Market pricing • Quoted prices (4) 74 - 111 98 75 - 110 97 Increase RMBS • Market pricing • Quoted prices (4) 59 - 100 85 56 - 111 86 Increase (5) CMBS • Market pricing • Quoted prices (4) 104 - 104 104 Increase (5) Embedded derivatives Direct and ceded guaranteed minimum benefits • Option pricing techniques • Mortality rates: Ages 0 - 40 0% - 0.09% 0% - 0.09% Decrease (6) Ages 41 - 60 0.04% - 0.65% 0.04% - 0.65% Decrease (6) Ages 61 - 115 0.26% - 100% 0.26% - 100% Decrease (6) • Lapse rates: Durations 1 - 10 0.25% - 100% 0.25% - 100% Decrease (7) Durations 11 - 20 2% - 100% 2% - 100% Decrease (7) Durations 21 - 116 2% - 100% 2% - 100% Decrease (7) • Utilization rates 0% - 25% 0% - 25% Increase (8) • Withdrawal rates 0.25% - 10% 0.25% - 10% (9) • Long-term equity volatilities 17.40% - 25% 17.40% - 25% Increase (10) • Nonperformance risk spread 0.03% - 0.47% 0.04% - 0.57% Decrease (11) ______________ (1) The weighted average for fixed maturity securities is determined based on the estimated fair value of the securities. (2) The impact of a decrease in input would have the opposite impact on estimated fair value. For embedded derivatives, changes to direct guaranteed minimum benefits are based on liability positions; changes to ceded guaranteed minimum benefits are based on asset positions. (3) Significant increases (decreases) in expected default rates in isolation would result in substantially lower (higher) valuations. (4) Range and weighted average are presented in accordance with the market convention for fixed maturity securities of dollars per hundred dollars of par. (5) Changes in the assumptions used for the probability of default is accompanied by a directionally similar change in the assumption used for the loss severity and a directionally opposite change in the assumptions used for prepayment rates. (6)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7)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8) The utilization rate assumption estimates the percentage of contract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9)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0)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1)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ixed Maturity Securities Corporate (1) Structured Securities Net Embedded (In thousands) Three Months Ended June 30, 2017 Balance, beginning of period $ 82,604 $ 30,327 $ 390,824 Total realized/unrealized gains (losses) included in net income (loss) (3) (4) (8 ) 97 16,361 Total realized/unrealized gains (losses) included in AOCI 1,644 221 — Purchases (5) — — — Sales (5) (259 ) (2,785 ) — Issuances (5) — — — Settlements (5) — — (5,742 ) Transfers into Level 3 (6) — — — Transfers out of Level 3 (6) — — — Balance, end of period $ 83,981 $ 27,860 $ 401,443 Three Months Ended June 30, 2016 Balance, beginning of period $ 58,787 $ 13,430 $ 403,828 Total realized/unrealized gains (losses) included in net income (loss) (3) (4) (7 ) 44 97,319 Total realized/unrealized gains (losses) included in AOCI 1,951 (4 ) — Purchases (5) 1,291 — — Sales (5) (53 ) (227 ) — Issuances (5) — — — Settlements (5) — — (5,581 ) Transfers into Level 3 (6) — — — Transfers out of Level 3 (6) (1,600 ) (4,561 ) — Balance, end of period $ 60,369 $ 8,682 $ 495,566 Changes in unrealized gains (losses) included in net income (loss) for the instruments still held at June 30, 2017 (7) $ 17 $ 115 $ 18,049 Changes in unrealized gains (losses) included in net income (loss) for the instruments still held at June 30, 2016 (7) $ (7 ) $ 44 $ 99,044 Fair Value Measurements Using Significant Unobservable Inputs (Level 3) Fixed Maturity Securities Corporate (1) Structured Securities Net Embedded (In thousands) Six Months Ended June 30, 2017 Balance, beginning of period $ 72,291 $ 31,423 $ 403,037 Total realized/unrealized gains (losses) included in net income (loss) (3) (4) (14 ) 191 (114,968 ) Total realized/unrealized gains (losses) included in AOCI 2,611 437 — Purchases (5) 20,596 — — Sales (5) (11,503 ) (4,191 ) — Issuances (5) — — — Settlements (5) — — 113,374 Transfers into Level 3 (6) — — — Transfers out of Level 3 (6) — — — Balance, end of period $ 83,981 $ 27,860 $ 401,443 Six Months Ended June 30, 2016 Balance, beginning of period $ 55,189 $ 13,862 $ 360,381 Total realized/unrealized gains (losses) included in net income (loss) (3) (4) (903 ) 66 146,477 Total realized/unrealized gains (losses) included in AOCI 3,248 (74 ) — Purchases (5) 1,951 21 — Sales (5) (174 ) (338 ) — Issuances (5) — — — Settlements (5) — — (11,292 ) Transfers into Level 3 (6) 2,921 — — Transfers out of Level 3 (6) (1,863 ) (4,855 ) — Balance, end of period $ 60,369 $ 8,682 $ 495,566 Changes in unrealized gains (losses) included in net income (loss) for the instruments still held at June 30, 2017 (7) $ 44 $ 217 $ (112,893 ) Changes in unrealized gains (losses) included in net income (loss) for the instruments still held at June 30, 2016 (7) $ (903 ) $ 65 $ 150,243 ______________ (1) Comprised of U.S. and foreign corporate securities. (2) Embedded derivative assets and liabilities are presented net for purposes of the rollforward. (3) Amortization of premium/accretion of discount is included within net investment income. Impairments charged to net income (loss) on securities are included in net investment gains (losses). Lapses associated with net embedded derivatives are included in net derivative gains (losses). Substantially all realized/unrealized gains (losses) included in net income for net embedded derivatives are reported in net derivatives gains (losses). (4) Interest accruals, as well as cash interest coupons received, are excluded from the rollforward. (5) Items purchased/issued and then sold/settled in the same period are excluded from the rollforward. Fees attributed to embedded derivatives are included in settlements. (6) Gains and losses, in net income (loss) and OCI, are calculated assuming transfers into and/or out of Level 3 occurred at the beginning of the period. Items transferred into and then out of Level 3 in the same period are excluded from the rollforward. (7) Changes in unrealized gains (losses) included in net income (loss) relate to assets and liabilities still held at the end of the respective periods. Substantially all changes in unrealized gains (losses) included in net income (loss) for net embedded derivatives are reported in net derivative gains (losses).</t>
  </si>
  <si>
    <t>Fair Value of Financial Instruments Carried at Other Than Fair Value</t>
  </si>
  <si>
    <t>The carrying values and estimated fair values for such financial instruments, and their corresponding placement in the fair value hierarchy, are summarized as follows at: June 30, 2017 Fair Value Hierarchy Carrying Level 1 Level 2 Level 3 Total Estimated Fair Value (In thousands) Assets Mortgage loans $ 391,833 $ — $ — $ 394,367 $ 394,367 Premiums, reinsurance and other receivables $ 28,811 $ — $ 5,000 $ 24,735 $ 29,735 Liabilities Policyholder account balances $ 1,182,095 $ — $ — $ 1,258,049 $ 1,258,049 Other liabilities $ 3,957 $ — $ 3,957 $ — $ 3,957 December 31, 2016 Fair Value Hierarchy Carrying Level 1 Level 2 Level 3 Total Estimated Fair Value (In thousands) Assets Mortgage loans $ 406,085 $ — $ — $ 404,079 $ 404,079 Premiums, reinsurance and other receivables $ 30,122 $ — $ 2,095 $ 30,272 $ 32,367 Liabilities Policyholder account balances $ 1,214,186 $ — $ — $ 1,283,338 $ 1,283,338 Other liabilities $ — $ — $ — $ — $ —</t>
  </si>
  <si>
    <t>Equity (Tables)</t>
  </si>
  <si>
    <t>Components of Accumulated Other Comprehensive Income (Loss)</t>
  </si>
  <si>
    <t>Information regarding changes in the balances of each component of AOCI was as follows: Three Months Unrealized Unrealized Total (In thousands) Balance, beginning of period $ 5,725 $ 2,793 $ 8,518 OCI before reclassifications 20,198 (728 ) 19,470 Deferred income tax benefit (expense) (7,070 ) 255 (6,815 ) AOCI before reclassifications, net of income tax 18,853 2,320 21,173 Amounts reclassified from AOCI (321 ) 1 (320 ) Deferred income tax benefit (expense) 113 — 113 Amounts reclassified from AOCI, net of income tax (208 ) 1 (207 ) Balance, end of period $ 18,645 $ 2,321 $ 20,966 Three Months Unrealized Unrealized Total (In thousands) Balance, beginning of period $ 28,562 $ 1,978 $ 30,540 OCI before reclassifications 28,539 2,184 30,723 Deferred income tax benefit (expense) (9,990 ) (764 ) (10,754 ) AOCI before reclassifications, net of income tax 47,111 3,398 50,509 Amounts reclassified from AOCI 823 (5 ) 818 Deferred income tax benefit (expense) (288 ) 2 (286 ) Amounts reclassified from AOCI, net of income tax 535 (3 ) 532 Balance, end of period $ 47,646 $ 3,395 $ 51,041 Six Months Unrealized Unrealized Total (In thousands) Balance, beginning of period $ 1,340 $ 3,067 $ 4,407 OCI before reclassifications 25,658 (1,149 ) 24,509 Deferred income tax benefit (expense) (8,981 ) 402 (8,579 ) AOCI before reclassifications, net of income tax 18,017 2,320 20,337 Amounts reclassified from AOCI 966 1 967 Deferred income tax benefit (expense) (338 ) — (338 ) Amounts reclassified from AOCI, net of income tax 628 1 629 Balance, end of period $ 18,645 $ 2,321 $ 20,966 Six Months Unrealized Unrealized Total (In thousands) Balance, beginning of period $ 3,333 $ 2,073 $ 5,406 OCI before reclassifications 65,681 2,038 67,719 Deferred income tax benefit (expense) (22,989 ) (713 ) (23,702 ) AOCI before reclassifications, net of income tax 46,025 3,398 49,423 Amounts reclassified from AOCI 2,494 (5 ) 2,489 Deferred income tax benefit (expense) (873 ) 2 (871 ) Amounts reclassified from AOCI, net of income tax 1,621 (3 ) 1,618 Balance, end of period $ 47,646 $ 3,395 $ 51,041 ______________ (1) See Note 4 for information on offsets to investments related to DAC and DSI.</t>
  </si>
  <si>
    <t>Reclassification out of Accumulated Other Comprehensive Income (Loss)</t>
  </si>
  <si>
    <t xml:space="preserve">Information regarding amounts reclassified out of each component of AOCI was as follows: AOCI Components Amounts Reclassified from AOCI Statement of Operations and Comprehensive Income (Loss) Locations Three Months Six Months 2017 2016 2017 2016 (In thousands) Net unrealized investment gains (losses): Net unrealized investment gains (losses) $ 321 $ (885 ) $ (983 ) $ (2,556 ) Net investment gains (losses) Net unrealized investment gains (losses) — 62 17 62 Net investment income Net unrealized investment gains (losses), before income tax 321 (823 ) (966 ) (2,494 ) Income tax (expense) benefit (113 ) 288 338 873 Net unrealized investment gains (losses), net of income tax 208 (535 ) (628 ) (1,621 ) Unrealized gains (losses) on derivatives - cash flow hedges: Foreign currency swaps (1 ) 5 (1 ) 5 Net derivative gains (losses) Gains (losses) on cash flow hedges, before income tax (1 ) 5 (1 ) 5 Income tax (expense) benefit — (2 ) — (2 ) Gains (losses) on cash flow hedges, net of income tax (1 ) 3 (1 ) 3 Total reclassifications, net of income tax $ 207 $ (532 ) $ (629 ) $ (1,618 ) </t>
  </si>
  <si>
    <t>Other Expenses (Tables)</t>
  </si>
  <si>
    <t>Information on other expenses was as follows: Three Months Six Months 2017 2016 2017 2016 (In thousands) Compensation $ 3,458 $ 2,174 $ 6,337 $ 4,600 Pension, postretirement and postemployment benefit costs — 211 — 421 Commissions 7,200 4,315 13,501 8,247 Volume-related costs 255 1,199 1,261 2,365 Affiliated expenses on ceded reinsurance — 2,410 4,523 4,814 Capitalization of DAC (3,776 ) (1,333 ) (5,968 ) (2,394 ) Premium taxes, licenses and fees 552 268 900 1,467 Professional services 838 265 1,918 585 Rent and related expenses 141 273 284 549 Other 4,710 3,416 8,844 7,884 Total other expenses $ 13,378 $ 13,198 $ 31,600 $ 28,538</t>
  </si>
  <si>
    <t>Related Party Transactions (Tables)</t>
  </si>
  <si>
    <t>Reinsurance Disclosure [Line Items]</t>
  </si>
  <si>
    <t>Schedule of Related Party Transactions [Table Text Block]</t>
  </si>
  <si>
    <t>The following table summarizes assets and liabilities from transactions with MetLife (excluding broker-dealer transactions) at: June 30, 2017 December 31, 2016 Assets Liabilities Assets Liabilities (In thousands) MetLife $ 493,927 $ 383,755 $ 322,394 $ 99,641 The following table summarizes income and expense from transactions with MetLife (excluding broker-dealer transactions) for the periods indicated: Three Months Ended June 30, 2017 2016 2017 2016 Income Expense (In thousands) MetLife $ (27,060 ) $ 142,439 $ (31,372 ) $ (19,410 ) Six Months Ended June 30, 2017 2016 2017 2016 Income Expense (In thousands) MetLife $ (201,358 ) $ 196,967 $ (42,077 ) $ (31,893 ) The following table summarizes income and expense from transactions with related broker-dealers for the periods indicated: Three Months Ended June 30, 2017 2016 2017 2016 Fee Income Commission Expense (In thousands) Affiliated broker-dealers $ 3,126 $ 2,430 $ 11,037 $ 7,599 Six Months Ended June 30, 2017 2016 2017 2016 Fee Income Commission Expense (In thousands) Affiliated broker-dealers $ 5,980 $ 4,878 $ 16,966 $ 14,919 The following table summarizes assets and liabilities from transactions with affiliated broker-dealers at: June 30, 2017 December 31, 2016 Fee Income Receivables Secured Demand Notes Fee Income Receivables Secured Demand Notes (In thousands) Affiliated broker-dealers $ — $ — $ 934 $ —</t>
  </si>
  <si>
    <t>Effects of reinsurance</t>
  </si>
  <si>
    <t>Information regarding the significant effects of affiliated reinsurance included on the interim condensed statements of operations and comprehensive income (loss) was as follows: Three Months Six Months 2017 2016 2017 2016 (In thousands) Premiums Reinsurance ceded $ (26,503 ) $ (10,892 ) $ (36,347 ) $ (20,757 ) Universal life and investment-type product policy fees Reinsurance ceded $ (904 ) $ (914 ) $ (1,811 ) $ (1,827 ) Other revenues Reinsurance ceded $ (12,256 ) $ (7,254 ) $ (27,900 ) $ (13,907 ) Policyholder benefits and claims Reinsurance ceded $ (37,631 ) $ (23,848 ) $ (58,405 ) $ (40,920 ) Interest credited to policyholder account balances Reinsurance ceded $ (76 ) $ (93 ) $ (156 ) $ (154 ) Amortization of deferred policy acquisition costs and value of business acquired Reinsurance ceded $ (271 ) $ (508 ) $ (449 ) $ (1,290 ) Other expenses Reinsurance ceded $ (1,930 ) $ (261 ) $ 711 $ (543 ) Information regarding the significant effects of ceded affiliated reinsurance included on the interim condensed balance sheets was as follows at: June 30, 2017 December 31, 2016 (In thousands) Assets Premiums, reinsurance and other receivables $ 489,260 $ 321,868 Deferred policy acquisition costs and value of business acquired (4,764 ) (4,309 ) Total assets $ 484,496 $ 317,559 Liabilities Other liabilities $ 383,728 $ 99,641 Total liabilities $ 383,728 $ 99,641</t>
  </si>
  <si>
    <t>Business, Basis of Presentation and Summary of Significant Accounting Policies (Narrative) (Details)</t>
  </si>
  <si>
    <t>Jun. 30, 2017Segmentshares</t>
  </si>
  <si>
    <t>Aug. 04, 2017shares</t>
  </si>
  <si>
    <t>Dec. 31, 2016shares</t>
  </si>
  <si>
    <t>Number of segments | Segment</t>
  </si>
  <si>
    <t>Instrument [Line Items]</t>
  </si>
  <si>
    <t>Common Stock, Shares, Issued</t>
  </si>
  <si>
    <t>Spinoff [Member] | Minimum</t>
  </si>
  <si>
    <t>Planned Common Stock Distribution by Parent</t>
  </si>
  <si>
    <t>80.10%</t>
  </si>
  <si>
    <t>Subsequent Event [Member] | Spinoff [Member]</t>
  </si>
  <si>
    <t>MetLife shareholders' percentage [Member] | Subsequent Event [Member] | Spinoff [Member]</t>
  </si>
  <si>
    <t>80.80%</t>
  </si>
  <si>
    <t>Segment Information (Earnings) (Details) - USD ($) $ in Thousands</t>
  </si>
  <si>
    <t>Net investment gains (losses)</t>
  </si>
  <si>
    <t>Total operating revenues</t>
  </si>
  <si>
    <t>Goodwill Impairment</t>
  </si>
  <si>
    <t>Capitalization of DAC</t>
  </si>
  <si>
    <t>Interest expense on debt</t>
  </si>
  <si>
    <t>Pre-tax operating earnings</t>
  </si>
  <si>
    <t>Life</t>
  </si>
  <si>
    <t>Interest revenue</t>
  </si>
  <si>
    <t>Corporate &amp; Other</t>
  </si>
  <si>
    <t>Annuities</t>
  </si>
  <si>
    <t>Operating Segments</t>
  </si>
  <si>
    <t>Operating earnings</t>
  </si>
  <si>
    <t>Operating Segments | Life</t>
  </si>
  <si>
    <t>Operating Segments | Corporate &amp; Other</t>
  </si>
  <si>
    <t>Operating Segments | Annuities</t>
  </si>
  <si>
    <t>Significant Reconciling Items</t>
  </si>
  <si>
    <t>Intersegment Eliminations [Member] | Life</t>
  </si>
  <si>
    <t>Intersegment Eliminations [Member] | Corporate &amp; Other</t>
  </si>
  <si>
    <t>Intersegment Eliminations [Member] | Annuities</t>
  </si>
  <si>
    <t>Segment Information (Reconciliation of Operating Revenues to Total Revenues) (Details) - USD ($) $ in Thousands</t>
  </si>
  <si>
    <t>Segment Reporting, Revenue Reconciling Item [Line Items]</t>
  </si>
  <si>
    <t>Gain (Loss) on Derivative Instruments, Net, Pretax</t>
  </si>
  <si>
    <t>Segment Information (Total Assets) (Details) - USD ($) $ in Thousands</t>
  </si>
  <si>
    <t>Segment Reporting Information [Line Items]</t>
  </si>
  <si>
    <t>Segment Information (Narrative) (Details)</t>
  </si>
  <si>
    <t>Jun. 30, 2017Segment</t>
  </si>
  <si>
    <t>Number of segments</t>
  </si>
  <si>
    <t>Insurance (Guarantees Related to Annuity Contracts) (Details) - Variable Annuity Guarantees - USD ($) $ in Thousands</t>
  </si>
  <si>
    <t>12 Months Ended</t>
  </si>
  <si>
    <t>Guaranteed Death Benefits</t>
  </si>
  <si>
    <t>Net Amount at Risk by Product and Guarantee [Line Items]</t>
  </si>
  <si>
    <t>Total account value</t>
  </si>
  <si>
    <t>Separate account value</t>
  </si>
  <si>
    <t>Net amount at risk</t>
  </si>
  <si>
    <t>Average attained age of contractholders</t>
  </si>
  <si>
    <t>67 years</t>
  </si>
  <si>
    <t>66 years</t>
  </si>
  <si>
    <t>Guaranteed Annuitization Benefits</t>
  </si>
  <si>
    <t>65 years</t>
  </si>
  <si>
    <t>Investments (Fixed Maturity and Equity Securities Available-For-Sale by Sector) (Details) - USD ($) $ in Thousands</t>
  </si>
  <si>
    <t>Available-for-sale Securities [Abstract]</t>
  </si>
  <si>
    <t>Amortized cost</t>
  </si>
  <si>
    <t>Available-for-sale Securities, Debt Securities</t>
  </si>
  <si>
    <t>Fixed maturity securities</t>
  </si>
  <si>
    <t>Available For Sale Securities Gross Unrealized Gain Accumulated Investments</t>
  </si>
  <si>
    <t>Available For Sale Securities, Gross Unrealized Loss Accumulated Investments</t>
  </si>
  <si>
    <t>Gross Unrealized OTTI Loss</t>
  </si>
  <si>
    <t>U.S. corporate</t>
  </si>
  <si>
    <t>U.S. government and agency</t>
  </si>
  <si>
    <t>RMBS</t>
  </si>
  <si>
    <t>Foreign corporate</t>
  </si>
  <si>
    <t>CMBS</t>
  </si>
  <si>
    <t>State and political subdivision</t>
  </si>
  <si>
    <t>ABS</t>
  </si>
  <si>
    <t>Foreign government</t>
  </si>
  <si>
    <t>Investments (Maturities of Fixed Maturity Securities) (Details) - USD ($) $ in Thousands</t>
  </si>
  <si>
    <t>Available-for-sale Securities, Debt Maturities [Abstract]</t>
  </si>
  <si>
    <t>Due in One Year or Less</t>
  </si>
  <si>
    <t>Due After One Year Through Five Years</t>
  </si>
  <si>
    <t>Due After Five Years Through Ten Years</t>
  </si>
  <si>
    <t>Due After Ten Years</t>
  </si>
  <si>
    <t>Structured Securities</t>
  </si>
  <si>
    <t>Investments (Continuous Gross Unrealized Losses for Fixed Maturity and Equity Securities Available-For-Sale) (Details) $ in Thousands</t>
  </si>
  <si>
    <t>Jun. 30, 2017USD ($)</t>
  </si>
  <si>
    <t>Dec. 31, 2016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 USD ($) $ in Thousands</t>
  </si>
  <si>
    <t>Dec. 31, 2015</t>
  </si>
  <si>
    <t>Company-held mortgage loans held-for-investment, net</t>
  </si>
  <si>
    <t>Percentage of loans receivable on commercial mortgage loans</t>
  </si>
  <si>
    <t>69.30%</t>
  </si>
  <si>
    <t>70.40%</t>
  </si>
  <si>
    <t>Percentage of loans receivable on agricultural mortgage loans</t>
  </si>
  <si>
    <t>31.10%</t>
  </si>
  <si>
    <t>30.00%</t>
  </si>
  <si>
    <t>Subtotal</t>
  </si>
  <si>
    <t>Percentage of loans receivable on subtotal</t>
  </si>
  <si>
    <t>100.40%</t>
  </si>
  <si>
    <t>Valuation allowances</t>
  </si>
  <si>
    <t>Percentage of loans receivable on valuation allowances</t>
  </si>
  <si>
    <t>(0.40%)</t>
  </si>
  <si>
    <t>Total mortgage loans, net</t>
  </si>
  <si>
    <t>Percentage Of Mortgage Loans On Real Estate Commercial And Consumer Net To Mortgage Loans On Real Estate Commercial And Consumer Net</t>
  </si>
  <si>
    <t>100.00%</t>
  </si>
  <si>
    <t>Investments (Valuation Allowance Rollforward by Portfolio Segment) (Details) - USD ($) $ in Thousands</t>
  </si>
  <si>
    <t>Balance, beginning of period</t>
  </si>
  <si>
    <t>Provision (release)</t>
  </si>
  <si>
    <t>Balance, end of period</t>
  </si>
  <si>
    <t>Investments (Credit Quality of Commercial Mortgage Loans) (Details) - USD ($) $ in Thousands</t>
  </si>
  <si>
    <t>Commercial mortgage loans</t>
  </si>
  <si>
    <t>% of Total</t>
  </si>
  <si>
    <t>Less than 65%</t>
  </si>
  <si>
    <t>96.40%</t>
  </si>
  <si>
    <t>96.60%</t>
  </si>
  <si>
    <t>65% to 75%</t>
  </si>
  <si>
    <t>3.60%</t>
  </si>
  <si>
    <t>3.40%</t>
  </si>
  <si>
    <t>Greater than 1.20x</t>
  </si>
  <si>
    <t>Greater than 1.20x | Less than 65%</t>
  </si>
  <si>
    <t>Greater than 1.20x | 65% to 75%</t>
  </si>
  <si>
    <t>1.00x - 1.20x</t>
  </si>
  <si>
    <t>1.00x - 1.20x | Less than 65%</t>
  </si>
  <si>
    <t>1.00x - 1.20x | 65% to 75%</t>
  </si>
  <si>
    <t>Less than 1.00x</t>
  </si>
  <si>
    <t>Less than 1.00x | Less than 65%</t>
  </si>
  <si>
    <t>Less than 1.00x | 65% to 75%</t>
  </si>
  <si>
    <t>Investments (Credit Quality of Agricultural and Residential Mortgage Loans) (Details) - USD ($) $ in Thousands</t>
  </si>
  <si>
    <t>Agricultural Mortgage Loans - by Credit Quality Indicator:</t>
  </si>
  <si>
    <t>Recorded Investment</t>
  </si>
  <si>
    <t>99.20%</t>
  </si>
  <si>
    <t>98.40%</t>
  </si>
  <si>
    <t>0.80%</t>
  </si>
  <si>
    <t>1.60%</t>
  </si>
  <si>
    <t>Investments (Net Unrealized Investment Gains Losses) (Details) - USD ($) $ in Thousands</t>
  </si>
  <si>
    <t>Components of net unrealized investment gains (losses) included in accumulated other comprehensive loss</t>
  </si>
  <si>
    <t>DAC and DSI</t>
  </si>
  <si>
    <t>Deferred income tax benefit (expense)</t>
  </si>
  <si>
    <t>Net unrealized investment gains (losses)</t>
  </si>
  <si>
    <t>Investments (Changes in Net Unrealized Investment Gains Losses) (Details) $ in Thousands</t>
  </si>
  <si>
    <t>Changes In Net Unrealized Investment Gains Losses Included In Accumulated Other Comprehensive Loss [Abstract]</t>
  </si>
  <si>
    <t>Unrealized investment gains (losses) during the period</t>
  </si>
  <si>
    <t>Unrealized investment gains (losses) relating to [Abstract]</t>
  </si>
  <si>
    <t>Change in net unrealized investment gains (losses)</t>
  </si>
  <si>
    <t>Investments (Invested Assets on Deposit, Held In Trust and Pledged as Collateral) (Details) - USD ($) $ in Thousands</t>
  </si>
  <si>
    <t>Invested assets on deposit (regulatory deposits)</t>
  </si>
  <si>
    <t>Investments (Unconsolidated Variable Interest Entities) (Details) - USD ($) $ in Thousands</t>
  </si>
  <si>
    <t>Carrying Amount Asset</t>
  </si>
  <si>
    <t>Carrying Amount liability</t>
  </si>
  <si>
    <t>Structured securities</t>
  </si>
  <si>
    <t>Investments (Net Investment Income) (Details) - USD ($) $ in Thousands</t>
  </si>
  <si>
    <t>Net Investment Income [Line Items]</t>
  </si>
  <si>
    <t>Less: Investment expenses</t>
  </si>
  <si>
    <t>Securities Investment</t>
  </si>
  <si>
    <t>Gross Investment Income, Operating</t>
  </si>
  <si>
    <t>Mortgage loans</t>
  </si>
  <si>
    <t>Policy Loans [Member]</t>
  </si>
  <si>
    <t>Cash, cash equivalents and short-term investments</t>
  </si>
  <si>
    <t>Other</t>
  </si>
  <si>
    <t>Investments (Components of Net Investment Gains Losses) (Details) - USD ($) $ in Thousands</t>
  </si>
  <si>
    <t>Marketable Securities, Gain (Loss) [Abstract]</t>
  </si>
  <si>
    <t>Gain (Loss) on Sale of Equity Investments</t>
  </si>
  <si>
    <t>Fixed maturity securities — net gains (losses) on sales and disposals</t>
  </si>
  <si>
    <t>Other net investment gains (losses):</t>
  </si>
  <si>
    <t>Total OTTI losses recognized in earnings</t>
  </si>
  <si>
    <t>Industrial</t>
  </si>
  <si>
    <t>Investments (Sales or Disposals and Impairments of Fixed Maturity and Equity Securities) (Details) - USD ($) $ in Thousands</t>
  </si>
  <si>
    <t>Components of Sales or Disposals of Fixed Maturity and Equity Securities</t>
  </si>
  <si>
    <t>Proceeds</t>
  </si>
  <si>
    <t>Gross investment gains</t>
  </si>
  <si>
    <t>Gross investment losses</t>
  </si>
  <si>
    <t>Total OTTI losses recognized in earnings:</t>
  </si>
  <si>
    <t>Equity Securities [Member]</t>
  </si>
  <si>
    <t>Investments (Fixed Maturity and Equity Securities Available-For-Sale - Narrative) (Details) - USD ($) $ in Thousands</t>
  </si>
  <si>
    <t>Schedule of Available-for-sale Securities [Line Items]</t>
  </si>
  <si>
    <t>Non-Income Producing Debt Securities [Member]</t>
  </si>
  <si>
    <t>Investments (Evaluation of Available-For-Sale Securities for OTTI and Evaluating Temporarily Impaired AFS Securities - Narrative) (Details) $ in Thousands</t>
  </si>
  <si>
    <t>Fixed Maturity Securities Available for Sale with Gross Unrealized Loss of Equal to Or Greater Than Stated Percentage</t>
  </si>
  <si>
    <t>20.00%</t>
  </si>
  <si>
    <t>Available-for-sale Securities, Change in Net Unrealized Holding Gain (Loss) before Taxes</t>
  </si>
  <si>
    <t>Available-for-sale Securities, Continuous Unrealized Loss Position, Accumulated Loss</t>
  </si>
  <si>
    <t>Twenty Percent Or More | Six Months Or Greater | Fixed maturity securities</t>
  </si>
  <si>
    <t>Investments (Mortgage Loans - Narrative) (Details) $ in Thousands</t>
  </si>
  <si>
    <t>Carrying Value</t>
  </si>
  <si>
    <t>Financing Receivable, Modifications, Subsequent Default, Number of Contracts</t>
  </si>
  <si>
    <t>Percentage of Mortgage Loans Classified as Performing</t>
  </si>
  <si>
    <t>Financing Receivable Number of Contract of Recorded Investment Past Due</t>
  </si>
  <si>
    <t>Loans and Leases Receivable, Number of Contract, Nonperforming, Nonaccrual of Interest</t>
  </si>
  <si>
    <t>Investments (Cash Equivalents - Narrative) (Details) - USD ($) $ in Millions</t>
  </si>
  <si>
    <t>Cash equivalents</t>
  </si>
  <si>
    <t>Investments (Concentrations of Credit Risk - Narrative) (Details) - USD ($)</t>
  </si>
  <si>
    <t>Securities holdings exposure in single issuer greater than stated percentage of Company's equity</t>
  </si>
  <si>
    <t>10.00%</t>
  </si>
  <si>
    <t>Investments in any counterparty that were greater than 10% of equity</t>
  </si>
  <si>
    <t>Investments (Consolidated Variable Interest Entities - Narrative) (Details) - USD ($) $ in Thousands</t>
  </si>
  <si>
    <t>Variable Interest Entity, Consolidated, Carrying Amount, Assets and Liabilities, Net [Abstract]</t>
  </si>
  <si>
    <t>Variable interest, consoldidated carrying amount assets and liabilities net</t>
  </si>
  <si>
    <t>Investments (Net Investment Gains Losses - Narrative) (Details) - USD ($) $ in Thousands</t>
  </si>
  <si>
    <t>Gains (losses) from foreign currency transactions</t>
  </si>
  <si>
    <t>Investments (Related Party Invesment Transactions - Narrative) (Details) - USD ($) $ in Thousands</t>
  </si>
  <si>
    <t>Related party investment administrative services</t>
  </si>
  <si>
    <t>Derivatives (Primary Risks) (Details) - USD ($) $ in Thousands</t>
  </si>
  <si>
    <t>Derivatives, Fair Value [Line Items]</t>
  </si>
  <si>
    <t>Gross Notional Amount</t>
  </si>
  <si>
    <t>Estimated Fair Value Assets</t>
  </si>
  <si>
    <t>Estimated Fair Value Liabilities</t>
  </si>
  <si>
    <t>Derivatives Designated as Hedging Instruments: | Cash Flow Hedges | Foreign currency swaps</t>
  </si>
  <si>
    <t>Derivatives Not Designated or Not Qualifying as Hedging Instruments: | Foreign currency swaps</t>
  </si>
  <si>
    <t>Derivatives (Net Derivative Gains Losses) (Details) - USD ($) $ in Thousands</t>
  </si>
  <si>
    <t>Derivatives and hedging gains (losses)</t>
  </si>
  <si>
    <t>Embedded derivatives gains (losses)</t>
  </si>
  <si>
    <t>Total net derivative gains (losses)</t>
  </si>
  <si>
    <t>Derivatives (Gains Losses Recognized in Income Not Designated or Qualifying) (Details) - USD ($) $ in Thousands</t>
  </si>
  <si>
    <t>Derivatives Not Designated or Not Qualifying as Hedging Instruments: | Net derivative gains (losses) | Foreign currency exchange rate derivatives</t>
  </si>
  <si>
    <t>Net Derivative Gains (Losses) Recognized for Derivatives</t>
  </si>
  <si>
    <t>Derivatives (Estimated Fair Value of Derivative Assets and Liabilities after Master Netting Agreements and Cash Collateral) (Details) - USD ($) $ in Thousands</t>
  </si>
  <si>
    <t>Offsetting Assets [Line Items]</t>
  </si>
  <si>
    <t>Derivative Asset, Fair Value, Gross Asset Excluding Accruals</t>
  </si>
  <si>
    <t>Derivative Liability, Fair Value, Gross Liability Excluding Accruals</t>
  </si>
  <si>
    <t>Amounts offset in the consoilidated balance sheets, Assets</t>
  </si>
  <si>
    <t>Amounts offset in the consoilidated balance sheets,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 collateral</t>
  </si>
  <si>
    <t>Net amount of derivative liabilities after application of master netting agreements and cash collateral</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Derivatives (Embedded Derivatives) (Details) - USD ($) $ in Thousands</t>
  </si>
  <si>
    <t>Embedded Derivative, Fair Value of Embedded Derivative, Net [Abstract]</t>
  </si>
  <si>
    <t>Embedded derivatives within liability host contracts</t>
  </si>
  <si>
    <t>Ceded guaranteed minimum benefits | Premiums, reinsurance and other receivables</t>
  </si>
  <si>
    <t>Embedded derivatives within asset host contracts</t>
  </si>
  <si>
    <t>Direct guaranteed minimum benefits | Policyholder account balances</t>
  </si>
  <si>
    <t>Fixed annuities with equity indexed returns | Policyholder account balances</t>
  </si>
  <si>
    <t>Derivatives (Changes in Estimated Fair Value Related to Embedded Derivatives) (Details) - USD ($) $ in Thousands</t>
  </si>
  <si>
    <t>Net derivatives gains (losses)</t>
  </si>
  <si>
    <t>Derivatives (Earned Income On Derivatives - Narrative) (Details) - USD ($) $ in Thousands</t>
  </si>
  <si>
    <t>Derivatives Designated as Hedging Instruments: | Net investment income</t>
  </si>
  <si>
    <t>Total earned income</t>
  </si>
  <si>
    <t>Derivatives Not Designated or Not Qualifying as Hedging Instruments: | Net derivative gains (losses)</t>
  </si>
  <si>
    <t>Derivatives (Cash Flow Hedges - Narrative) (Details) - USD ($)</t>
  </si>
  <si>
    <t>Maximum Length of Time Hedged in Cash Flow Hedge</t>
  </si>
  <si>
    <t>0 years</t>
  </si>
  <si>
    <t>Gain (Loss) on Discontinuation of Cash Flow Hedge Due to Forecasted Transaction Probable of Not Occurring, Net</t>
  </si>
  <si>
    <t>Cash Flow Hedges | Foreign currency swaps</t>
  </si>
  <si>
    <t>Derivatives in cash flow hedging relationships</t>
  </si>
  <si>
    <t>Amount of Gains (Losses) Deferred in AOCI on Derivatives</t>
  </si>
  <si>
    <t>Cash Flow Hedges | Net derivative gains (losses)</t>
  </si>
  <si>
    <t>Derivative Instruments, Gain (Loss) Recognized in Income, Ineffective Portion and Amount Excluded from Effectiveness Testing, Net</t>
  </si>
  <si>
    <t>Amount and Location of Gains (Losses) Reclassified from AOCI into Income (Loss)</t>
  </si>
  <si>
    <t>Derivatives (Credit Risk on Freestanding Derivatives - Narrative) (Details) - USD ($)</t>
  </si>
  <si>
    <t>Credit Derivatives [Line Items]</t>
  </si>
  <si>
    <t>Estimated Fair Value of Derivatives in Net Liability Position</t>
  </si>
  <si>
    <t>Derivatives (Narrative) (Details) - USD ($)</t>
  </si>
  <si>
    <t>Derivative Asset, Fair Value, Gross Asset</t>
  </si>
  <si>
    <t>Derivative Liability, Fair Value, Gross Liability</t>
  </si>
  <si>
    <t>Derivative, Net Liability Position, Aggregate Fair Value</t>
  </si>
  <si>
    <t>Cash Flow Hedge Gain (Loss) to be Reclassified within Twelve Months</t>
  </si>
  <si>
    <t>Derivative Instrument Detail [Abstract]</t>
  </si>
  <si>
    <t>Securities collateral received which the company is permitted to sell or repledge, amount that has been sold or repledged</t>
  </si>
  <si>
    <t>Direct And Assumed Guaranteed Minimum Benefit [Member] | Nonperformance Risk [Member]</t>
  </si>
  <si>
    <t>Ceded guaranteed minimum benefits | Nonperformance Risk [Member]</t>
  </si>
  <si>
    <t>Currency Swap [Member] | Cash Flow Hedges</t>
  </si>
  <si>
    <t>Gains Losses Deferred In Accumulated Other Comprehensive Income Loss On Derivatives Effective Portion</t>
  </si>
  <si>
    <t>Net Derivative Gain (Loss) [Member]</t>
  </si>
  <si>
    <t>Net Derivative Gain (Loss) [Member] | Cash Flow Hedges</t>
  </si>
  <si>
    <t>Derivative Instruments, Gain (Loss) Reclassified from Accumulated OCI into Income, Effective Portion, Net</t>
  </si>
  <si>
    <t>Derivative, Collateral, Right to Reclaim Securities</t>
  </si>
  <si>
    <t>Derivative, Collateral, Obligation to Return Securities</t>
  </si>
  <si>
    <t>Not Designated as Hedging Instrument [Member] | Currency Swap [Member]</t>
  </si>
  <si>
    <t>Not Designated as Hedging Instrument [Member] | Net Derivative Gain (Loss) [Member]</t>
  </si>
  <si>
    <t>Interest Income (Expense), Nonoperating, Net</t>
  </si>
  <si>
    <t>Not Designated as Hedging Instrument [Member] | Foreign Exchange [Member] | Net Derivative Gain (Loss) [Member]</t>
  </si>
  <si>
    <t>Derivative, Gain (Loss) on Derivative, Net</t>
  </si>
  <si>
    <t>Designated as Hedging Instrument [Member] | Currency Swap [Member] | Cash Flow Hedges</t>
  </si>
  <si>
    <t>Designated as Hedging Instrument [Member] | Net investment income</t>
  </si>
  <si>
    <t>Accrued Liabilities [Member]</t>
  </si>
  <si>
    <t>Fair Value (Recurring Fair Value Measurements) (Details) - USD ($) $ in Thousands</t>
  </si>
  <si>
    <t>Assets [Abstract]</t>
  </si>
  <si>
    <t>Mortgage loans, at estimated fair value, relating to variable interest entities</t>
  </si>
  <si>
    <t>Derivative assets</t>
  </si>
  <si>
    <t>Liabilities [Abstract]</t>
  </si>
  <si>
    <t>Derivative liabilities</t>
  </si>
  <si>
    <t>Recurring</t>
  </si>
  <si>
    <t>Recurring | Foreign currency exchange rate contracts</t>
  </si>
  <si>
    <t>Recurring | U.S. corporate</t>
  </si>
  <si>
    <t>Recurring | U.S. government and agency</t>
  </si>
  <si>
    <t>Recurring | RMBS</t>
  </si>
  <si>
    <t>Recurring | Foreign corporate</t>
  </si>
  <si>
    <t>Recurring | CMBS</t>
  </si>
  <si>
    <t>Recurring | State and political subdivision</t>
  </si>
  <si>
    <t>Recurring | ABS</t>
  </si>
  <si>
    <t>Recurring | Foreign government</t>
  </si>
  <si>
    <t>Recurring | Level 1</t>
  </si>
  <si>
    <t>Recurring | Level 1 | Foreign currency exchange rate contracts</t>
  </si>
  <si>
    <t>Recurring | Level 1 | U.S. corporate</t>
  </si>
  <si>
    <t>Recurring | Level 1 | U.S. government and agency</t>
  </si>
  <si>
    <t>Recurring | Level 1 | RMBS</t>
  </si>
  <si>
    <t>Recurring | Level 1 | Foreign corporate</t>
  </si>
  <si>
    <t>Recurring | Level 1 | CMBS</t>
  </si>
  <si>
    <t>Recurring | Level 1 | State and political subdivision</t>
  </si>
  <si>
    <t>Recurring | Level 1 | ABS</t>
  </si>
  <si>
    <t>Recurring | Level 1 | Foreign government</t>
  </si>
  <si>
    <t>Recurring | Level 2</t>
  </si>
  <si>
    <t>Recurring | Level 2 | Foreign currency exchange rate contracts</t>
  </si>
  <si>
    <t>Recurring | Level 2 | U.S. corporate</t>
  </si>
  <si>
    <t>Recurring | Level 2 | U.S. government and agency</t>
  </si>
  <si>
    <t>Recurring | Level 2 | RMBS</t>
  </si>
  <si>
    <t>Recurring | Level 2 | Foreign corporate</t>
  </si>
  <si>
    <t>Recurring | Level 2 | CMBS</t>
  </si>
  <si>
    <t>Recurring | Level 2 | State and political subdivision</t>
  </si>
  <si>
    <t>Recurring | Level 2 | ABS</t>
  </si>
  <si>
    <t>Recurring | Level 2 | Foreign government</t>
  </si>
  <si>
    <t>Recurring | Level 3</t>
  </si>
  <si>
    <t>Recurring | Level 3 | Foreign currency exchange rate contracts</t>
  </si>
  <si>
    <t>Recurring | Level 3 | U.S. corporate</t>
  </si>
  <si>
    <t>Recurring | Level 3 | U.S. government and agency</t>
  </si>
  <si>
    <t>Recurring | Level 3 | RMBS</t>
  </si>
  <si>
    <t>Recurring | Level 3 | Foreign corporate</t>
  </si>
  <si>
    <t>Recurring | Level 3 | CMBS</t>
  </si>
  <si>
    <t>Recurring | Level 3 | State and political subdivision</t>
  </si>
  <si>
    <t>Recurring | Level 3 | ABS</t>
  </si>
  <si>
    <t>Recurring | Level 3 | Foreign government</t>
  </si>
  <si>
    <t>Fair Value (Quantitative Information) (Details) - $ / shares</t>
  </si>
  <si>
    <t>Embedded derivatives direct, assumed, and ceded guaranteed minimum benefits | Minimum | Income Approach Valuation Technique</t>
  </si>
  <si>
    <t>Fair Value Inputs, Assets, Quantitative Information [Line Items]</t>
  </si>
  <si>
    <t>Utilization rates</t>
  </si>
  <si>
    <t>0.00%</t>
  </si>
  <si>
    <t>Withdrawal rates</t>
  </si>
  <si>
    <t>0.25%</t>
  </si>
  <si>
    <t>Long-term equity volatilities</t>
  </si>
  <si>
    <t>17.40%</t>
  </si>
  <si>
    <t>Nonperformance risk spread</t>
  </si>
  <si>
    <t>0.03%</t>
  </si>
  <si>
    <t>0.04%</t>
  </si>
  <si>
    <t>Embedded derivatives direct, assumed, and ceded guaranteed minimum benefits | Minimum | Income Approach Valuation Technique | Withdrawal rates</t>
  </si>
  <si>
    <t>Lapse Rate</t>
  </si>
  <si>
    <t>Embedded derivatives direct, assumed, and ceded guaranteed minimum benefits | Minimum | Income Approach Valuation Technique | Long-term equity volatilities</t>
  </si>
  <si>
    <t>2.00%</t>
  </si>
  <si>
    <t>Embedded derivatives direct, assumed, and ceded guaranteed minimum benefits | Minimum | Income Approach Valuation Technique | Nonperformance risk spread</t>
  </si>
  <si>
    <t>Embedded derivatives direct, assumed, and ceded guaranteed minimum benefits | Minimum | Income Approach Valuation Technique | Durations 1 - 10</t>
  </si>
  <si>
    <t>Mortality Rate</t>
  </si>
  <si>
    <t>Embedded derivatives direct, assumed, and ceded guaranteed minimum benefits | Minimum | Income Approach Valuation Technique | Durations 11 - 20</t>
  </si>
  <si>
    <t>Embedded derivatives direct, assumed, and ceded guaranteed minimum benefits | Minimum | Income Approach Valuation Technique | Durations 21 - 116</t>
  </si>
  <si>
    <t>0.26%</t>
  </si>
  <si>
    <t>Embedded derivatives direct, assumed, and ceded guaranteed minimum benefits | Maximum | Income Approach Valuation Technique</t>
  </si>
  <si>
    <t>25.00%</t>
  </si>
  <si>
    <t>0.47%</t>
  </si>
  <si>
    <t>0.57%</t>
  </si>
  <si>
    <t>Embedded derivatives direct, assumed, and ceded guaranteed minimum benefits | Maximum | Income Approach Valuation Technique | Withdrawal rates</t>
  </si>
  <si>
    <t>Embedded derivatives direct, assumed, and ceded guaranteed minimum benefits | Maximum | Income Approach Valuation Technique | Long-term equity volatilities</t>
  </si>
  <si>
    <t>Embedded derivatives direct, assumed, and ceded guaranteed minimum benefits | Maximum | Income Approach Valuation Technique | Nonperformance risk spread</t>
  </si>
  <si>
    <t>Embedded derivatives direct, assumed, and ceded guaranteed minimum benefits | Maximum | Income Approach Valuation Technique | Durations 1 - 10</t>
  </si>
  <si>
    <t>0.09%</t>
  </si>
  <si>
    <t>Embedded derivatives direct, assumed, and ceded guaranteed minimum benefits | Maximum | Income Approach Valuation Technique | Durations 11 - 20</t>
  </si>
  <si>
    <t>0.65%</t>
  </si>
  <si>
    <t>Embedded derivatives direct, assumed, and ceded guaranteed minimum benefits | Maximum | Income Approach Valuation Technique | Durations 21 - 116</t>
  </si>
  <si>
    <t>U.S. corporate and foreign corporate securities | Minimum | Market Approach Valuation Technique</t>
  </si>
  <si>
    <t>Fair Value Inputs, Offered Quotes Matrix Pricing</t>
  </si>
  <si>
    <t>Quoted prices</t>
  </si>
  <si>
    <t>U.S. corporate and foreign corporate securities | Maximum | Market Approach Valuation Technique</t>
  </si>
  <si>
    <t>U.S. corporate and foreign corporate securities | Weighted Average | Market Approach Valuation Technique</t>
  </si>
  <si>
    <t>CMBS | Minimum | Market Approach Valuation Technique</t>
  </si>
  <si>
    <t>CMBS | Maximum | Market Approach Valuation Technique</t>
  </si>
  <si>
    <t>CMBS | Weighted Average | Market Approach Valuation Technique</t>
  </si>
  <si>
    <t>RMBS | Minimum | Market Approach Valuation Technique</t>
  </si>
  <si>
    <t>RMBS | Maximum | Market Approach Valuation Technique</t>
  </si>
  <si>
    <t>RMBS | Weighted Average | Market Approach Valuation Technique</t>
  </si>
  <si>
    <t>Fair Value (Unobservable Input Reconciliation) (Details) - USD ($) $ in Thousands</t>
  </si>
  <si>
    <t>Net Embedded Derivatives</t>
  </si>
  <si>
    <t>Fair Value, Assets Measured on Recurring Basis, Unobservable Input Reconciliation, Calculation [Roll Forward]</t>
  </si>
  <si>
    <t>Total realized/unrealized gains (losses) included in net income (loss) (3) (4)</t>
  </si>
  <si>
    <t>Total realized/unrealized gains (losses) included in AOCI</t>
  </si>
  <si>
    <t>Sales</t>
  </si>
  <si>
    <t>Issuances</t>
  </si>
  <si>
    <t>Settlements</t>
  </si>
  <si>
    <t>Transfers into Level 3</t>
  </si>
  <si>
    <t>Transfers out of Level 3</t>
  </si>
  <si>
    <t>Changes in unrealized gains (losses) included in net income (loss) for the instruments still held at June 30, 2017 (7)</t>
  </si>
  <si>
    <t>Fair Value, Net Derivative Asset (Liability) Measured on Recurring Basis, Unobservable Input Reconciliation [Roll Forward]</t>
  </si>
  <si>
    <t>U.S. corporate and foreign corporate securities</t>
  </si>
  <si>
    <t>Structured Securities [Member]</t>
  </si>
  <si>
    <t>Fair Value (Financial Instruments Carried at Other Than Fair Value) (Details) - USD ($) $ in Thousands</t>
  </si>
  <si>
    <t>Other Liabilities, Fair Value Disclosure</t>
  </si>
  <si>
    <t>Estimated Fair Value</t>
  </si>
  <si>
    <t>Estimated Fair Value | Level 1</t>
  </si>
  <si>
    <t>Estimated Fair Value | Level 2</t>
  </si>
  <si>
    <t>Estimated Fair Value | Level 3</t>
  </si>
  <si>
    <t>Fair Value (Recurring Fair Value Measurements) (Narrative) (Details) - USD ($) $ in Thousands</t>
  </si>
  <si>
    <t>Mar. 31, 2017</t>
  </si>
  <si>
    <t>Mar. 31, 2016</t>
  </si>
  <si>
    <t>Fair Value, Assets and Liabilities Measured on Recurring and Nonrecurring Basis [Line Items]</t>
  </si>
  <si>
    <t>Fair Value, Measurement with Unobservable Inputs Reconciliation, Recurring Basis, Asset Value</t>
  </si>
  <si>
    <t>Fair Value, Assets Measured on Recurring Basis, Change in Unrealized Gain (Loss)</t>
  </si>
  <si>
    <t>Transfers into Level 3 (6)</t>
  </si>
  <si>
    <t>Transfers out of Level 3 (6)</t>
  </si>
  <si>
    <t>Corporate Debt Securities [Member]</t>
  </si>
  <si>
    <t>Fair Value (Transfers Between Levels - Narrative) (Details) - USD ($)</t>
  </si>
  <si>
    <t>Fair Value Assets And Liabilities Transferred Between Levels 1 And Levels 2</t>
  </si>
  <si>
    <t>Equity (Components of Accumulated Other Comprehensive Income (Loss)) (Details) - USD ($) $ in Thousands</t>
  </si>
  <si>
    <t>Accumulated Other Comprehensive Income (Loss) [Line Items]</t>
  </si>
  <si>
    <t>OCI before reclassifications</t>
  </si>
  <si>
    <t>AOCI before reclassifications, net of income tax</t>
  </si>
  <si>
    <t>Amounts reclassified from AOCI</t>
  </si>
  <si>
    <t>Amounts reclassified from AOCI, net of income tax</t>
  </si>
  <si>
    <t>Unrealized Investment Gains (Losses), Net of Related Offsets</t>
  </si>
  <si>
    <t>Unrealized Gains (Losses) on Derivatives</t>
  </si>
  <si>
    <t>Equity (Reclassifications Out of Accumulated Other Comprehensive Income (Loss)) (Details) - USD ($) $ in Thousands</t>
  </si>
  <si>
    <t>Reclassification Adjustment out of Accumulated Other Comprehensive Income [Line Items]</t>
  </si>
  <si>
    <t>Income (Loss) from Continuing Operations before Income Taxes, Noncontrolling Interest</t>
  </si>
  <si>
    <t>Total operating expense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Foreign currency swaps</t>
  </si>
  <si>
    <t>Other Expenses (Other Expenses) (Details) - USD ($) $ in Thousands</t>
  </si>
  <si>
    <t>Compensation</t>
  </si>
  <si>
    <t>Pension, postretirement and postemployment benefit costs</t>
  </si>
  <si>
    <t>Commissions</t>
  </si>
  <si>
    <t>Volume-related costs</t>
  </si>
  <si>
    <t>Affiliated expenses on ceded reinsurance</t>
  </si>
  <si>
    <t>Premium taxes, licenses and fees</t>
  </si>
  <si>
    <t>Professional services</t>
  </si>
  <si>
    <t>Rent and related expenses</t>
  </si>
  <si>
    <t>Total other expenses</t>
  </si>
  <si>
    <t>Contingencies, Commitments and Guarantees (Commitments and Guarantees - Narrative) (Details) - USD ($) $ in Thousands</t>
  </si>
  <si>
    <t>Fair Value, Off-balance Sheet Risks, Disclosure Information [Line Items]</t>
  </si>
  <si>
    <t>Liabilities for indemnities, guarantees and commitments</t>
  </si>
  <si>
    <t>Mortgage Loan Commitments</t>
  </si>
  <si>
    <t>Fair Value Disclosure, Off-balance Sheet Risks, Face Amount, Liability</t>
  </si>
  <si>
    <t>Commitments to Extend Credit [Member]</t>
  </si>
  <si>
    <t>Related Party Transactions (Related Party Transactions) (Details) - USD ($) $ in Thousands</t>
  </si>
  <si>
    <t>1 Months Ended</t>
  </si>
  <si>
    <t>Jan. 31, 2017</t>
  </si>
  <si>
    <t>Related Party Transaction [Line Items]</t>
  </si>
  <si>
    <t>Embedded Derivative, Gain (Loss) on Embedded Derivative, Net</t>
  </si>
  <si>
    <t>Premiums and Other Receivables, Net</t>
  </si>
  <si>
    <t>Affiliated Entity [Member] | Broker Dealer Activities [Member]</t>
  </si>
  <si>
    <t>Revenue from Related Parties</t>
  </si>
  <si>
    <t>Related Party Transaction, Expenses from Transactions with Related Party</t>
  </si>
  <si>
    <t>Affiliated Entity [Member] | All Services and Transactions Except Broker Dealer Activities [Member]</t>
  </si>
  <si>
    <t>Ceded Guaranteed Minimum Benefit [Member] | Affiliated Entity [Member]</t>
  </si>
  <si>
    <t>Embedded Derivative, Fair Value of Embedded Derivative Asset</t>
  </si>
  <si>
    <t>Variable Annuities MLIC [Member] | Affiliated Entity [Member]</t>
  </si>
  <si>
    <t>Related Party Transactions (Effects of Affiliated Reinsurance on Statements of Operations) (Details) - USD ($) $ in Thousands</t>
  </si>
  <si>
    <t>Effects of Reinsurance [Line Items]</t>
  </si>
  <si>
    <t>Premiums:</t>
  </si>
  <si>
    <t>Net premiums</t>
  </si>
  <si>
    <t>Universal life and investment-type product policy fees:</t>
  </si>
  <si>
    <t>Net universal life and investment-type product policy fees</t>
  </si>
  <si>
    <t>Other revenues:</t>
  </si>
  <si>
    <t>Other expenses:</t>
  </si>
  <si>
    <t>Net other expenses</t>
  </si>
  <si>
    <t>Interest credited to policyholder account balances:</t>
  </si>
  <si>
    <t>Net interest credited to policyholder account balances</t>
  </si>
  <si>
    <t>Policyholder benefits and claims:</t>
  </si>
  <si>
    <t>Net policyholder benefits and claims</t>
  </si>
  <si>
    <t>Affiliated Entity</t>
  </si>
  <si>
    <t>Affiliated Entity | Ceded</t>
  </si>
  <si>
    <t>Reinsurance ceded</t>
  </si>
  <si>
    <t>Affiliated Entity | Broker Dealer Activities [Member]</t>
  </si>
  <si>
    <t>Affiliated Entity | All Services and Transactions Except Broker Dealer Activities [Member]</t>
  </si>
  <si>
    <t>Related Party Transactions (Effects of Affiliated Reinsurance on Balance Sheets) (Details) - USD ($) $ in Thousands</t>
  </si>
  <si>
    <t>Assets:</t>
  </si>
  <si>
    <t>Income (Loss) from Continuing Operations before Income Taxes, Extraordinary Items, Noncontrolling Interest</t>
  </si>
  <si>
    <t>Liabilities:</t>
  </si>
  <si>
    <t>Other Liabilities</t>
  </si>
  <si>
    <t>Ceded | Affiliated Entity</t>
  </si>
  <si>
    <t>Related Party Transactions (Reinsurance Transactions - Narrative) (Details) - USD ($) $ in Thousands</t>
  </si>
  <si>
    <t>May 02, 2017</t>
  </si>
  <si>
    <t>May 01, 2017</t>
  </si>
  <si>
    <t>Operating Expenses</t>
  </si>
  <si>
    <t>Reinsurance Disclosures [Abstract]</t>
  </si>
  <si>
    <t>Affiliated Entity | Variable Annuities MLIC [Member]</t>
  </si>
  <si>
    <t>Metropolitan Life Insurance Company [Member] | Affiliated Entity | Life and Other [Member]</t>
  </si>
  <si>
    <t>Cash, Cash Equivalents, and Short-term Investments</t>
  </si>
  <si>
    <t>Brighthouse Life Insurance Company [Member] | Affiliated Entity | Life and Other [Member]</t>
  </si>
  <si>
    <t>Ceded Premiums Earned</t>
  </si>
  <si>
    <t>Policyholder Benefits and Claims Incurred, Ceded</t>
  </si>
  <si>
    <t>Related Party Transactions (Narrative) (Details) - USD ($) $ in Thousands</t>
  </si>
  <si>
    <t>Subsequent Events (Details) - USD ($) $ in Thousands</t>
  </si>
  <si>
    <t>Subsequent Event [Line Items]</t>
  </si>
</sst>
</file>

<file path=xl/styles.xml><?xml version="1.0" encoding="utf-8"?>
<styleSheet xmlns="http://schemas.openxmlformats.org/spreadsheetml/2006/main">
  <numFmts count="6">
    <numFmt formatCode="_(&quot;$ &quot;#,##0_);_(&quot;$ &quot;(#,##0)" numFmtId="164"/>
    <numFmt formatCode="_(&quot;$ &quot;#,##0.0_);_(&quot;$ &quot;(#,##0.0)" numFmtId="165"/>
    <numFmt formatCode="_(&quot;Purchases &quot;#,##0_);_(&quot;Purchases &quot;(#,##0)" numFmtId="166"/>
    <numFmt formatCode="_(&quot;Sales &quot;#,##0_);_(&quot;Sales &quot;(#,##0)" numFmtId="167"/>
    <numFmt formatCode="_(&quot;Issuances &quot;#,##0_);_(&quot;Issuances &quot;(#,##0)" numFmtId="168"/>
    <numFmt formatCode="_(&quot;Settlements &quot;#,##0_);_(&quot;Settlement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760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7" t="n">
        <v>0</v>
      </c>
    </row>
    <row r="17" spans="1:3">
      <c r="A17" s="4" t="s">
        <v>27</v>
      </c>
      <c r="C17"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36</v>
      </c>
      <c r="B6" s="4" t="s">
        <v>163</v>
      </c>
    </row>
    <row r="7" spans="1:2">
      <c r="A7" s="4" t="s">
        <v>139</v>
      </c>
      <c r="B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31</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34</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98035</v>
      </c>
      <c r="C3" s="7" t="n">
        <v>1878514</v>
      </c>
    </row>
    <row r="4" spans="1:3">
      <c r="A4" s="4" t="s">
        <v>32</v>
      </c>
      <c r="B4" s="5" t="n">
        <v>391833</v>
      </c>
      <c r="C4" s="5" t="n">
        <v>406085</v>
      </c>
    </row>
    <row r="5" spans="1:3">
      <c r="A5" s="4" t="s">
        <v>33</v>
      </c>
      <c r="B5" s="5" t="n">
        <v>7012</v>
      </c>
      <c r="C5" s="5" t="n">
        <v>8656</v>
      </c>
    </row>
    <row r="6" spans="1:3">
      <c r="A6" s="4" t="s">
        <v>34</v>
      </c>
      <c r="B6" s="5" t="n">
        <v>2396880</v>
      </c>
      <c r="C6" s="5" t="n">
        <v>2293255</v>
      </c>
    </row>
    <row r="7" spans="1:3">
      <c r="A7" s="4" t="s">
        <v>35</v>
      </c>
      <c r="B7" s="5" t="n">
        <v>33676</v>
      </c>
      <c r="C7" s="5" t="n">
        <v>18583</v>
      </c>
    </row>
    <row r="8" spans="1:3">
      <c r="A8" s="4" t="s">
        <v>36</v>
      </c>
      <c r="B8" s="5" t="n">
        <v>16532</v>
      </c>
      <c r="C8" s="5" t="n">
        <v>16626</v>
      </c>
    </row>
    <row r="9" spans="1:3">
      <c r="A9" s="4" t="s">
        <v>37</v>
      </c>
      <c r="B9" s="5" t="n">
        <v>529022</v>
      </c>
      <c r="C9" s="5" t="n">
        <v>354939</v>
      </c>
    </row>
    <row r="10" spans="1:3">
      <c r="A10" s="4" t="s">
        <v>38</v>
      </c>
      <c r="B10" s="5" t="n">
        <v>100638</v>
      </c>
      <c r="C10" s="5" t="n">
        <v>85173</v>
      </c>
    </row>
    <row r="11" spans="1:3">
      <c r="A11" s="4" t="s">
        <v>39</v>
      </c>
      <c r="B11" s="5" t="n">
        <v>48017</v>
      </c>
      <c r="C11" s="5" t="n">
        <v>57736</v>
      </c>
    </row>
    <row r="12" spans="1:3">
      <c r="A12" s="4" t="s">
        <v>40</v>
      </c>
      <c r="B12" s="5" t="n">
        <v>36820</v>
      </c>
      <c r="C12" s="5" t="n">
        <v>48285</v>
      </c>
    </row>
    <row r="13" spans="1:3">
      <c r="A13" s="4" t="s">
        <v>41</v>
      </c>
      <c r="B13" s="5" t="n">
        <v>4896953</v>
      </c>
      <c r="C13" s="5" t="n">
        <v>4758449</v>
      </c>
    </row>
    <row r="14" spans="1:3">
      <c r="A14" s="4" t="s">
        <v>42</v>
      </c>
      <c r="B14" s="5" t="n">
        <v>8058538</v>
      </c>
      <c r="C14" s="5" t="n">
        <v>7633046</v>
      </c>
    </row>
    <row r="15" spans="1:3">
      <c r="A15" s="3" t="s">
        <v>43</v>
      </c>
    </row>
    <row r="16" spans="1:3">
      <c r="A16" s="4" t="s">
        <v>44</v>
      </c>
      <c r="B16" s="5" t="n">
        <v>642674</v>
      </c>
      <c r="C16" s="5" t="n">
        <v>627007</v>
      </c>
    </row>
    <row r="17" spans="1:3">
      <c r="A17" s="4" t="s">
        <v>45</v>
      </c>
      <c r="B17" s="5" t="n">
        <v>1218835</v>
      </c>
      <c r="C17" s="5" t="n">
        <v>1202350</v>
      </c>
    </row>
    <row r="18" spans="1:3">
      <c r="A18" s="4" t="s">
        <v>46</v>
      </c>
      <c r="B18" s="5" t="n">
        <v>11590</v>
      </c>
      <c r="C18" s="5" t="n">
        <v>7285</v>
      </c>
    </row>
    <row r="19" spans="1:3">
      <c r="A19" s="4" t="s">
        <v>47</v>
      </c>
      <c r="B19" s="5" t="n">
        <v>7774</v>
      </c>
      <c r="C19" s="5" t="n">
        <v>8942</v>
      </c>
    </row>
    <row r="20" spans="1:3">
      <c r="A20" s="4" t="s">
        <v>48</v>
      </c>
      <c r="B20" s="5" t="n">
        <v>197682</v>
      </c>
      <c r="C20" s="5" t="n">
        <v>219839</v>
      </c>
    </row>
    <row r="21" spans="1:3">
      <c r="A21" s="4" t="s">
        <v>49</v>
      </c>
      <c r="B21" s="5" t="n">
        <v>401638</v>
      </c>
      <c r="C21" s="5" t="n">
        <v>112441</v>
      </c>
    </row>
    <row r="22" spans="1:3">
      <c r="A22" s="4" t="s">
        <v>50</v>
      </c>
      <c r="B22" s="5" t="n">
        <v>4896953</v>
      </c>
      <c r="C22" s="5" t="n">
        <v>4758449</v>
      </c>
    </row>
    <row r="23" spans="1:3">
      <c r="A23" s="4" t="s">
        <v>51</v>
      </c>
      <c r="B23" s="5" t="n">
        <v>7377146</v>
      </c>
      <c r="C23" s="5" t="n">
        <v>6936313</v>
      </c>
    </row>
    <row r="24" spans="1:3">
      <c r="A24" s="4" t="s">
        <v>52</v>
      </c>
      <c r="B24" s="4" t="s">
        <v>53</v>
      </c>
      <c r="C24" s="4" t="s">
        <v>53</v>
      </c>
    </row>
    <row r="25" spans="1:3">
      <c r="A25" s="3" t="s">
        <v>54</v>
      </c>
    </row>
    <row r="26" spans="1:3">
      <c r="A26" s="4" t="s">
        <v>55</v>
      </c>
      <c r="B26" s="5" t="n">
        <v>2000</v>
      </c>
      <c r="C26" s="5" t="n">
        <v>2000</v>
      </c>
    </row>
    <row r="27" spans="1:3">
      <c r="A27" s="4" t="s">
        <v>56</v>
      </c>
      <c r="B27" s="5" t="n">
        <v>340931</v>
      </c>
      <c r="C27" s="5" t="n">
        <v>340931</v>
      </c>
    </row>
    <row r="28" spans="1:3">
      <c r="A28" s="4" t="s">
        <v>57</v>
      </c>
      <c r="B28" s="5" t="n">
        <v>317495</v>
      </c>
      <c r="C28" s="5" t="n">
        <v>349395</v>
      </c>
    </row>
    <row r="29" spans="1:3">
      <c r="A29" s="4" t="s">
        <v>58</v>
      </c>
      <c r="B29" s="5" t="n">
        <v>20966</v>
      </c>
      <c r="C29" s="5" t="n">
        <v>4407</v>
      </c>
    </row>
    <row r="30" spans="1:3">
      <c r="A30" s="4" t="s">
        <v>59</v>
      </c>
      <c r="B30" s="5" t="n">
        <v>681392</v>
      </c>
      <c r="C30" s="5" t="n">
        <v>696733</v>
      </c>
    </row>
    <row r="31" spans="1:3">
      <c r="A31" s="4" t="s">
        <v>60</v>
      </c>
      <c r="B31" s="7" t="n">
        <v>8058538</v>
      </c>
      <c r="C31" s="7" t="n">
        <v>763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7</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row>
    <row r="15" spans="1:2">
      <c r="A15" s="3" t="s">
        <v>195</v>
      </c>
    </row>
    <row r="16" spans="1:2">
      <c r="A16" s="4" t="s">
        <v>196</v>
      </c>
      <c r="B16" s="4" t="s">
        <v>197</v>
      </c>
    </row>
    <row r="17" spans="1:2">
      <c r="A17" s="4" t="s">
        <v>198</v>
      </c>
    </row>
    <row r="18" spans="1:2">
      <c r="A18" s="3" t="s">
        <v>199</v>
      </c>
    </row>
    <row r="19" spans="1:2">
      <c r="A19" s="4" t="s">
        <v>200</v>
      </c>
      <c r="B19" s="4" t="s">
        <v>201</v>
      </c>
    </row>
    <row r="20" spans="1:2">
      <c r="A20" s="4" t="s">
        <v>202</v>
      </c>
    </row>
    <row r="21" spans="1:2">
      <c r="A21" s="3" t="s">
        <v>199</v>
      </c>
    </row>
    <row r="22" spans="1:2">
      <c r="A22" s="4" t="s">
        <v>200</v>
      </c>
      <c r="B22"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row r="6" spans="1:2">
      <c r="A6" s="4" t="s">
        <v>207</v>
      </c>
      <c r="B6" s="4" t="s">
        <v>208</v>
      </c>
    </row>
    <row r="7" spans="1:2">
      <c r="A7" s="3" t="s">
        <v>209</v>
      </c>
    </row>
    <row r="8" spans="1:2">
      <c r="A8" s="4" t="s">
        <v>210</v>
      </c>
      <c r="B8" s="4" t="s">
        <v>211</v>
      </c>
    </row>
    <row r="9" spans="1:2">
      <c r="A9" s="4" t="s">
        <v>212</v>
      </c>
    </row>
    <row r="10" spans="1:2">
      <c r="A10" s="3" t="s">
        <v>209</v>
      </c>
    </row>
    <row r="11" spans="1:2">
      <c r="A11" s="4" t="s">
        <v>210</v>
      </c>
      <c r="B11" s="4" t="s">
        <v>213</v>
      </c>
    </row>
    <row r="12" spans="1:2">
      <c r="A12" s="4" t="s">
        <v>214</v>
      </c>
      <c r="B12"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6</v>
      </c>
      <c r="B1" s="2" t="s">
        <v>1</v>
      </c>
    </row>
    <row r="2" spans="1:2">
      <c r="B2" s="2" t="s">
        <v>2</v>
      </c>
    </row>
    <row r="3" spans="1:2">
      <c r="A3" s="3" t="s">
        <v>144</v>
      </c>
    </row>
    <row r="4" spans="1:2">
      <c r="A4" s="4" t="s">
        <v>217</v>
      </c>
      <c r="B4" s="4" t="s">
        <v>218</v>
      </c>
    </row>
    <row r="5" spans="1:2">
      <c r="A5" s="4" t="s">
        <v>219</v>
      </c>
      <c r="B5" s="4" t="s">
        <v>220</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4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50</v>
      </c>
    </row>
    <row r="4" spans="1:2">
      <c r="A4" s="4" t="s">
        <v>14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238</v>
      </c>
      <c r="B1" s="2" t="s">
        <v>1</v>
      </c>
    </row>
    <row r="2" spans="1:4">
      <c r="B2" s="2" t="s">
        <v>239</v>
      </c>
      <c r="C2" s="2" t="s">
        <v>240</v>
      </c>
      <c r="D2" s="2" t="s">
        <v>241</v>
      </c>
    </row>
    <row r="3" spans="1:4">
      <c r="A3" s="3" t="s">
        <v>128</v>
      </c>
    </row>
    <row r="4" spans="1:4">
      <c r="A4" s="4" t="s">
        <v>242</v>
      </c>
      <c r="B4" s="5" t="n">
        <v>2</v>
      </c>
    </row>
    <row r="5" spans="1:4">
      <c r="A5" s="3" t="s">
        <v>243</v>
      </c>
    </row>
    <row r="6" spans="1:4">
      <c r="A6" s="4" t="s">
        <v>244</v>
      </c>
      <c r="B6" s="5" t="n">
        <v>200000</v>
      </c>
      <c r="D6" s="5" t="n">
        <v>200000</v>
      </c>
    </row>
    <row r="7" spans="1:4">
      <c r="A7" s="4" t="s">
        <v>245</v>
      </c>
    </row>
    <row r="8" spans="1:4">
      <c r="A8" s="3" t="s">
        <v>243</v>
      </c>
    </row>
    <row r="9" spans="1:4">
      <c r="A9" s="4" t="s">
        <v>246</v>
      </c>
      <c r="B9" s="4" t="s">
        <v>247</v>
      </c>
    </row>
    <row r="10" spans="1:4">
      <c r="A10" s="4" t="s">
        <v>248</v>
      </c>
    </row>
    <row r="11" spans="1:4">
      <c r="A11" s="3" t="s">
        <v>243</v>
      </c>
    </row>
    <row r="12" spans="1:4">
      <c r="A12" s="4" t="s">
        <v>244</v>
      </c>
      <c r="C12" s="5" t="n">
        <v>119773106</v>
      </c>
    </row>
    <row r="13" spans="1:4">
      <c r="A13" s="4" t="s">
        <v>249</v>
      </c>
    </row>
    <row r="14" spans="1:4">
      <c r="A14" s="3" t="s">
        <v>243</v>
      </c>
    </row>
    <row r="15" spans="1:4">
      <c r="A15" s="4" t="s">
        <v>246</v>
      </c>
      <c r="C15" s="4" t="s">
        <v>250</v>
      </c>
    </row>
    <row r="16" spans="1:4">
      <c r="A16" s="4" t="s">
        <v>244</v>
      </c>
      <c r="C16" s="5" t="n">
        <v>967766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1</v>
      </c>
      <c r="B1" s="2" t="s">
        <v>70</v>
      </c>
      <c r="D1" s="2" t="s">
        <v>1</v>
      </c>
    </row>
    <row r="2" spans="1:5">
      <c r="B2" s="2" t="s">
        <v>2</v>
      </c>
      <c r="C2" s="2" t="s">
        <v>71</v>
      </c>
      <c r="D2" s="2" t="s">
        <v>2</v>
      </c>
      <c r="E2" s="2" t="s">
        <v>71</v>
      </c>
    </row>
    <row r="3" spans="1:5">
      <c r="A3" s="3" t="s">
        <v>72</v>
      </c>
    </row>
    <row r="4" spans="1:5">
      <c r="A4" s="4" t="s">
        <v>73</v>
      </c>
      <c r="B4" s="7" t="n">
        <v>-6855</v>
      </c>
      <c r="C4" s="7" t="n">
        <v>15027</v>
      </c>
      <c r="D4" s="7" t="n">
        <v>2375</v>
      </c>
      <c r="E4" s="7" t="n">
        <v>29704</v>
      </c>
    </row>
    <row r="5" spans="1:5">
      <c r="A5" s="4" t="s">
        <v>74</v>
      </c>
      <c r="B5" s="5" t="n">
        <v>26056</v>
      </c>
      <c r="C5" s="5" t="n">
        <v>25680</v>
      </c>
      <c r="D5" s="5" t="n">
        <v>51851</v>
      </c>
      <c r="E5" s="5" t="n">
        <v>51237</v>
      </c>
    </row>
    <row r="6" spans="1:5">
      <c r="A6" s="4" t="s">
        <v>75</v>
      </c>
      <c r="B6" s="5" t="n">
        <v>20543</v>
      </c>
      <c r="C6" s="5" t="n">
        <v>13133</v>
      </c>
      <c r="D6" s="5" t="n">
        <v>41951</v>
      </c>
      <c r="E6" s="5" t="n">
        <v>26733</v>
      </c>
    </row>
    <row r="7" spans="1:5">
      <c r="A7" s="4" t="s">
        <v>76</v>
      </c>
      <c r="B7" s="5" t="n">
        <v>-8940</v>
      </c>
      <c r="C7" s="5" t="n">
        <v>-4880</v>
      </c>
      <c r="D7" s="5" t="n">
        <v>-21611</v>
      </c>
      <c r="E7" s="5" t="n">
        <v>-8686</v>
      </c>
    </row>
    <row r="8" spans="1:5">
      <c r="A8" s="4" t="s">
        <v>252</v>
      </c>
      <c r="B8" s="5" t="n">
        <v>366</v>
      </c>
      <c r="C8" s="5" t="n">
        <v>-910</v>
      </c>
      <c r="D8" s="5" t="n">
        <v>-371</v>
      </c>
      <c r="E8" s="5" t="n">
        <v>-2599</v>
      </c>
    </row>
    <row r="9" spans="1:5">
      <c r="A9" s="4" t="s">
        <v>82</v>
      </c>
      <c r="B9" s="5" t="n">
        <v>16422</v>
      </c>
      <c r="C9" s="5" t="n">
        <v>98611</v>
      </c>
      <c r="D9" s="5" t="n">
        <v>-115114</v>
      </c>
      <c r="E9" s="5" t="n">
        <v>148651</v>
      </c>
    </row>
    <row r="10" spans="1:5">
      <c r="A10" s="4" t="s">
        <v>253</v>
      </c>
      <c r="B10" s="5" t="n">
        <v>47592</v>
      </c>
      <c r="C10" s="5" t="n">
        <v>146661</v>
      </c>
      <c r="D10" s="5" t="n">
        <v>-40919</v>
      </c>
      <c r="E10" s="5" t="n">
        <v>245040</v>
      </c>
    </row>
    <row r="11" spans="1:5">
      <c r="A11" s="3" t="s">
        <v>83</v>
      </c>
    </row>
    <row r="12" spans="1:5">
      <c r="A12" s="4" t="s">
        <v>83</v>
      </c>
      <c r="B12" s="5" t="n">
        <v>-18222</v>
      </c>
      <c r="C12" s="5" t="n">
        <v>27244</v>
      </c>
      <c r="D12" s="5" t="n">
        <v>-20005</v>
      </c>
      <c r="E12" s="5" t="n">
        <v>39198</v>
      </c>
    </row>
    <row r="13" spans="1:5">
      <c r="A13" s="4" t="s">
        <v>84</v>
      </c>
      <c r="B13" s="5" t="n">
        <v>9710</v>
      </c>
      <c r="C13" s="5" t="n">
        <v>9678</v>
      </c>
      <c r="D13" s="5" t="n">
        <v>19384</v>
      </c>
      <c r="E13" s="5" t="n">
        <v>20390</v>
      </c>
    </row>
    <row r="14" spans="1:5">
      <c r="A14" s="4" t="s">
        <v>254</v>
      </c>
      <c r="B14" s="5" t="n">
        <v>-3776</v>
      </c>
      <c r="C14" s="5" t="n">
        <v>-1333</v>
      </c>
      <c r="D14" s="5" t="n">
        <v>-5968</v>
      </c>
      <c r="E14" s="5" t="n">
        <v>-2394</v>
      </c>
    </row>
    <row r="15" spans="1:5">
      <c r="A15" s="4" t="s">
        <v>255</v>
      </c>
      <c r="B15" s="5" t="n">
        <v>6778</v>
      </c>
      <c r="C15" s="5" t="n">
        <v>33509</v>
      </c>
      <c r="D15" s="5" t="n">
        <v>-18798</v>
      </c>
      <c r="E15" s="5" t="n">
        <v>47204</v>
      </c>
    </row>
    <row r="16" spans="1:5">
      <c r="A16" s="4" t="s">
        <v>256</v>
      </c>
      <c r="B16" s="5" t="n">
        <v>11644</v>
      </c>
      <c r="C16" s="5" t="n">
        <v>83629</v>
      </c>
      <c r="D16" s="5" t="n">
        <v>12181</v>
      </c>
      <c r="E16" s="5" t="n">
        <v>135330</v>
      </c>
    </row>
    <row r="17" spans="1:5">
      <c r="A17" s="4" t="s">
        <v>257</v>
      </c>
      <c r="B17" s="5" t="n">
        <v>35948</v>
      </c>
      <c r="C17" s="5" t="n">
        <v>63032</v>
      </c>
      <c r="D17" s="5" t="n">
        <v>-53100</v>
      </c>
      <c r="E17" s="5" t="n">
        <v>109710</v>
      </c>
    </row>
    <row r="18" spans="1:5">
      <c r="A18" s="4" t="s">
        <v>89</v>
      </c>
      <c r="B18" s="5" t="n">
        <v>-11274</v>
      </c>
      <c r="C18" s="5" t="n">
        <v>-20712</v>
      </c>
      <c r="D18" s="5" t="n">
        <v>21200</v>
      </c>
      <c r="E18" s="5" t="n">
        <v>-35507</v>
      </c>
    </row>
    <row r="19" spans="1:5">
      <c r="A19" s="4" t="s">
        <v>90</v>
      </c>
      <c r="B19" s="5" t="n">
        <v>24674</v>
      </c>
      <c r="C19" s="5" t="n">
        <v>42320</v>
      </c>
      <c r="D19" s="5" t="n">
        <v>-31900</v>
      </c>
      <c r="E19" s="5" t="n">
        <v>74203</v>
      </c>
    </row>
    <row r="20" spans="1:5">
      <c r="A20" s="4" t="s">
        <v>258</v>
      </c>
    </row>
    <row r="21" spans="1:5">
      <c r="A21" s="3" t="s">
        <v>72</v>
      </c>
    </row>
    <row r="22" spans="1:5">
      <c r="A22" s="4" t="s">
        <v>259</v>
      </c>
      <c r="B22" s="5" t="n">
        <v>4856</v>
      </c>
      <c r="C22" s="5" t="n">
        <v>4385</v>
      </c>
      <c r="D22" s="5" t="n">
        <v>8605</v>
      </c>
      <c r="E22" s="5" t="n">
        <v>8852</v>
      </c>
    </row>
    <row r="23" spans="1:5">
      <c r="A23" s="4" t="s">
        <v>260</v>
      </c>
    </row>
    <row r="24" spans="1:5">
      <c r="A24" s="3" t="s">
        <v>72</v>
      </c>
    </row>
    <row r="25" spans="1:5">
      <c r="A25" s="4" t="s">
        <v>259</v>
      </c>
      <c r="B25" s="5" t="n">
        <v>2350</v>
      </c>
      <c r="C25" s="5" t="n">
        <v>3465</v>
      </c>
      <c r="D25" s="5" t="n">
        <v>4635</v>
      </c>
      <c r="E25" s="5" t="n">
        <v>7117</v>
      </c>
    </row>
    <row r="26" spans="1:5">
      <c r="A26" s="4" t="s">
        <v>261</v>
      </c>
    </row>
    <row r="27" spans="1:5">
      <c r="A27" s="3" t="s">
        <v>72</v>
      </c>
    </row>
    <row r="28" spans="1:5">
      <c r="A28" s="4" t="s">
        <v>259</v>
      </c>
      <c r="B28" s="5" t="n">
        <v>13413</v>
      </c>
      <c r="C28" s="5" t="n">
        <v>5341</v>
      </c>
      <c r="D28" s="5" t="n">
        <v>28870</v>
      </c>
      <c r="E28" s="5" t="n">
        <v>10884</v>
      </c>
    </row>
    <row r="29" spans="1:5">
      <c r="A29" s="4" t="s">
        <v>262</v>
      </c>
    </row>
    <row r="30" spans="1:5">
      <c r="A30" s="3" t="s">
        <v>83</v>
      </c>
    </row>
    <row r="31" spans="1:5">
      <c r="A31" s="4" t="s">
        <v>257</v>
      </c>
      <c r="B31" s="5" t="n">
        <v>18854</v>
      </c>
      <c r="C31" s="5" t="n">
        <v>5415</v>
      </c>
      <c r="D31" s="5" t="n">
        <v>31366</v>
      </c>
      <c r="E31" s="5" t="n">
        <v>13542</v>
      </c>
    </row>
    <row r="32" spans="1:5">
      <c r="A32" s="4" t="s">
        <v>89</v>
      </c>
      <c r="B32" s="5" t="n">
        <v>-5292</v>
      </c>
      <c r="C32" s="5" t="n">
        <v>-395</v>
      </c>
      <c r="D32" s="5" t="n">
        <v>-8364</v>
      </c>
      <c r="E32" s="5" t="n">
        <v>-1698</v>
      </c>
    </row>
    <row r="33" spans="1:5">
      <c r="A33" s="4" t="s">
        <v>263</v>
      </c>
      <c r="B33" s="5" t="n">
        <v>13562</v>
      </c>
      <c r="C33" s="5" t="n">
        <v>5020</v>
      </c>
      <c r="D33" s="5" t="n">
        <v>23002</v>
      </c>
      <c r="E33" s="5" t="n">
        <v>11844</v>
      </c>
    </row>
    <row r="34" spans="1:5">
      <c r="A34" s="4" t="s">
        <v>264</v>
      </c>
    </row>
    <row r="35" spans="1:5">
      <c r="A35" s="3" t="s">
        <v>72</v>
      </c>
    </row>
    <row r="36" spans="1:5">
      <c r="A36" s="4" t="s">
        <v>253</v>
      </c>
      <c r="B36" s="5" t="n">
        <v>-1664</v>
      </c>
      <c r="C36" s="5" t="n">
        <v>12010</v>
      </c>
      <c r="D36" s="5" t="n">
        <v>8264</v>
      </c>
      <c r="E36" s="5" t="n">
        <v>24648</v>
      </c>
    </row>
    <row r="37" spans="1:5">
      <c r="A37" s="3" t="s">
        <v>83</v>
      </c>
    </row>
    <row r="38" spans="1:5">
      <c r="A38" s="4" t="s">
        <v>257</v>
      </c>
      <c r="B38" s="5" t="n">
        <v>6224</v>
      </c>
      <c r="C38" s="5" t="n">
        <v>642</v>
      </c>
      <c r="D38" s="5" t="n">
        <v>4012</v>
      </c>
      <c r="E38" s="5" t="n">
        <v>4217</v>
      </c>
    </row>
    <row r="39" spans="1:5">
      <c r="A39" s="4" t="s">
        <v>89</v>
      </c>
      <c r="B39" s="5" t="n">
        <v>-2179</v>
      </c>
      <c r="C39" s="5" t="n">
        <v>-186</v>
      </c>
      <c r="D39" s="5" t="n">
        <v>-1405</v>
      </c>
      <c r="E39" s="5" t="n">
        <v>-1476</v>
      </c>
    </row>
    <row r="40" spans="1:5">
      <c r="A40" s="4" t="s">
        <v>263</v>
      </c>
      <c r="B40" s="5" t="n">
        <v>4045</v>
      </c>
      <c r="C40" s="5" t="n">
        <v>456</v>
      </c>
      <c r="D40" s="5" t="n">
        <v>2607</v>
      </c>
      <c r="E40" s="5" t="n">
        <v>2741</v>
      </c>
    </row>
    <row r="41" spans="1:5">
      <c r="A41" s="4" t="s">
        <v>265</v>
      </c>
    </row>
    <row r="42" spans="1:5">
      <c r="A42" s="3" t="s">
        <v>72</v>
      </c>
    </row>
    <row r="43" spans="1:5">
      <c r="A43" s="4" t="s">
        <v>253</v>
      </c>
      <c r="B43" s="5" t="n">
        <v>2936</v>
      </c>
      <c r="C43" s="5" t="n">
        <v>3963</v>
      </c>
      <c r="D43" s="5" t="n">
        <v>5639</v>
      </c>
      <c r="E43" s="5" t="n">
        <v>8111</v>
      </c>
    </row>
    <row r="44" spans="1:5">
      <c r="A44" s="3" t="s">
        <v>83</v>
      </c>
    </row>
    <row r="45" spans="1:5">
      <c r="A45" s="4" t="s">
        <v>257</v>
      </c>
      <c r="B45" s="5" t="n">
        <v>2897</v>
      </c>
      <c r="C45" s="5" t="n">
        <v>3173</v>
      </c>
      <c r="D45" s="5" t="n">
        <v>5567</v>
      </c>
      <c r="E45" s="5" t="n">
        <v>5292</v>
      </c>
    </row>
    <row r="46" spans="1:5">
      <c r="A46" s="4" t="s">
        <v>89</v>
      </c>
      <c r="B46" s="5" t="n">
        <v>-890</v>
      </c>
      <c r="C46" s="5" t="n">
        <v>-1047</v>
      </c>
      <c r="D46" s="5" t="n">
        <v>-1700</v>
      </c>
      <c r="E46" s="5" t="n">
        <v>-1605</v>
      </c>
    </row>
    <row r="47" spans="1:5">
      <c r="A47" s="4" t="s">
        <v>263</v>
      </c>
      <c r="B47" s="5" t="n">
        <v>2007</v>
      </c>
      <c r="C47" s="5" t="n">
        <v>2126</v>
      </c>
      <c r="D47" s="5" t="n">
        <v>3867</v>
      </c>
      <c r="E47" s="5" t="n">
        <v>3687</v>
      </c>
    </row>
    <row r="48" spans="1:5">
      <c r="A48" s="4" t="s">
        <v>266</v>
      </c>
    </row>
    <row r="49" spans="1:5">
      <c r="A49" s="3" t="s">
        <v>72</v>
      </c>
    </row>
    <row r="50" spans="1:5">
      <c r="A50" s="4" t="s">
        <v>253</v>
      </c>
      <c r="B50" s="5" t="n">
        <v>26043</v>
      </c>
      <c r="C50" s="5" t="n">
        <v>29419</v>
      </c>
      <c r="D50" s="5" t="n">
        <v>53736</v>
      </c>
      <c r="E50" s="5" t="n">
        <v>59162</v>
      </c>
    </row>
    <row r="51" spans="1:5">
      <c r="A51" s="3" t="s">
        <v>83</v>
      </c>
    </row>
    <row r="52" spans="1:5">
      <c r="A52" s="4" t="s">
        <v>257</v>
      </c>
      <c r="B52" s="5" t="n">
        <v>9733</v>
      </c>
      <c r="C52" s="5" t="n">
        <v>1600</v>
      </c>
      <c r="D52" s="5" t="n">
        <v>21787</v>
      </c>
      <c r="E52" s="5" t="n">
        <v>4033</v>
      </c>
    </row>
    <row r="53" spans="1:5">
      <c r="A53" s="4" t="s">
        <v>89</v>
      </c>
      <c r="B53" s="5" t="n">
        <v>-2223</v>
      </c>
      <c r="C53" s="5" t="n">
        <v>838</v>
      </c>
      <c r="D53" s="5" t="n">
        <v>-5259</v>
      </c>
      <c r="E53" s="5" t="n">
        <v>1383</v>
      </c>
    </row>
    <row r="54" spans="1:5">
      <c r="A54" s="4" t="s">
        <v>263</v>
      </c>
      <c r="B54" s="5" t="n">
        <v>7510</v>
      </c>
      <c r="C54" s="5" t="n">
        <v>2438</v>
      </c>
      <c r="D54" s="5" t="n">
        <v>16528</v>
      </c>
      <c r="E54" s="5" t="n">
        <v>5416</v>
      </c>
    </row>
    <row r="55" spans="1:5">
      <c r="A55" s="4" t="s">
        <v>267</v>
      </c>
    </row>
    <row r="56" spans="1:5">
      <c r="A56" s="3" t="s">
        <v>72</v>
      </c>
    </row>
    <row r="57" spans="1:5">
      <c r="A57" s="4" t="s">
        <v>76</v>
      </c>
      <c r="B57" s="5" t="n">
        <v>306</v>
      </c>
      <c r="C57" s="5" t="n">
        <v>-40084</v>
      </c>
      <c r="D57" s="5" t="n">
        <v>31019</v>
      </c>
      <c r="E57" s="5" t="n">
        <v>-49884</v>
      </c>
    </row>
    <row r="58" spans="1:5">
      <c r="A58" s="4" t="s">
        <v>253</v>
      </c>
      <c r="B58" s="5" t="n">
        <v>20277</v>
      </c>
      <c r="C58" s="5" t="n">
        <v>101269</v>
      </c>
      <c r="D58" s="5" t="n">
        <v>-108558</v>
      </c>
      <c r="E58" s="5" t="n">
        <v>153119</v>
      </c>
    </row>
    <row r="59" spans="1:5">
      <c r="A59" s="3" t="s">
        <v>83</v>
      </c>
    </row>
    <row r="60" spans="1:5">
      <c r="A60" s="4" t="s">
        <v>89</v>
      </c>
      <c r="B60" s="5" t="n">
        <v>5982</v>
      </c>
      <c r="C60" s="5" t="n">
        <v>20317</v>
      </c>
      <c r="D60" s="5" t="n">
        <v>-29564</v>
      </c>
      <c r="E60" s="5" t="n">
        <v>33809</v>
      </c>
    </row>
    <row r="61" spans="1:5">
      <c r="A61" s="4" t="s">
        <v>268</v>
      </c>
    </row>
    <row r="62" spans="1:5">
      <c r="A62" s="3" t="s">
        <v>72</v>
      </c>
    </row>
    <row r="63" spans="1:5">
      <c r="A63" s="4" t="s">
        <v>253</v>
      </c>
      <c r="B63" s="5" t="n">
        <v>-23349</v>
      </c>
      <c r="C63" s="5" t="n">
        <v>-10638</v>
      </c>
      <c r="D63" s="5" t="n">
        <v>-33249</v>
      </c>
      <c r="E63" s="5" t="n">
        <v>-20370</v>
      </c>
    </row>
    <row r="64" spans="1:5">
      <c r="A64" s="4" t="s">
        <v>269</v>
      </c>
    </row>
    <row r="65" spans="1:5">
      <c r="A65" s="3" t="s">
        <v>72</v>
      </c>
    </row>
    <row r="66" spans="1:5">
      <c r="A66" s="4" t="s">
        <v>253</v>
      </c>
      <c r="B66" s="5" t="n">
        <v>-223</v>
      </c>
      <c r="C66" s="5" t="n">
        <v>-383</v>
      </c>
      <c r="D66" s="5" t="n">
        <v>-620</v>
      </c>
      <c r="E66" s="5" t="n">
        <v>-774</v>
      </c>
    </row>
    <row r="67" spans="1:5">
      <c r="A67" s="4" t="s">
        <v>270</v>
      </c>
    </row>
    <row r="68" spans="1:5">
      <c r="A68" s="3" t="s">
        <v>72</v>
      </c>
    </row>
    <row r="69" spans="1:5">
      <c r="A69" s="4" t="s">
        <v>253</v>
      </c>
      <c r="B69" s="7" t="n">
        <v>-9769</v>
      </c>
      <c r="C69" s="7" t="n">
        <v>-2182</v>
      </c>
      <c r="D69" s="7" t="n">
        <v>-19814</v>
      </c>
      <c r="E69" s="7" t="n">
        <v>-313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0</v>
      </c>
      <c r="D1" s="2" t="s">
        <v>1</v>
      </c>
    </row>
    <row r="2" spans="1:5">
      <c r="B2" s="2" t="s">
        <v>2</v>
      </c>
      <c r="C2" s="2" t="s">
        <v>71</v>
      </c>
      <c r="D2" s="2" t="s">
        <v>2</v>
      </c>
      <c r="E2" s="2" t="s">
        <v>71</v>
      </c>
    </row>
    <row r="3" spans="1:5">
      <c r="A3" s="3" t="s">
        <v>272</v>
      </c>
    </row>
    <row r="4" spans="1:5">
      <c r="A4" s="4" t="s">
        <v>253</v>
      </c>
      <c r="B4" s="7" t="n">
        <v>47592</v>
      </c>
      <c r="C4" s="7" t="n">
        <v>146661</v>
      </c>
      <c r="D4" s="7" t="n">
        <v>-40919</v>
      </c>
      <c r="E4" s="7" t="n">
        <v>245040</v>
      </c>
    </row>
    <row r="5" spans="1:5">
      <c r="A5" s="4" t="s">
        <v>252</v>
      </c>
      <c r="B5" s="5" t="n">
        <v>366</v>
      </c>
      <c r="C5" s="5" t="n">
        <v>-910</v>
      </c>
      <c r="D5" s="5" t="n">
        <v>-371</v>
      </c>
      <c r="E5" s="5" t="n">
        <v>-2599</v>
      </c>
    </row>
    <row r="6" spans="1:5">
      <c r="A6" s="4" t="s">
        <v>273</v>
      </c>
      <c r="B6" s="5" t="n">
        <v>16422</v>
      </c>
      <c r="C6" s="5" t="n">
        <v>98611</v>
      </c>
      <c r="D6" s="5" t="n">
        <v>-115114</v>
      </c>
      <c r="E6" s="5" t="n">
        <v>148651</v>
      </c>
    </row>
    <row r="7" spans="1:5">
      <c r="A7" s="4" t="s">
        <v>266</v>
      </c>
    </row>
    <row r="8" spans="1:5">
      <c r="A8" s="3" t="s">
        <v>272</v>
      </c>
    </row>
    <row r="9" spans="1:5">
      <c r="A9" s="4" t="s">
        <v>253</v>
      </c>
      <c r="B9" s="5" t="n">
        <v>26043</v>
      </c>
      <c r="C9" s="5" t="n">
        <v>29419</v>
      </c>
      <c r="D9" s="5" t="n">
        <v>53736</v>
      </c>
      <c r="E9" s="5" t="n">
        <v>59162</v>
      </c>
    </row>
    <row r="10" spans="1:5">
      <c r="A10" s="4" t="s">
        <v>264</v>
      </c>
    </row>
    <row r="11" spans="1:5">
      <c r="A11" s="3" t="s">
        <v>272</v>
      </c>
    </row>
    <row r="12" spans="1:5">
      <c r="A12" s="4" t="s">
        <v>253</v>
      </c>
      <c r="B12" s="5" t="n">
        <v>-1664</v>
      </c>
      <c r="C12" s="5" t="n">
        <v>12010</v>
      </c>
      <c r="D12" s="5" t="n">
        <v>8264</v>
      </c>
      <c r="E12" s="5" t="n">
        <v>24648</v>
      </c>
    </row>
    <row r="13" spans="1:5">
      <c r="A13" s="4" t="s">
        <v>265</v>
      </c>
    </row>
    <row r="14" spans="1:5">
      <c r="A14" s="3" t="s">
        <v>272</v>
      </c>
    </row>
    <row r="15" spans="1:5">
      <c r="A15" s="4" t="s">
        <v>253</v>
      </c>
      <c r="B15" s="5" t="n">
        <v>2936</v>
      </c>
      <c r="C15" s="5" t="n">
        <v>3963</v>
      </c>
      <c r="D15" s="5" t="n">
        <v>5639</v>
      </c>
      <c r="E15" s="5" t="n">
        <v>8111</v>
      </c>
    </row>
    <row r="16" spans="1:5">
      <c r="A16" s="4" t="s">
        <v>267</v>
      </c>
    </row>
    <row r="17" spans="1:5">
      <c r="A17" s="3" t="s">
        <v>272</v>
      </c>
    </row>
    <row r="18" spans="1:5">
      <c r="A18" s="4" t="s">
        <v>253</v>
      </c>
      <c r="B18" s="7" t="n">
        <v>20277</v>
      </c>
      <c r="C18" s="7" t="n">
        <v>101269</v>
      </c>
      <c r="D18" s="7" t="n">
        <v>-108558</v>
      </c>
      <c r="E18" s="7" t="n">
        <v>15311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4</v>
      </c>
      <c r="B1" s="2" t="s">
        <v>2</v>
      </c>
      <c r="C1" s="2" t="s">
        <v>29</v>
      </c>
    </row>
    <row r="2" spans="1:3">
      <c r="A2" s="3" t="s">
        <v>275</v>
      </c>
    </row>
    <row r="3" spans="1:3">
      <c r="A3" s="4" t="s">
        <v>42</v>
      </c>
      <c r="B3" s="7" t="n">
        <v>8058538</v>
      </c>
      <c r="C3" s="7" t="n">
        <v>7633046</v>
      </c>
    </row>
    <row r="4" spans="1:3">
      <c r="A4" s="4" t="s">
        <v>261</v>
      </c>
    </row>
    <row r="5" spans="1:3">
      <c r="A5" s="3" t="s">
        <v>275</v>
      </c>
    </row>
    <row r="6" spans="1:3">
      <c r="A6" s="4" t="s">
        <v>42</v>
      </c>
      <c r="B6" s="5" t="n">
        <v>6910318</v>
      </c>
      <c r="C6" s="5" t="n">
        <v>6708803</v>
      </c>
    </row>
    <row r="7" spans="1:3">
      <c r="A7" s="4" t="s">
        <v>258</v>
      </c>
    </row>
    <row r="8" spans="1:3">
      <c r="A8" s="3" t="s">
        <v>275</v>
      </c>
    </row>
    <row r="9" spans="1:3">
      <c r="A9" s="4" t="s">
        <v>42</v>
      </c>
      <c r="B9" s="5" t="n">
        <v>671913</v>
      </c>
      <c r="C9" s="5" t="n">
        <v>342592</v>
      </c>
    </row>
    <row r="10" spans="1:3">
      <c r="A10" s="4" t="s">
        <v>260</v>
      </c>
    </row>
    <row r="11" spans="1:3">
      <c r="A11" s="3" t="s">
        <v>275</v>
      </c>
    </row>
    <row r="12" spans="1:3">
      <c r="A12" s="4" t="s">
        <v>42</v>
      </c>
      <c r="B12" s="7" t="n">
        <v>476307</v>
      </c>
      <c r="C12" s="7" t="n">
        <v>5816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9</v>
      </c>
    </row>
    <row r="2" spans="1:3">
      <c r="A2" s="3" t="s">
        <v>62</v>
      </c>
    </row>
    <row r="3" spans="1:3">
      <c r="A3" s="4" t="s">
        <v>63</v>
      </c>
      <c r="B3" s="7" t="n">
        <v>1952250</v>
      </c>
      <c r="C3" s="7" t="n">
        <v>1870654</v>
      </c>
    </row>
    <row r="4" spans="1:3">
      <c r="A4" s="4" t="s">
        <v>64</v>
      </c>
      <c r="B4" s="7" t="n">
        <v>1703</v>
      </c>
      <c r="C4" s="7" t="n">
        <v>1775</v>
      </c>
    </row>
    <row r="5" spans="1:3">
      <c r="A5" s="3" t="s">
        <v>54</v>
      </c>
    </row>
    <row r="6" spans="1:3">
      <c r="A6" s="4" t="s">
        <v>65</v>
      </c>
      <c r="B6" s="7" t="n">
        <v>10</v>
      </c>
      <c r="C6" s="7" t="n">
        <v>10</v>
      </c>
    </row>
    <row r="7" spans="1:3">
      <c r="A7" s="4" t="s">
        <v>66</v>
      </c>
      <c r="B7" s="5" t="n">
        <v>200000</v>
      </c>
      <c r="C7" s="5" t="n">
        <v>200000</v>
      </c>
    </row>
    <row r="8" spans="1:3">
      <c r="A8" s="4" t="s">
        <v>67</v>
      </c>
      <c r="B8" s="5" t="n">
        <v>200000</v>
      </c>
      <c r="C8" s="5" t="n">
        <v>200000</v>
      </c>
    </row>
    <row r="9" spans="1:3">
      <c r="A9" s="4" t="s">
        <v>68</v>
      </c>
      <c r="B9" s="5" t="n">
        <v>200000</v>
      </c>
      <c r="C9"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76</v>
      </c>
      <c r="B1" s="2" t="s">
        <v>1</v>
      </c>
    </row>
    <row r="2" spans="1:2">
      <c r="B2" s="2" t="s">
        <v>277</v>
      </c>
    </row>
    <row r="3" spans="1:2">
      <c r="A3" s="3" t="s">
        <v>131</v>
      </c>
    </row>
    <row r="4" spans="1:2">
      <c r="A4" s="4" t="s">
        <v>278</v>
      </c>
      <c r="B4"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9</v>
      </c>
      <c r="B1" s="2" t="s">
        <v>1</v>
      </c>
      <c r="C1" s="2" t="s">
        <v>280</v>
      </c>
    </row>
    <row r="2" spans="1:3">
      <c r="B2" s="2" t="s">
        <v>2</v>
      </c>
      <c r="C2" s="2" t="s">
        <v>29</v>
      </c>
    </row>
    <row r="3" spans="1:3">
      <c r="A3" s="4" t="s">
        <v>281</v>
      </c>
    </row>
    <row r="4" spans="1:3">
      <c r="A4" s="3" t="s">
        <v>282</v>
      </c>
    </row>
    <row r="5" spans="1:3">
      <c r="A5" s="4" t="s">
        <v>283</v>
      </c>
      <c r="B5" s="7" t="n">
        <v>4899110</v>
      </c>
      <c r="C5" s="7" t="n">
        <v>4763943</v>
      </c>
    </row>
    <row r="6" spans="1:3">
      <c r="A6" s="4" t="s">
        <v>284</v>
      </c>
      <c r="B6" s="5" t="n">
        <v>4890092</v>
      </c>
      <c r="C6" s="5" t="n">
        <v>4753638</v>
      </c>
    </row>
    <row r="7" spans="1:3">
      <c r="A7" s="4" t="s">
        <v>285</v>
      </c>
      <c r="B7" s="7" t="n">
        <v>8678</v>
      </c>
      <c r="C7" s="7" t="n">
        <v>36827</v>
      </c>
    </row>
    <row r="8" spans="1:3">
      <c r="A8" s="4" t="s">
        <v>286</v>
      </c>
      <c r="B8" s="4" t="s">
        <v>287</v>
      </c>
      <c r="C8" s="4" t="s">
        <v>288</v>
      </c>
    </row>
    <row r="9" spans="1:3">
      <c r="A9" s="4" t="s">
        <v>289</v>
      </c>
    </row>
    <row r="10" spans="1:3">
      <c r="A10" s="3" t="s">
        <v>282</v>
      </c>
    </row>
    <row r="11" spans="1:3">
      <c r="A11" s="4" t="s">
        <v>283</v>
      </c>
      <c r="B11" s="7" t="n">
        <v>4063828</v>
      </c>
      <c r="C11" s="7" t="n">
        <v>3969485</v>
      </c>
    </row>
    <row r="12" spans="1:3">
      <c r="A12" s="4" t="s">
        <v>284</v>
      </c>
      <c r="B12" s="5" t="n">
        <v>4062291</v>
      </c>
      <c r="C12" s="5" t="n">
        <v>3968482</v>
      </c>
    </row>
    <row r="13" spans="1:3">
      <c r="A13" s="4" t="s">
        <v>285</v>
      </c>
      <c r="B13" s="7" t="n">
        <v>177819</v>
      </c>
      <c r="C13" s="7" t="n">
        <v>209926</v>
      </c>
    </row>
    <row r="14" spans="1:3">
      <c r="A14" s="4" t="s">
        <v>286</v>
      </c>
      <c r="B14" s="4" t="s">
        <v>288</v>
      </c>
      <c r="C1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9</v>
      </c>
    </row>
    <row r="2" spans="1:3">
      <c r="A2" s="3" t="s">
        <v>292</v>
      </c>
    </row>
    <row r="3" spans="1:3">
      <c r="A3" s="4" t="s">
        <v>293</v>
      </c>
      <c r="B3" s="7" t="n">
        <v>1952250</v>
      </c>
      <c r="C3" s="7" t="n">
        <v>1870654</v>
      </c>
    </row>
    <row r="4" spans="1:3">
      <c r="A4" s="4" t="s">
        <v>294</v>
      </c>
      <c r="B4" s="5" t="n">
        <v>1998035</v>
      </c>
      <c r="C4" s="5" t="n">
        <v>1878514</v>
      </c>
    </row>
    <row r="5" spans="1:3">
      <c r="A5" s="4" t="s">
        <v>295</v>
      </c>
    </row>
    <row r="6" spans="1:3">
      <c r="A6" s="3" t="s">
        <v>292</v>
      </c>
    </row>
    <row r="7" spans="1:3">
      <c r="A7" s="4" t="s">
        <v>293</v>
      </c>
      <c r="B7" s="5" t="n">
        <v>1952250</v>
      </c>
      <c r="C7" s="5" t="n">
        <v>1870654</v>
      </c>
    </row>
    <row r="8" spans="1:3">
      <c r="A8" s="4" t="s">
        <v>296</v>
      </c>
      <c r="B8" s="5" t="n">
        <v>62693</v>
      </c>
      <c r="C8" s="5" t="n">
        <v>42755</v>
      </c>
    </row>
    <row r="9" spans="1:3">
      <c r="A9" s="4" t="s">
        <v>297</v>
      </c>
      <c r="B9" s="5" t="n">
        <v>16908</v>
      </c>
      <c r="C9" s="5" t="n">
        <v>34895</v>
      </c>
    </row>
    <row r="10" spans="1:3">
      <c r="A10" s="4" t="s">
        <v>298</v>
      </c>
      <c r="B10" s="5" t="n">
        <v>0</v>
      </c>
      <c r="C10" s="5" t="n">
        <v>0</v>
      </c>
    </row>
    <row r="11" spans="1:3">
      <c r="A11" s="4" t="s">
        <v>294</v>
      </c>
      <c r="B11" s="5" t="n">
        <v>1998035</v>
      </c>
      <c r="C11" s="5" t="n">
        <v>1878514</v>
      </c>
    </row>
    <row r="12" spans="1:3">
      <c r="A12" s="4" t="s">
        <v>299</v>
      </c>
    </row>
    <row r="13" spans="1:3">
      <c r="A13" s="3" t="s">
        <v>292</v>
      </c>
    </row>
    <row r="14" spans="1:3">
      <c r="A14" s="4" t="s">
        <v>293</v>
      </c>
      <c r="B14" s="5" t="n">
        <v>710183</v>
      </c>
      <c r="C14" s="5" t="n">
        <v>709694</v>
      </c>
    </row>
    <row r="15" spans="1:3">
      <c r="A15" s="4" t="s">
        <v>296</v>
      </c>
      <c r="B15" s="5" t="n">
        <v>28663</v>
      </c>
      <c r="C15" s="5" t="n">
        <v>20400</v>
      </c>
    </row>
    <row r="16" spans="1:3">
      <c r="A16" s="4" t="s">
        <v>297</v>
      </c>
      <c r="B16" s="5" t="n">
        <v>2624</v>
      </c>
      <c r="C16" s="5" t="n">
        <v>8283</v>
      </c>
    </row>
    <row r="17" spans="1:3">
      <c r="A17" s="4" t="s">
        <v>298</v>
      </c>
      <c r="B17" s="5" t="n">
        <v>0</v>
      </c>
      <c r="C17" s="5" t="n">
        <v>0</v>
      </c>
    </row>
    <row r="18" spans="1:3">
      <c r="A18" s="4" t="s">
        <v>294</v>
      </c>
      <c r="B18" s="5" t="n">
        <v>736222</v>
      </c>
      <c r="C18" s="5" t="n">
        <v>721811</v>
      </c>
    </row>
    <row r="19" spans="1:3">
      <c r="A19" s="4" t="s">
        <v>300</v>
      </c>
    </row>
    <row r="20" spans="1:3">
      <c r="A20" s="3" t="s">
        <v>292</v>
      </c>
    </row>
    <row r="21" spans="1:3">
      <c r="A21" s="4" t="s">
        <v>293</v>
      </c>
      <c r="B21" s="5" t="n">
        <v>438816</v>
      </c>
      <c r="C21" s="5" t="n">
        <v>410504</v>
      </c>
    </row>
    <row r="22" spans="1:3">
      <c r="A22" s="4" t="s">
        <v>296</v>
      </c>
      <c r="B22" s="5" t="n">
        <v>14575</v>
      </c>
      <c r="C22" s="5" t="n">
        <v>9560</v>
      </c>
    </row>
    <row r="23" spans="1:3">
      <c r="A23" s="4" t="s">
        <v>297</v>
      </c>
      <c r="B23" s="5" t="n">
        <v>6139</v>
      </c>
      <c r="C23" s="5" t="n">
        <v>13519</v>
      </c>
    </row>
    <row r="24" spans="1:3">
      <c r="A24" s="4" t="s">
        <v>298</v>
      </c>
      <c r="B24" s="5" t="n">
        <v>0</v>
      </c>
      <c r="C24" s="5" t="n">
        <v>0</v>
      </c>
    </row>
    <row r="25" spans="1:3">
      <c r="A25" s="4" t="s">
        <v>294</v>
      </c>
      <c r="B25" s="5" t="n">
        <v>447252</v>
      </c>
      <c r="C25" s="5" t="n">
        <v>406545</v>
      </c>
    </row>
    <row r="26" spans="1:3">
      <c r="A26" s="4" t="s">
        <v>301</v>
      </c>
    </row>
    <row r="27" spans="1:3">
      <c r="A27" s="3" t="s">
        <v>292</v>
      </c>
    </row>
    <row r="28" spans="1:3">
      <c r="A28" s="4" t="s">
        <v>293</v>
      </c>
      <c r="B28" s="5" t="n">
        <v>255152</v>
      </c>
      <c r="C28" s="5" t="n">
        <v>238676</v>
      </c>
    </row>
    <row r="29" spans="1:3">
      <c r="A29" s="4" t="s">
        <v>296</v>
      </c>
      <c r="B29" s="5" t="n">
        <v>4615</v>
      </c>
      <c r="C29" s="5" t="n">
        <v>2033</v>
      </c>
    </row>
    <row r="30" spans="1:3">
      <c r="A30" s="4" t="s">
        <v>297</v>
      </c>
      <c r="B30" s="5" t="n">
        <v>1673</v>
      </c>
      <c r="C30" s="5" t="n">
        <v>2322</v>
      </c>
    </row>
    <row r="31" spans="1:3">
      <c r="A31" s="4" t="s">
        <v>298</v>
      </c>
      <c r="B31" s="5" t="n">
        <v>0</v>
      </c>
      <c r="C31" s="5" t="n">
        <v>0</v>
      </c>
    </row>
    <row r="32" spans="1:3">
      <c r="A32" s="4" t="s">
        <v>294</v>
      </c>
      <c r="B32" s="5" t="n">
        <v>258094</v>
      </c>
      <c r="C32" s="5" t="n">
        <v>238387</v>
      </c>
    </row>
    <row r="33" spans="1:3">
      <c r="A33" s="4" t="s">
        <v>302</v>
      </c>
    </row>
    <row r="34" spans="1:3">
      <c r="A34" s="3" t="s">
        <v>292</v>
      </c>
    </row>
    <row r="35" spans="1:3">
      <c r="A35" s="4" t="s">
        <v>293</v>
      </c>
      <c r="B35" s="5" t="n">
        <v>244748</v>
      </c>
      <c r="C35" s="5" t="n">
        <v>237412</v>
      </c>
    </row>
    <row r="36" spans="1:3">
      <c r="A36" s="4" t="s">
        <v>296</v>
      </c>
      <c r="B36" s="5" t="n">
        <v>4600</v>
      </c>
      <c r="C36" s="5" t="n">
        <v>2998</v>
      </c>
    </row>
    <row r="37" spans="1:3">
      <c r="A37" s="4" t="s">
        <v>297</v>
      </c>
      <c r="B37" s="5" t="n">
        <v>4949</v>
      </c>
      <c r="C37" s="5" t="n">
        <v>8070</v>
      </c>
    </row>
    <row r="38" spans="1:3">
      <c r="A38" s="4" t="s">
        <v>298</v>
      </c>
      <c r="B38" s="5" t="n">
        <v>0</v>
      </c>
      <c r="C38" s="5" t="n">
        <v>0</v>
      </c>
    </row>
    <row r="39" spans="1:3">
      <c r="A39" s="4" t="s">
        <v>294</v>
      </c>
      <c r="B39" s="5" t="n">
        <v>244399</v>
      </c>
      <c r="C39" s="5" t="n">
        <v>232340</v>
      </c>
    </row>
    <row r="40" spans="1:3">
      <c r="A40" s="4" t="s">
        <v>303</v>
      </c>
    </row>
    <row r="41" spans="1:3">
      <c r="A41" s="3" t="s">
        <v>292</v>
      </c>
    </row>
    <row r="42" spans="1:3">
      <c r="A42" s="4" t="s">
        <v>293</v>
      </c>
      <c r="B42" s="5" t="n">
        <v>187928</v>
      </c>
      <c r="C42" s="5" t="n">
        <v>177719</v>
      </c>
    </row>
    <row r="43" spans="1:3">
      <c r="A43" s="4" t="s">
        <v>296</v>
      </c>
      <c r="B43" s="5" t="n">
        <v>4352</v>
      </c>
      <c r="C43" s="5" t="n">
        <v>2724</v>
      </c>
    </row>
    <row r="44" spans="1:3">
      <c r="A44" s="4" t="s">
        <v>297</v>
      </c>
      <c r="B44" s="5" t="n">
        <v>1015</v>
      </c>
      <c r="C44" s="5" t="n">
        <v>1487</v>
      </c>
    </row>
    <row r="45" spans="1:3">
      <c r="A45" s="4" t="s">
        <v>298</v>
      </c>
      <c r="B45" s="5" t="n">
        <v>0</v>
      </c>
      <c r="C45" s="5" t="n">
        <v>0</v>
      </c>
    </row>
    <row r="46" spans="1:3">
      <c r="A46" s="4" t="s">
        <v>294</v>
      </c>
      <c r="B46" s="5" t="n">
        <v>191265</v>
      </c>
      <c r="C46" s="5" t="n">
        <v>178956</v>
      </c>
    </row>
    <row r="47" spans="1:3">
      <c r="A47" s="4" t="s">
        <v>304</v>
      </c>
    </row>
    <row r="48" spans="1:3">
      <c r="A48" s="3" t="s">
        <v>292</v>
      </c>
    </row>
    <row r="49" spans="1:3">
      <c r="A49" s="4" t="s">
        <v>293</v>
      </c>
      <c r="B49" s="5" t="n">
        <v>46799</v>
      </c>
      <c r="C49" s="5" t="n">
        <v>52739</v>
      </c>
    </row>
    <row r="50" spans="1:3">
      <c r="A50" s="4" t="s">
        <v>296</v>
      </c>
      <c r="B50" s="5" t="n">
        <v>5367</v>
      </c>
      <c r="C50" s="5" t="n">
        <v>4345</v>
      </c>
    </row>
    <row r="51" spans="1:3">
      <c r="A51" s="4" t="s">
        <v>297</v>
      </c>
      <c r="B51" s="5" t="n">
        <v>339</v>
      </c>
      <c r="C51" s="5" t="n">
        <v>764</v>
      </c>
    </row>
    <row r="52" spans="1:3">
      <c r="A52" s="4" t="s">
        <v>298</v>
      </c>
      <c r="B52" s="5" t="n">
        <v>0</v>
      </c>
      <c r="C52" s="5" t="n">
        <v>0</v>
      </c>
    </row>
    <row r="53" spans="1:3">
      <c r="A53" s="4" t="s">
        <v>294</v>
      </c>
      <c r="B53" s="5" t="n">
        <v>51827</v>
      </c>
      <c r="C53" s="5" t="n">
        <v>56320</v>
      </c>
    </row>
    <row r="54" spans="1:3">
      <c r="A54" s="4" t="s">
        <v>305</v>
      </c>
    </row>
    <row r="55" spans="1:3">
      <c r="A55" s="3" t="s">
        <v>292</v>
      </c>
    </row>
    <row r="56" spans="1:3">
      <c r="A56" s="4" t="s">
        <v>293</v>
      </c>
      <c r="B56" s="5" t="n">
        <v>56303</v>
      </c>
      <c r="C56" s="5" t="n">
        <v>26695</v>
      </c>
    </row>
    <row r="57" spans="1:3">
      <c r="A57" s="4" t="s">
        <v>296</v>
      </c>
      <c r="B57" s="5" t="n">
        <v>98</v>
      </c>
      <c r="C57" s="5" t="n">
        <v>152</v>
      </c>
    </row>
    <row r="58" spans="1:3">
      <c r="A58" s="4" t="s">
        <v>297</v>
      </c>
      <c r="B58" s="5" t="n">
        <v>87</v>
      </c>
      <c r="C58" s="5" t="n">
        <v>177</v>
      </c>
    </row>
    <row r="59" spans="1:3">
      <c r="A59" s="4" t="s">
        <v>298</v>
      </c>
      <c r="B59" s="5" t="n">
        <v>0</v>
      </c>
      <c r="C59" s="5" t="n">
        <v>0</v>
      </c>
    </row>
    <row r="60" spans="1:3">
      <c r="A60" s="4" t="s">
        <v>294</v>
      </c>
      <c r="B60" s="5" t="n">
        <v>56314</v>
      </c>
      <c r="C60" s="5" t="n">
        <v>26670</v>
      </c>
    </row>
    <row r="61" spans="1:3">
      <c r="A61" s="4" t="s">
        <v>306</v>
      </c>
    </row>
    <row r="62" spans="1:3">
      <c r="A62" s="3" t="s">
        <v>292</v>
      </c>
    </row>
    <row r="63" spans="1:3">
      <c r="A63" s="4" t="s">
        <v>293</v>
      </c>
      <c r="B63" s="5" t="n">
        <v>12321</v>
      </c>
      <c r="C63" s="5" t="n">
        <v>17215</v>
      </c>
    </row>
    <row r="64" spans="1:3">
      <c r="A64" s="4" t="s">
        <v>296</v>
      </c>
      <c r="B64" s="5" t="n">
        <v>423</v>
      </c>
      <c r="C64" s="5" t="n">
        <v>543</v>
      </c>
    </row>
    <row r="65" spans="1:3">
      <c r="A65" s="4" t="s">
        <v>297</v>
      </c>
      <c r="B65" s="5" t="n">
        <v>82</v>
      </c>
      <c r="C65" s="5" t="n">
        <v>273</v>
      </c>
    </row>
    <row r="66" spans="1:3">
      <c r="A66" s="4" t="s">
        <v>298</v>
      </c>
      <c r="B66" s="5" t="n">
        <v>0</v>
      </c>
      <c r="C66" s="5" t="n">
        <v>0</v>
      </c>
    </row>
    <row r="67" spans="1:3">
      <c r="A67" s="4" t="s">
        <v>294</v>
      </c>
      <c r="B67" s="7" t="n">
        <v>12662</v>
      </c>
      <c r="C67" s="7" t="n">
        <v>174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9</v>
      </c>
    </row>
    <row r="2" spans="1:3">
      <c r="A2" s="3" t="s">
        <v>308</v>
      </c>
    </row>
    <row r="3" spans="1:3">
      <c r="A3" s="4" t="s">
        <v>309</v>
      </c>
      <c r="B3" s="7" t="n">
        <v>31314</v>
      </c>
    </row>
    <row r="4" spans="1:3">
      <c r="A4" s="4" t="s">
        <v>310</v>
      </c>
      <c r="B4" s="5" t="n">
        <v>387861</v>
      </c>
    </row>
    <row r="5" spans="1:3">
      <c r="A5" s="4" t="s">
        <v>311</v>
      </c>
      <c r="B5" s="5" t="n">
        <v>527026</v>
      </c>
    </row>
    <row r="6" spans="1:3">
      <c r="A6" s="4" t="s">
        <v>312</v>
      </c>
      <c r="B6" s="5" t="n">
        <v>506666</v>
      </c>
    </row>
    <row r="7" spans="1:3">
      <c r="A7" s="4" t="s">
        <v>313</v>
      </c>
      <c r="B7" s="5" t="n">
        <v>499383</v>
      </c>
    </row>
    <row r="8" spans="1:3">
      <c r="A8" s="4" t="s">
        <v>293</v>
      </c>
      <c r="B8" s="5" t="n">
        <v>1952250</v>
      </c>
      <c r="C8" s="7" t="n">
        <v>1870654</v>
      </c>
    </row>
    <row r="9" spans="1:3">
      <c r="A9" s="4" t="s">
        <v>309</v>
      </c>
      <c r="B9" s="5" t="n">
        <v>31844</v>
      </c>
    </row>
    <row r="10" spans="1:3">
      <c r="A10" s="4" t="s">
        <v>310</v>
      </c>
      <c r="B10" s="5" t="n">
        <v>397887</v>
      </c>
    </row>
    <row r="11" spans="1:3">
      <c r="A11" s="4" t="s">
        <v>311</v>
      </c>
      <c r="B11" s="5" t="n">
        <v>533176</v>
      </c>
    </row>
    <row r="12" spans="1:3">
      <c r="A12" s="4" t="s">
        <v>312</v>
      </c>
      <c r="B12" s="5" t="n">
        <v>529455</v>
      </c>
    </row>
    <row r="13" spans="1:3">
      <c r="A13" s="4" t="s">
        <v>313</v>
      </c>
      <c r="B13" s="5" t="n">
        <v>505673</v>
      </c>
    </row>
    <row r="14" spans="1:3">
      <c r="A14" s="4" t="s">
        <v>31</v>
      </c>
      <c r="B14" s="7" t="n">
        <v>1998035</v>
      </c>
      <c r="C14" s="7" t="n">
        <v>18785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v>
      </c>
      <c r="B1" s="2" t="s">
        <v>315</v>
      </c>
      <c r="C1" s="2" t="s">
        <v>316</v>
      </c>
    </row>
    <row r="2" spans="1:3">
      <c r="A2" s="3" t="s">
        <v>178</v>
      </c>
    </row>
    <row r="3" spans="1:3">
      <c r="A3" s="4" t="s">
        <v>317</v>
      </c>
      <c r="B3" s="5" t="n">
        <v>134</v>
      </c>
      <c r="C3" s="5" t="n">
        <v>203</v>
      </c>
    </row>
    <row r="4" spans="1:3">
      <c r="A4" s="4" t="s">
        <v>318</v>
      </c>
      <c r="B4" s="5" t="n">
        <v>25</v>
      </c>
      <c r="C4" s="5" t="n">
        <v>35</v>
      </c>
    </row>
    <row r="5" spans="1:3">
      <c r="A5" s="4" t="s">
        <v>295</v>
      </c>
    </row>
    <row r="6" spans="1:3">
      <c r="A6" s="3" t="s">
        <v>178</v>
      </c>
    </row>
    <row r="7" spans="1:3">
      <c r="A7" s="4" t="s">
        <v>319</v>
      </c>
      <c r="B7" s="7" t="n">
        <v>671854</v>
      </c>
      <c r="C7" s="7" t="n">
        <v>947335</v>
      </c>
    </row>
    <row r="8" spans="1:3">
      <c r="A8" s="4" t="s">
        <v>320</v>
      </c>
      <c r="B8" s="5" t="n">
        <v>13278</v>
      </c>
      <c r="C8" s="5" t="n">
        <v>27973</v>
      </c>
    </row>
    <row r="9" spans="1:3">
      <c r="A9" s="4" t="s">
        <v>321</v>
      </c>
      <c r="B9" s="5" t="n">
        <v>43811</v>
      </c>
      <c r="C9" s="5" t="n">
        <v>52129</v>
      </c>
    </row>
    <row r="10" spans="1:3">
      <c r="A10" s="4" t="s">
        <v>322</v>
      </c>
      <c r="B10" s="5" t="n">
        <v>3630</v>
      </c>
      <c r="C10" s="5" t="n">
        <v>6922</v>
      </c>
    </row>
    <row r="11" spans="1:3">
      <c r="A11" s="4" t="s">
        <v>299</v>
      </c>
    </row>
    <row r="12" spans="1:3">
      <c r="A12" s="3" t="s">
        <v>178</v>
      </c>
    </row>
    <row r="13" spans="1:3">
      <c r="A13" s="4" t="s">
        <v>319</v>
      </c>
      <c r="B13" s="5" t="n">
        <v>125846</v>
      </c>
      <c r="C13" s="5" t="n">
        <v>250559</v>
      </c>
    </row>
    <row r="14" spans="1:3">
      <c r="A14" s="4" t="s">
        <v>320</v>
      </c>
      <c r="B14" s="5" t="n">
        <v>2104</v>
      </c>
      <c r="C14" s="5" t="n">
        <v>6667</v>
      </c>
    </row>
    <row r="15" spans="1:3">
      <c r="A15" s="4" t="s">
        <v>321</v>
      </c>
      <c r="B15" s="5" t="n">
        <v>18494</v>
      </c>
      <c r="C15" s="5" t="n">
        <v>17745</v>
      </c>
    </row>
    <row r="16" spans="1:3">
      <c r="A16" s="4" t="s">
        <v>322</v>
      </c>
      <c r="B16" s="5" t="n">
        <v>520</v>
      </c>
      <c r="C16" s="5" t="n">
        <v>1616</v>
      </c>
    </row>
    <row r="17" spans="1:3">
      <c r="A17" s="4" t="s">
        <v>300</v>
      </c>
    </row>
    <row r="18" spans="1:3">
      <c r="A18" s="3" t="s">
        <v>178</v>
      </c>
    </row>
    <row r="19" spans="1:3">
      <c r="A19" s="4" t="s">
        <v>319</v>
      </c>
      <c r="B19" s="5" t="n">
        <v>287352</v>
      </c>
      <c r="C19" s="5" t="n">
        <v>342150</v>
      </c>
    </row>
    <row r="20" spans="1:3">
      <c r="A20" s="4" t="s">
        <v>320</v>
      </c>
      <c r="B20" s="5" t="n">
        <v>6139</v>
      </c>
      <c r="C20" s="5" t="n">
        <v>13519</v>
      </c>
    </row>
    <row r="21" spans="1:3">
      <c r="A21" s="4" t="s">
        <v>321</v>
      </c>
      <c r="B21" s="5" t="n">
        <v>0</v>
      </c>
      <c r="C21" s="5" t="n">
        <v>0</v>
      </c>
    </row>
    <row r="22" spans="1:3">
      <c r="A22" s="4" t="s">
        <v>322</v>
      </c>
      <c r="B22" s="5" t="n">
        <v>0</v>
      </c>
      <c r="C22" s="5" t="n">
        <v>0</v>
      </c>
    </row>
    <row r="23" spans="1:3">
      <c r="A23" s="4" t="s">
        <v>301</v>
      </c>
    </row>
    <row r="24" spans="1:3">
      <c r="A24" s="3" t="s">
        <v>178</v>
      </c>
    </row>
    <row r="25" spans="1:3">
      <c r="A25" s="4" t="s">
        <v>319</v>
      </c>
      <c r="B25" s="5" t="n">
        <v>105946</v>
      </c>
      <c r="C25" s="5" t="n">
        <v>137470</v>
      </c>
    </row>
    <row r="26" spans="1:3">
      <c r="A26" s="4" t="s">
        <v>320</v>
      </c>
      <c r="B26" s="5" t="n">
        <v>1611</v>
      </c>
      <c r="C26" s="5" t="n">
        <v>2089</v>
      </c>
    </row>
    <row r="27" spans="1:3">
      <c r="A27" s="4" t="s">
        <v>321</v>
      </c>
      <c r="B27" s="5" t="n">
        <v>7998</v>
      </c>
      <c r="C27" s="5" t="n">
        <v>6822</v>
      </c>
    </row>
    <row r="28" spans="1:3">
      <c r="A28" s="4" t="s">
        <v>322</v>
      </c>
      <c r="B28" s="5" t="n">
        <v>62</v>
      </c>
      <c r="C28" s="5" t="n">
        <v>233</v>
      </c>
    </row>
    <row r="29" spans="1:3">
      <c r="A29" s="4" t="s">
        <v>302</v>
      </c>
    </row>
    <row r="30" spans="1:3">
      <c r="A30" s="3" t="s">
        <v>178</v>
      </c>
    </row>
    <row r="31" spans="1:3">
      <c r="A31" s="4" t="s">
        <v>319</v>
      </c>
      <c r="B31" s="5" t="n">
        <v>67701</v>
      </c>
      <c r="C31" s="5" t="n">
        <v>129093</v>
      </c>
    </row>
    <row r="32" spans="1:3">
      <c r="A32" s="4" t="s">
        <v>320</v>
      </c>
      <c r="B32" s="5" t="n">
        <v>2296</v>
      </c>
      <c r="C32" s="5" t="n">
        <v>3541</v>
      </c>
    </row>
    <row r="33" spans="1:3">
      <c r="A33" s="4" t="s">
        <v>321</v>
      </c>
      <c r="B33" s="5" t="n">
        <v>12575</v>
      </c>
      <c r="C33" s="5" t="n">
        <v>22965</v>
      </c>
    </row>
    <row r="34" spans="1:3">
      <c r="A34" s="4" t="s">
        <v>322</v>
      </c>
      <c r="B34" s="5" t="n">
        <v>2653</v>
      </c>
      <c r="C34" s="5" t="n">
        <v>4529</v>
      </c>
    </row>
    <row r="35" spans="1:3">
      <c r="A35" s="4" t="s">
        <v>303</v>
      </c>
    </row>
    <row r="36" spans="1:3">
      <c r="A36" s="3" t="s">
        <v>178</v>
      </c>
    </row>
    <row r="37" spans="1:3">
      <c r="A37" s="4" t="s">
        <v>319</v>
      </c>
      <c r="B37" s="5" t="n">
        <v>34462</v>
      </c>
      <c r="C37" s="5" t="n">
        <v>42661</v>
      </c>
    </row>
    <row r="38" spans="1:3">
      <c r="A38" s="4" t="s">
        <v>320</v>
      </c>
      <c r="B38" s="5" t="n">
        <v>689</v>
      </c>
      <c r="C38" s="5" t="n">
        <v>1068</v>
      </c>
    </row>
    <row r="39" spans="1:3">
      <c r="A39" s="4" t="s">
        <v>321</v>
      </c>
      <c r="B39" s="5" t="n">
        <v>3819</v>
      </c>
      <c r="C39" s="5" t="n">
        <v>3729</v>
      </c>
    </row>
    <row r="40" spans="1:3">
      <c r="A40" s="4" t="s">
        <v>322</v>
      </c>
      <c r="B40" s="5" t="n">
        <v>326</v>
      </c>
      <c r="C40" s="5" t="n">
        <v>419</v>
      </c>
    </row>
    <row r="41" spans="1:3">
      <c r="A41" s="4" t="s">
        <v>304</v>
      </c>
    </row>
    <row r="42" spans="1:3">
      <c r="A42" s="3" t="s">
        <v>178</v>
      </c>
    </row>
    <row r="43" spans="1:3">
      <c r="A43" s="4" t="s">
        <v>319</v>
      </c>
      <c r="B43" s="5" t="n">
        <v>12638</v>
      </c>
      <c r="C43" s="5" t="n">
        <v>20709</v>
      </c>
    </row>
    <row r="44" spans="1:3">
      <c r="A44" s="4" t="s">
        <v>320</v>
      </c>
      <c r="B44" s="5" t="n">
        <v>339</v>
      </c>
      <c r="C44" s="5" t="n">
        <v>764</v>
      </c>
    </row>
    <row r="45" spans="1:3">
      <c r="A45" s="4" t="s">
        <v>321</v>
      </c>
      <c r="B45" s="5" t="n">
        <v>0</v>
      </c>
      <c r="C45" s="5" t="n">
        <v>0</v>
      </c>
    </row>
    <row r="46" spans="1:3">
      <c r="A46" s="4" t="s">
        <v>322</v>
      </c>
      <c r="B46" s="5" t="n">
        <v>0</v>
      </c>
      <c r="C46" s="5" t="n">
        <v>0</v>
      </c>
    </row>
    <row r="47" spans="1:3">
      <c r="A47" s="4" t="s">
        <v>305</v>
      </c>
    </row>
    <row r="48" spans="1:3">
      <c r="A48" s="3" t="s">
        <v>178</v>
      </c>
    </row>
    <row r="49" spans="1:3">
      <c r="A49" s="4" t="s">
        <v>319</v>
      </c>
      <c r="B49" s="5" t="n">
        <v>34842</v>
      </c>
      <c r="C49" s="5" t="n">
        <v>17504</v>
      </c>
    </row>
    <row r="50" spans="1:3">
      <c r="A50" s="4" t="s">
        <v>320</v>
      </c>
      <c r="B50" s="5" t="n">
        <v>87</v>
      </c>
      <c r="C50" s="5" t="n">
        <v>177</v>
      </c>
    </row>
    <row r="51" spans="1:3">
      <c r="A51" s="4" t="s">
        <v>321</v>
      </c>
      <c r="B51" s="5" t="n">
        <v>0</v>
      </c>
      <c r="C51" s="5" t="n">
        <v>0</v>
      </c>
    </row>
    <row r="52" spans="1:3">
      <c r="A52" s="4" t="s">
        <v>322</v>
      </c>
      <c r="B52" s="5" t="n">
        <v>0</v>
      </c>
      <c r="C52" s="5" t="n">
        <v>0</v>
      </c>
    </row>
    <row r="53" spans="1:3">
      <c r="A53" s="4" t="s">
        <v>306</v>
      </c>
    </row>
    <row r="54" spans="1:3">
      <c r="A54" s="3" t="s">
        <v>178</v>
      </c>
    </row>
    <row r="55" spans="1:3">
      <c r="A55" s="4" t="s">
        <v>319</v>
      </c>
      <c r="B55" s="5" t="n">
        <v>3067</v>
      </c>
      <c r="C55" s="5" t="n">
        <v>7189</v>
      </c>
    </row>
    <row r="56" spans="1:3">
      <c r="A56" s="4" t="s">
        <v>320</v>
      </c>
      <c r="B56" s="5" t="n">
        <v>13</v>
      </c>
      <c r="C56" s="5" t="n">
        <v>148</v>
      </c>
    </row>
    <row r="57" spans="1:3">
      <c r="A57" s="4" t="s">
        <v>321</v>
      </c>
      <c r="B57" s="5" t="n">
        <v>925</v>
      </c>
      <c r="C57" s="5" t="n">
        <v>868</v>
      </c>
    </row>
    <row r="58" spans="1:3">
      <c r="A58" s="4" t="s">
        <v>322</v>
      </c>
      <c r="B58" s="7" t="n">
        <v>69</v>
      </c>
      <c r="C58" s="7" t="n">
        <v>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3</v>
      </c>
      <c r="B1" s="2" t="s">
        <v>2</v>
      </c>
      <c r="C1" s="2" t="s">
        <v>29</v>
      </c>
      <c r="D1" s="2" t="s">
        <v>71</v>
      </c>
      <c r="E1" s="2" t="s">
        <v>324</v>
      </c>
    </row>
    <row r="2" spans="1:5">
      <c r="A2" s="3" t="s">
        <v>325</v>
      </c>
    </row>
    <row r="3" spans="1:5">
      <c r="A3" s="4" t="s">
        <v>198</v>
      </c>
      <c r="B3" s="7" t="n">
        <v>271639</v>
      </c>
      <c r="C3" s="7" t="n">
        <v>286002</v>
      </c>
    </row>
    <row r="4" spans="1:5">
      <c r="A4" s="4" t="s">
        <v>326</v>
      </c>
      <c r="B4" s="4" t="s">
        <v>327</v>
      </c>
      <c r="C4" s="4" t="s">
        <v>328</v>
      </c>
    </row>
    <row r="5" spans="1:5">
      <c r="A5" s="4" t="s">
        <v>202</v>
      </c>
      <c r="B5" s="7" t="n">
        <v>121897</v>
      </c>
      <c r="C5" s="7" t="n">
        <v>121858</v>
      </c>
    </row>
    <row r="6" spans="1:5">
      <c r="A6" s="4" t="s">
        <v>329</v>
      </c>
      <c r="B6" s="4" t="s">
        <v>330</v>
      </c>
      <c r="C6" s="4" t="s">
        <v>331</v>
      </c>
    </row>
    <row r="7" spans="1:5">
      <c r="A7" s="4" t="s">
        <v>332</v>
      </c>
      <c r="B7" s="7" t="n">
        <v>393536</v>
      </c>
      <c r="C7" s="7" t="n">
        <v>407860</v>
      </c>
    </row>
    <row r="8" spans="1:5">
      <c r="A8" s="4" t="s">
        <v>333</v>
      </c>
      <c r="B8" s="4" t="s">
        <v>334</v>
      </c>
      <c r="C8" s="4" t="s">
        <v>334</v>
      </c>
    </row>
    <row r="9" spans="1:5">
      <c r="A9" s="4" t="s">
        <v>335</v>
      </c>
      <c r="B9" s="7" t="n">
        <v>-1703</v>
      </c>
      <c r="C9" s="7" t="n">
        <v>-1775</v>
      </c>
      <c r="D9" s="7" t="n">
        <v>-747</v>
      </c>
      <c r="E9" s="7" t="n">
        <v>-640</v>
      </c>
    </row>
    <row r="10" spans="1:5">
      <c r="A10" s="4" t="s">
        <v>336</v>
      </c>
      <c r="B10" s="4" t="s">
        <v>337</v>
      </c>
      <c r="C10" s="4" t="s">
        <v>337</v>
      </c>
    </row>
    <row r="11" spans="1:5">
      <c r="A11" s="4" t="s">
        <v>338</v>
      </c>
      <c r="B11" s="7" t="n">
        <v>391833</v>
      </c>
      <c r="C11" s="7" t="n">
        <v>406085</v>
      </c>
    </row>
    <row r="12" spans="1:5">
      <c r="A12" s="4" t="s">
        <v>339</v>
      </c>
      <c r="B12" s="4" t="s">
        <v>340</v>
      </c>
      <c r="C12"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199</v>
      </c>
    </row>
    <row r="4" spans="1:3">
      <c r="A4" s="4" t="s">
        <v>342</v>
      </c>
      <c r="B4" s="7" t="n">
        <v>1775</v>
      </c>
      <c r="C4" s="7" t="n">
        <v>640</v>
      </c>
    </row>
    <row r="5" spans="1:3">
      <c r="A5" s="4" t="s">
        <v>343</v>
      </c>
      <c r="B5" s="5" t="n">
        <v>-72</v>
      </c>
      <c r="C5" s="5" t="n">
        <v>107</v>
      </c>
    </row>
    <row r="6" spans="1:3">
      <c r="A6" s="4" t="s">
        <v>344</v>
      </c>
      <c r="B6" s="5" t="n">
        <v>1703</v>
      </c>
      <c r="C6" s="5" t="n">
        <v>747</v>
      </c>
    </row>
    <row r="7" spans="1:3">
      <c r="A7" s="4" t="s">
        <v>198</v>
      </c>
    </row>
    <row r="8" spans="1:3">
      <c r="A8" s="3" t="s">
        <v>199</v>
      </c>
    </row>
    <row r="9" spans="1:3">
      <c r="A9" s="4" t="s">
        <v>342</v>
      </c>
      <c r="B9" s="5" t="n">
        <v>1419</v>
      </c>
      <c r="C9" s="5" t="n">
        <v>578</v>
      </c>
    </row>
    <row r="10" spans="1:3">
      <c r="A10" s="4" t="s">
        <v>343</v>
      </c>
      <c r="B10" s="5" t="n">
        <v>-74</v>
      </c>
      <c r="C10" s="5" t="n">
        <v>107</v>
      </c>
    </row>
    <row r="11" spans="1:3">
      <c r="A11" s="4" t="s">
        <v>344</v>
      </c>
      <c r="B11" s="5" t="n">
        <v>1345</v>
      </c>
      <c r="C11" s="5" t="n">
        <v>685</v>
      </c>
    </row>
    <row r="12" spans="1:3">
      <c r="A12" s="4" t="s">
        <v>202</v>
      </c>
    </row>
    <row r="13" spans="1:3">
      <c r="A13" s="3" t="s">
        <v>199</v>
      </c>
    </row>
    <row r="14" spans="1:3">
      <c r="A14" s="4" t="s">
        <v>342</v>
      </c>
      <c r="B14" s="5" t="n">
        <v>356</v>
      </c>
      <c r="C14" s="5" t="n">
        <v>62</v>
      </c>
    </row>
    <row r="15" spans="1:3">
      <c r="A15" s="4" t="s">
        <v>343</v>
      </c>
      <c r="B15" s="5" t="n">
        <v>2</v>
      </c>
      <c r="C15" s="5" t="n">
        <v>0</v>
      </c>
    </row>
    <row r="16" spans="1:3">
      <c r="A16" s="4" t="s">
        <v>344</v>
      </c>
      <c r="B16" s="7" t="n">
        <v>358</v>
      </c>
      <c r="C16" s="7" t="n">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199</v>
      </c>
    </row>
    <row r="3" spans="1:3">
      <c r="A3" s="4" t="s">
        <v>346</v>
      </c>
      <c r="B3" s="7" t="n">
        <v>271639</v>
      </c>
      <c r="C3" s="7" t="n">
        <v>286002</v>
      </c>
    </row>
    <row r="4" spans="1:3">
      <c r="A4" s="4" t="s">
        <v>347</v>
      </c>
      <c r="B4" s="4" t="s">
        <v>340</v>
      </c>
      <c r="C4" s="4" t="s">
        <v>340</v>
      </c>
    </row>
    <row r="5" spans="1:3">
      <c r="A5" s="4" t="s">
        <v>348</v>
      </c>
    </row>
    <row r="6" spans="1:3">
      <c r="A6" s="3" t="s">
        <v>199</v>
      </c>
    </row>
    <row r="7" spans="1:3">
      <c r="A7" s="4" t="s">
        <v>346</v>
      </c>
      <c r="B7" s="7" t="n">
        <v>261986</v>
      </c>
      <c r="C7" s="7" t="n">
        <v>276324</v>
      </c>
    </row>
    <row r="8" spans="1:3">
      <c r="A8" s="4" t="s">
        <v>347</v>
      </c>
      <c r="B8" s="4" t="s">
        <v>349</v>
      </c>
      <c r="C8" s="4" t="s">
        <v>350</v>
      </c>
    </row>
    <row r="9" spans="1:3">
      <c r="A9" s="4" t="s">
        <v>351</v>
      </c>
    </row>
    <row r="10" spans="1:3">
      <c r="A10" s="3" t="s">
        <v>199</v>
      </c>
    </row>
    <row r="11" spans="1:3">
      <c r="A11" s="4" t="s">
        <v>346</v>
      </c>
      <c r="B11" s="7" t="n">
        <v>9653</v>
      </c>
      <c r="C11" s="7" t="n">
        <v>9678</v>
      </c>
    </row>
    <row r="12" spans="1:3">
      <c r="A12" s="4" t="s">
        <v>347</v>
      </c>
      <c r="B12" s="4" t="s">
        <v>352</v>
      </c>
      <c r="C12" s="4" t="s">
        <v>353</v>
      </c>
    </row>
    <row r="13" spans="1:3">
      <c r="A13" s="4" t="s">
        <v>354</v>
      </c>
    </row>
    <row r="14" spans="1:3">
      <c r="A14" s="3" t="s">
        <v>199</v>
      </c>
    </row>
    <row r="15" spans="1:3">
      <c r="A15" s="4" t="s">
        <v>346</v>
      </c>
      <c r="B15" s="7" t="n">
        <v>239345</v>
      </c>
      <c r="C15" s="7" t="n">
        <v>269389</v>
      </c>
    </row>
    <row r="16" spans="1:3">
      <c r="A16" s="4" t="s">
        <v>355</v>
      </c>
    </row>
    <row r="17" spans="1:3">
      <c r="A17" s="3" t="s">
        <v>199</v>
      </c>
    </row>
    <row r="18" spans="1:3">
      <c r="A18" s="4" t="s">
        <v>346</v>
      </c>
      <c r="B18" s="5" t="n">
        <v>229692</v>
      </c>
      <c r="C18" s="5" t="n">
        <v>259711</v>
      </c>
    </row>
    <row r="19" spans="1:3">
      <c r="A19" s="4" t="s">
        <v>356</v>
      </c>
    </row>
    <row r="20" spans="1:3">
      <c r="A20" s="3" t="s">
        <v>199</v>
      </c>
    </row>
    <row r="21" spans="1:3">
      <c r="A21" s="4" t="s">
        <v>346</v>
      </c>
      <c r="B21" s="5" t="n">
        <v>9653</v>
      </c>
      <c r="C21" s="5" t="n">
        <v>9678</v>
      </c>
    </row>
    <row r="22" spans="1:3">
      <c r="A22" s="4" t="s">
        <v>357</v>
      </c>
    </row>
    <row r="23" spans="1:3">
      <c r="A23" s="3" t="s">
        <v>199</v>
      </c>
    </row>
    <row r="24" spans="1:3">
      <c r="A24" s="4" t="s">
        <v>346</v>
      </c>
      <c r="B24" s="5" t="n">
        <v>32294</v>
      </c>
      <c r="C24" s="5" t="n">
        <v>15614</v>
      </c>
    </row>
    <row r="25" spans="1:3">
      <c r="A25" s="4" t="s">
        <v>358</v>
      </c>
    </row>
    <row r="26" spans="1:3">
      <c r="A26" s="3" t="s">
        <v>199</v>
      </c>
    </row>
    <row r="27" spans="1:3">
      <c r="A27" s="4" t="s">
        <v>346</v>
      </c>
      <c r="B27" s="5" t="n">
        <v>32294</v>
      </c>
      <c r="C27" s="5" t="n">
        <v>15614</v>
      </c>
    </row>
    <row r="28" spans="1:3">
      <c r="A28" s="4" t="s">
        <v>359</v>
      </c>
    </row>
    <row r="29" spans="1:3">
      <c r="A29" s="3" t="s">
        <v>199</v>
      </c>
    </row>
    <row r="30" spans="1:3">
      <c r="A30" s="4" t="s">
        <v>346</v>
      </c>
      <c r="B30" s="5" t="n">
        <v>0</v>
      </c>
      <c r="C30" s="5" t="n">
        <v>0</v>
      </c>
    </row>
    <row r="31" spans="1:3">
      <c r="A31" s="4" t="s">
        <v>360</v>
      </c>
    </row>
    <row r="32" spans="1:3">
      <c r="A32" s="3" t="s">
        <v>199</v>
      </c>
    </row>
    <row r="33" spans="1:3">
      <c r="A33" s="4" t="s">
        <v>346</v>
      </c>
      <c r="B33" s="5" t="n">
        <v>0</v>
      </c>
      <c r="C33" s="5" t="n">
        <v>999</v>
      </c>
    </row>
    <row r="34" spans="1:3">
      <c r="A34" s="4" t="s">
        <v>361</v>
      </c>
    </row>
    <row r="35" spans="1:3">
      <c r="A35" s="3" t="s">
        <v>199</v>
      </c>
    </row>
    <row r="36" spans="1:3">
      <c r="A36" s="4" t="s">
        <v>346</v>
      </c>
      <c r="B36" s="5" t="n">
        <v>0</v>
      </c>
      <c r="C36" s="5" t="n">
        <v>999</v>
      </c>
    </row>
    <row r="37" spans="1:3">
      <c r="A37" s="4" t="s">
        <v>362</v>
      </c>
    </row>
    <row r="38" spans="1:3">
      <c r="A38" s="3" t="s">
        <v>199</v>
      </c>
    </row>
    <row r="39" spans="1:3">
      <c r="A39" s="4" t="s">
        <v>346</v>
      </c>
      <c r="B39" s="7" t="n">
        <v>0</v>
      </c>
      <c r="C39"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364</v>
      </c>
    </row>
    <row r="3" spans="1:3">
      <c r="A3" s="4" t="s">
        <v>365</v>
      </c>
      <c r="B3" s="7" t="n">
        <v>121897</v>
      </c>
      <c r="C3" s="7" t="n">
        <v>121858</v>
      </c>
    </row>
    <row r="4" spans="1:3">
      <c r="A4" s="4" t="s">
        <v>347</v>
      </c>
      <c r="B4" s="4" t="s">
        <v>340</v>
      </c>
      <c r="C4" s="4" t="s">
        <v>340</v>
      </c>
    </row>
    <row r="5" spans="1:3">
      <c r="A5" s="4" t="s">
        <v>348</v>
      </c>
    </row>
    <row r="6" spans="1:3">
      <c r="A6" s="3" t="s">
        <v>364</v>
      </c>
    </row>
    <row r="7" spans="1:3">
      <c r="A7" s="4" t="s">
        <v>365</v>
      </c>
      <c r="B7" s="7" t="n">
        <v>120978</v>
      </c>
      <c r="C7" s="7" t="n">
        <v>119974</v>
      </c>
    </row>
    <row r="8" spans="1:3">
      <c r="A8" s="4" t="s">
        <v>347</v>
      </c>
      <c r="B8" s="4" t="s">
        <v>366</v>
      </c>
      <c r="C8" s="4" t="s">
        <v>367</v>
      </c>
    </row>
    <row r="9" spans="1:3">
      <c r="A9" s="4" t="s">
        <v>351</v>
      </c>
    </row>
    <row r="10" spans="1:3">
      <c r="A10" s="3" t="s">
        <v>364</v>
      </c>
    </row>
    <row r="11" spans="1:3">
      <c r="A11" s="4" t="s">
        <v>365</v>
      </c>
      <c r="B11" s="7" t="n">
        <v>919</v>
      </c>
      <c r="C11" s="7" t="n">
        <v>1884</v>
      </c>
    </row>
    <row r="12" spans="1:3">
      <c r="A12" s="4" t="s">
        <v>347</v>
      </c>
      <c r="B12" s="4" t="s">
        <v>368</v>
      </c>
      <c r="C12" s="4" t="s">
        <v>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71</v>
      </c>
    </row>
    <row r="3" spans="1:3">
      <c r="A3" s="4" t="s">
        <v>295</v>
      </c>
      <c r="B3" s="7" t="n">
        <v>45786</v>
      </c>
      <c r="C3" s="7" t="n">
        <v>7862</v>
      </c>
    </row>
    <row r="4" spans="1:3">
      <c r="A4" s="4" t="s">
        <v>139</v>
      </c>
      <c r="B4" s="5" t="n">
        <v>3570</v>
      </c>
      <c r="C4" s="5" t="n">
        <v>4718</v>
      </c>
    </row>
    <row r="5" spans="1:3">
      <c r="A5" s="4" t="s">
        <v>332</v>
      </c>
      <c r="B5" s="5" t="n">
        <v>49356</v>
      </c>
      <c r="C5" s="5" t="n">
        <v>12580</v>
      </c>
    </row>
    <row r="6" spans="1:3">
      <c r="A6" s="4" t="s">
        <v>372</v>
      </c>
      <c r="B6" s="5" t="n">
        <v>-17100</v>
      </c>
      <c r="C6" s="5" t="n">
        <v>-5800</v>
      </c>
    </row>
    <row r="7" spans="1:3">
      <c r="A7" s="4" t="s">
        <v>373</v>
      </c>
      <c r="B7" s="5" t="n">
        <v>-11290</v>
      </c>
      <c r="C7" s="5" t="n">
        <v>-2373</v>
      </c>
    </row>
    <row r="8" spans="1:3">
      <c r="A8" s="4" t="s">
        <v>374</v>
      </c>
      <c r="B8" s="7" t="n">
        <v>20966</v>
      </c>
      <c r="C8" s="7" t="n">
        <v>44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855</v>
      </c>
      <c r="C4" s="7" t="n">
        <v>15027</v>
      </c>
      <c r="D4" s="7" t="n">
        <v>2375</v>
      </c>
      <c r="E4" s="7" t="n">
        <v>29704</v>
      </c>
    </row>
    <row r="5" spans="1:5">
      <c r="A5" s="4" t="s">
        <v>74</v>
      </c>
      <c r="B5" s="5" t="n">
        <v>26056</v>
      </c>
      <c r="C5" s="5" t="n">
        <v>25680</v>
      </c>
      <c r="D5" s="5" t="n">
        <v>51851</v>
      </c>
      <c r="E5" s="5" t="n">
        <v>51237</v>
      </c>
    </row>
    <row r="6" spans="1:5">
      <c r="A6" s="4" t="s">
        <v>75</v>
      </c>
      <c r="B6" s="5" t="n">
        <v>20543</v>
      </c>
      <c r="C6" s="5" t="n">
        <v>13133</v>
      </c>
      <c r="D6" s="5" t="n">
        <v>41951</v>
      </c>
      <c r="E6" s="5" t="n">
        <v>26733</v>
      </c>
    </row>
    <row r="7" spans="1:5">
      <c r="A7" s="4" t="s">
        <v>76</v>
      </c>
      <c r="B7" s="5" t="n">
        <v>-8940</v>
      </c>
      <c r="C7" s="5" t="n">
        <v>-4880</v>
      </c>
      <c r="D7" s="5" t="n">
        <v>-21611</v>
      </c>
      <c r="E7" s="5" t="n">
        <v>-8686</v>
      </c>
    </row>
    <row r="8" spans="1:5">
      <c r="A8" s="3" t="s">
        <v>77</v>
      </c>
    </row>
    <row r="9" spans="1:5">
      <c r="A9" s="4" t="s">
        <v>78</v>
      </c>
      <c r="B9" s="5" t="n">
        <v>0</v>
      </c>
      <c r="C9" s="5" t="n">
        <v>0</v>
      </c>
      <c r="D9" s="5" t="n">
        <v>0</v>
      </c>
      <c r="E9" s="5" t="n">
        <v>-870</v>
      </c>
    </row>
    <row r="10" spans="1:5">
      <c r="A10" s="4" t="s">
        <v>79</v>
      </c>
      <c r="B10" s="5" t="n">
        <v>366</v>
      </c>
      <c r="C10" s="5" t="n">
        <v>-910</v>
      </c>
      <c r="D10" s="5" t="n">
        <v>-371</v>
      </c>
      <c r="E10" s="5" t="n">
        <v>-1729</v>
      </c>
    </row>
    <row r="11" spans="1:5">
      <c r="A11" s="4" t="s">
        <v>80</v>
      </c>
      <c r="B11" s="5" t="n">
        <v>366</v>
      </c>
      <c r="C11" s="5" t="n">
        <v>-910</v>
      </c>
      <c r="D11" s="5" t="n">
        <v>-371</v>
      </c>
      <c r="E11" s="5" t="n">
        <v>-2599</v>
      </c>
    </row>
    <row r="12" spans="1:5">
      <c r="A12" s="4" t="s">
        <v>81</v>
      </c>
      <c r="B12" s="5" t="n">
        <v>47592</v>
      </c>
      <c r="C12" s="5" t="n">
        <v>146661</v>
      </c>
      <c r="D12" s="5" t="n">
        <v>-40919</v>
      </c>
      <c r="E12" s="5" t="n">
        <v>245040</v>
      </c>
    </row>
    <row r="13" spans="1:5">
      <c r="A13" s="4" t="s">
        <v>82</v>
      </c>
      <c r="B13" s="5" t="n">
        <v>16422</v>
      </c>
      <c r="C13" s="5" t="n">
        <v>98611</v>
      </c>
      <c r="D13" s="5" t="n">
        <v>-115114</v>
      </c>
      <c r="E13" s="5" t="n">
        <v>148651</v>
      </c>
    </row>
    <row r="14" spans="1:5">
      <c r="A14" s="3" t="s">
        <v>83</v>
      </c>
    </row>
    <row r="15" spans="1:5">
      <c r="A15" s="4" t="s">
        <v>83</v>
      </c>
      <c r="B15" s="5" t="n">
        <v>-18222</v>
      </c>
      <c r="C15" s="5" t="n">
        <v>27244</v>
      </c>
      <c r="D15" s="5" t="n">
        <v>-20005</v>
      </c>
      <c r="E15" s="5" t="n">
        <v>39198</v>
      </c>
    </row>
    <row r="16" spans="1:5">
      <c r="A16" s="4" t="s">
        <v>84</v>
      </c>
      <c r="B16" s="5" t="n">
        <v>9710</v>
      </c>
      <c r="C16" s="5" t="n">
        <v>9678</v>
      </c>
      <c r="D16" s="5" t="n">
        <v>19384</v>
      </c>
      <c r="E16" s="5" t="n">
        <v>20390</v>
      </c>
    </row>
    <row r="17" spans="1:5">
      <c r="A17" s="4" t="s">
        <v>85</v>
      </c>
      <c r="B17" s="5" t="n">
        <v>6778</v>
      </c>
      <c r="C17" s="5" t="n">
        <v>33509</v>
      </c>
      <c r="D17" s="5" t="n">
        <v>-18798</v>
      </c>
      <c r="E17" s="5" t="n">
        <v>47204</v>
      </c>
    </row>
    <row r="18" spans="1:5">
      <c r="A18" s="4" t="s">
        <v>86</v>
      </c>
      <c r="B18" s="5" t="n">
        <v>13378</v>
      </c>
      <c r="C18" s="5" t="n">
        <v>13198</v>
      </c>
      <c r="D18" s="5" t="n">
        <v>31600</v>
      </c>
      <c r="E18" s="5" t="n">
        <v>28538</v>
      </c>
    </row>
    <row r="19" spans="1:5">
      <c r="A19" s="4" t="s">
        <v>87</v>
      </c>
      <c r="B19" s="5" t="n">
        <v>11644</v>
      </c>
      <c r="C19" s="5" t="n">
        <v>83629</v>
      </c>
      <c r="D19" s="5" t="n">
        <v>12181</v>
      </c>
      <c r="E19" s="5" t="n">
        <v>135330</v>
      </c>
    </row>
    <row r="20" spans="1:5">
      <c r="A20" s="4" t="s">
        <v>88</v>
      </c>
      <c r="B20" s="5" t="n">
        <v>35948</v>
      </c>
      <c r="C20" s="5" t="n">
        <v>63032</v>
      </c>
      <c r="D20" s="5" t="n">
        <v>-53100</v>
      </c>
      <c r="E20" s="5" t="n">
        <v>109710</v>
      </c>
    </row>
    <row r="21" spans="1:5">
      <c r="A21" s="4" t="s">
        <v>89</v>
      </c>
      <c r="B21" s="5" t="n">
        <v>11274</v>
      </c>
      <c r="C21" s="5" t="n">
        <v>20712</v>
      </c>
      <c r="D21" s="5" t="n">
        <v>-21200</v>
      </c>
      <c r="E21" s="5" t="n">
        <v>35507</v>
      </c>
    </row>
    <row r="22" spans="1:5">
      <c r="A22" s="4" t="s">
        <v>90</v>
      </c>
      <c r="B22" s="5" t="n">
        <v>24674</v>
      </c>
      <c r="C22" s="5" t="n">
        <v>42320</v>
      </c>
      <c r="D22" s="5" t="n">
        <v>-31900</v>
      </c>
      <c r="E22" s="5" t="n">
        <v>74203</v>
      </c>
    </row>
    <row r="23" spans="1:5">
      <c r="A23" s="4" t="s">
        <v>91</v>
      </c>
      <c r="B23" s="7" t="n">
        <v>37122</v>
      </c>
      <c r="C23" s="7" t="n">
        <v>62821</v>
      </c>
      <c r="D23" s="7" t="n">
        <v>-15341</v>
      </c>
      <c r="E23" s="7" t="n">
        <v>1198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15</v>
      </c>
    </row>
    <row r="3" spans="1:2">
      <c r="A3" s="3" t="s">
        <v>376</v>
      </c>
    </row>
    <row r="4" spans="1:2">
      <c r="A4" s="4" t="s">
        <v>342</v>
      </c>
      <c r="B4" s="7" t="n">
        <v>4407</v>
      </c>
    </row>
    <row r="5" spans="1:2">
      <c r="A5" s="4" t="s">
        <v>377</v>
      </c>
      <c r="B5" s="5" t="n">
        <v>36776</v>
      </c>
    </row>
    <row r="6" spans="1:2">
      <c r="A6" s="3" t="s">
        <v>378</v>
      </c>
    </row>
    <row r="7" spans="1:2">
      <c r="A7" s="4" t="s">
        <v>372</v>
      </c>
      <c r="B7" s="5" t="n">
        <v>-11300</v>
      </c>
    </row>
    <row r="8" spans="1:2">
      <c r="A8" s="4" t="s">
        <v>373</v>
      </c>
      <c r="B8" s="5" t="n">
        <v>-8917</v>
      </c>
    </row>
    <row r="9" spans="1:2">
      <c r="A9" s="4" t="s">
        <v>344</v>
      </c>
      <c r="B9" s="5" t="n">
        <v>20966</v>
      </c>
    </row>
    <row r="10" spans="1:2">
      <c r="A10" s="4" t="s">
        <v>379</v>
      </c>
      <c r="B10" s="7" t="n">
        <v>165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9</v>
      </c>
    </row>
    <row r="2" spans="1:3">
      <c r="A2" s="3" t="s">
        <v>137</v>
      </c>
    </row>
    <row r="3" spans="1:3">
      <c r="A3" s="4" t="s">
        <v>381</v>
      </c>
      <c r="B3" s="7" t="n">
        <v>1545</v>
      </c>
      <c r="C3" s="7" t="n">
        <v>15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195</v>
      </c>
    </row>
    <row r="3" spans="1:3">
      <c r="A3" s="4" t="s">
        <v>383</v>
      </c>
      <c r="B3" s="7" t="n">
        <v>497587</v>
      </c>
      <c r="C3" s="7" t="n">
        <v>449897</v>
      </c>
    </row>
    <row r="4" spans="1:3">
      <c r="A4" s="4" t="s">
        <v>384</v>
      </c>
      <c r="B4" s="5" t="n">
        <v>497587</v>
      </c>
      <c r="C4" s="5" t="n">
        <v>449897</v>
      </c>
    </row>
    <row r="5" spans="1:3">
      <c r="A5" s="4" t="s">
        <v>385</v>
      </c>
    </row>
    <row r="6" spans="1:3">
      <c r="A6" s="3" t="s">
        <v>195</v>
      </c>
    </row>
    <row r="7" spans="1:3">
      <c r="A7" s="4" t="s">
        <v>383</v>
      </c>
      <c r="B7" s="5" t="n">
        <v>491441</v>
      </c>
      <c r="C7" s="5" t="n">
        <v>444013</v>
      </c>
    </row>
    <row r="8" spans="1:3">
      <c r="A8" s="4" t="s">
        <v>384</v>
      </c>
      <c r="B8" s="5" t="n">
        <v>491441</v>
      </c>
      <c r="C8" s="5" t="n">
        <v>444013</v>
      </c>
    </row>
    <row r="9" spans="1:3">
      <c r="A9" s="4" t="s">
        <v>302</v>
      </c>
    </row>
    <row r="10" spans="1:3">
      <c r="A10" s="3" t="s">
        <v>195</v>
      </c>
    </row>
    <row r="11" spans="1:3">
      <c r="A11" s="4" t="s">
        <v>383</v>
      </c>
      <c r="B11" s="5" t="n">
        <v>6146</v>
      </c>
      <c r="C11" s="5" t="n">
        <v>5884</v>
      </c>
    </row>
    <row r="12" spans="1:3">
      <c r="A12" s="4" t="s">
        <v>384</v>
      </c>
      <c r="B12" s="7" t="n">
        <v>6146</v>
      </c>
      <c r="C12" s="7" t="n">
        <v>58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3" t="s">
        <v>387</v>
      </c>
    </row>
    <row r="4" spans="1:5">
      <c r="A4" s="4" t="s">
        <v>388</v>
      </c>
      <c r="B4" s="7" t="n">
        <v>793</v>
      </c>
      <c r="C4" s="7" t="n">
        <v>439</v>
      </c>
      <c r="D4" s="7" t="n">
        <v>1551</v>
      </c>
      <c r="E4" s="7" t="n">
        <v>880</v>
      </c>
    </row>
    <row r="5" spans="1:5">
      <c r="A5" s="4" t="s">
        <v>75</v>
      </c>
      <c r="B5" s="5" t="n">
        <v>20543</v>
      </c>
      <c r="C5" s="5" t="n">
        <v>13133</v>
      </c>
      <c r="D5" s="5" t="n">
        <v>41951</v>
      </c>
      <c r="E5" s="5" t="n">
        <v>26733</v>
      </c>
    </row>
    <row r="6" spans="1:5">
      <c r="A6" s="4" t="s">
        <v>389</v>
      </c>
    </row>
    <row r="7" spans="1:5">
      <c r="A7" s="3" t="s">
        <v>387</v>
      </c>
    </row>
    <row r="8" spans="1:5">
      <c r="A8" s="4" t="s">
        <v>390</v>
      </c>
      <c r="B8" s="5" t="n">
        <v>21336</v>
      </c>
      <c r="C8" s="5" t="n">
        <v>13572</v>
      </c>
      <c r="D8" s="5" t="n">
        <v>43502</v>
      </c>
      <c r="E8" s="5" t="n">
        <v>27613</v>
      </c>
    </row>
    <row r="9" spans="1:5">
      <c r="A9" s="4" t="s">
        <v>295</v>
      </c>
    </row>
    <row r="10" spans="1:5">
      <c r="A10" s="3" t="s">
        <v>387</v>
      </c>
    </row>
    <row r="11" spans="1:5">
      <c r="A11" s="4" t="s">
        <v>390</v>
      </c>
      <c r="B11" s="5" t="n">
        <v>16990</v>
      </c>
      <c r="C11" s="5" t="n">
        <v>11703</v>
      </c>
      <c r="D11" s="5" t="n">
        <v>34582</v>
      </c>
      <c r="E11" s="5" t="n">
        <v>23853</v>
      </c>
    </row>
    <row r="12" spans="1:5">
      <c r="A12" s="4" t="s">
        <v>391</v>
      </c>
    </row>
    <row r="13" spans="1:5">
      <c r="A13" s="3" t="s">
        <v>387</v>
      </c>
    </row>
    <row r="14" spans="1:5">
      <c r="A14" s="4" t="s">
        <v>390</v>
      </c>
      <c r="B14" s="5" t="n">
        <v>4138</v>
      </c>
      <c r="C14" s="5" t="n">
        <v>1766</v>
      </c>
      <c r="D14" s="5" t="n">
        <v>8526</v>
      </c>
      <c r="E14" s="5" t="n">
        <v>3512</v>
      </c>
    </row>
    <row r="15" spans="1:5">
      <c r="A15" s="4" t="s">
        <v>392</v>
      </c>
    </row>
    <row r="16" spans="1:5">
      <c r="A16" s="3" t="s">
        <v>387</v>
      </c>
    </row>
    <row r="17" spans="1:5">
      <c r="A17" s="4" t="s">
        <v>390</v>
      </c>
      <c r="B17" s="5" t="n">
        <v>1</v>
      </c>
      <c r="C17" s="5" t="n">
        <v>1</v>
      </c>
      <c r="D17" s="5" t="n">
        <v>1</v>
      </c>
      <c r="E17" s="5" t="n">
        <v>1</v>
      </c>
    </row>
    <row r="18" spans="1:5">
      <c r="A18" s="4" t="s">
        <v>393</v>
      </c>
    </row>
    <row r="19" spans="1:5">
      <c r="A19" s="3" t="s">
        <v>387</v>
      </c>
    </row>
    <row r="20" spans="1:5">
      <c r="A20" s="4" t="s">
        <v>390</v>
      </c>
      <c r="B20" s="5" t="n">
        <v>76</v>
      </c>
      <c r="C20" s="5" t="n">
        <v>27</v>
      </c>
      <c r="D20" s="5" t="n">
        <v>113</v>
      </c>
      <c r="E20" s="5" t="n">
        <v>47</v>
      </c>
    </row>
    <row r="21" spans="1:5">
      <c r="A21" s="4" t="s">
        <v>394</v>
      </c>
    </row>
    <row r="22" spans="1:5">
      <c r="A22" s="3" t="s">
        <v>387</v>
      </c>
    </row>
    <row r="23" spans="1:5">
      <c r="A23" s="4" t="s">
        <v>390</v>
      </c>
      <c r="B23" s="7" t="n">
        <v>131</v>
      </c>
      <c r="C23" s="7" t="n">
        <v>75</v>
      </c>
      <c r="D23" s="7" t="n">
        <v>280</v>
      </c>
      <c r="E23" s="7" t="n">
        <v>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0</v>
      </c>
      <c r="D1" s="2" t="s">
        <v>1</v>
      </c>
    </row>
    <row r="2" spans="1:5">
      <c r="B2" s="2" t="s">
        <v>2</v>
      </c>
      <c r="C2" s="2" t="s">
        <v>71</v>
      </c>
      <c r="D2" s="2" t="s">
        <v>2</v>
      </c>
      <c r="E2" s="2" t="s">
        <v>71</v>
      </c>
    </row>
    <row r="3" spans="1:5">
      <c r="A3" s="3" t="s">
        <v>396</v>
      </c>
    </row>
    <row r="4" spans="1:5">
      <c r="A4" s="4" t="s">
        <v>397</v>
      </c>
      <c r="B4" s="7" t="n">
        <v>0</v>
      </c>
      <c r="C4" s="7" t="n">
        <v>6</v>
      </c>
      <c r="D4" s="7" t="n">
        <v>0</v>
      </c>
      <c r="E4" s="7" t="n">
        <v>6</v>
      </c>
    </row>
    <row r="5" spans="1:5">
      <c r="A5" s="4" t="s">
        <v>398</v>
      </c>
      <c r="B5" s="5" t="n">
        <v>327</v>
      </c>
      <c r="C5" s="5" t="n">
        <v>-894</v>
      </c>
      <c r="D5" s="5" t="n">
        <v>-972</v>
      </c>
      <c r="E5" s="5" t="n">
        <v>-1692</v>
      </c>
    </row>
    <row r="6" spans="1:5">
      <c r="A6" s="3" t="s">
        <v>399</v>
      </c>
    </row>
    <row r="7" spans="1:5">
      <c r="A7" s="4" t="s">
        <v>391</v>
      </c>
      <c r="B7" s="5" t="n">
        <v>52</v>
      </c>
      <c r="C7" s="5" t="n">
        <v>-35</v>
      </c>
      <c r="D7" s="5" t="n">
        <v>35</v>
      </c>
      <c r="E7" s="5" t="n">
        <v>-127</v>
      </c>
    </row>
    <row r="8" spans="1:5">
      <c r="A8" s="4" t="s">
        <v>394</v>
      </c>
      <c r="B8" s="5" t="n">
        <v>-13</v>
      </c>
      <c r="C8" s="5" t="n">
        <v>13</v>
      </c>
      <c r="D8" s="5" t="n">
        <v>566</v>
      </c>
      <c r="E8" s="5" t="n">
        <v>84</v>
      </c>
    </row>
    <row r="9" spans="1:5">
      <c r="A9" s="4" t="s">
        <v>80</v>
      </c>
      <c r="B9" s="5" t="n">
        <v>366</v>
      </c>
      <c r="C9" s="5" t="n">
        <v>-910</v>
      </c>
      <c r="D9" s="5" t="n">
        <v>-371</v>
      </c>
      <c r="E9" s="5" t="n">
        <v>-2599</v>
      </c>
    </row>
    <row r="10" spans="1:5">
      <c r="A10" s="4" t="s">
        <v>295</v>
      </c>
    </row>
    <row r="11" spans="1:5">
      <c r="A11" s="3" t="s">
        <v>396</v>
      </c>
    </row>
    <row r="12" spans="1:5">
      <c r="A12" s="4" t="s">
        <v>400</v>
      </c>
      <c r="B12" s="5" t="n">
        <v>0</v>
      </c>
      <c r="C12" s="5" t="n">
        <v>0</v>
      </c>
      <c r="D12" s="5" t="n">
        <v>0</v>
      </c>
      <c r="E12" s="5" t="n">
        <v>-870</v>
      </c>
    </row>
    <row r="13" spans="1:5">
      <c r="A13" s="4" t="s">
        <v>252</v>
      </c>
      <c r="B13" s="5" t="n">
        <v>327</v>
      </c>
      <c r="C13" s="5" t="n">
        <v>-894</v>
      </c>
      <c r="D13" s="5" t="n">
        <v>-972</v>
      </c>
      <c r="E13" s="5" t="n">
        <v>-2562</v>
      </c>
    </row>
    <row r="14" spans="1:5">
      <c r="A14" s="4" t="s">
        <v>401</v>
      </c>
    </row>
    <row r="15" spans="1:5">
      <c r="A15" s="3" t="s">
        <v>396</v>
      </c>
    </row>
    <row r="16" spans="1:5">
      <c r="A16" s="4" t="s">
        <v>400</v>
      </c>
      <c r="B16" s="7" t="n">
        <v>0</v>
      </c>
      <c r="C16" s="7" t="n">
        <v>0</v>
      </c>
      <c r="D16" s="7" t="n">
        <v>0</v>
      </c>
      <c r="E16" s="7" t="n">
        <v>-87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0</v>
      </c>
      <c r="D1" s="2" t="s">
        <v>1</v>
      </c>
    </row>
    <row r="2" spans="1:5">
      <c r="B2" s="2" t="s">
        <v>2</v>
      </c>
      <c r="C2" s="2" t="s">
        <v>71</v>
      </c>
      <c r="D2" s="2" t="s">
        <v>2</v>
      </c>
      <c r="E2" s="2" t="s">
        <v>71</v>
      </c>
    </row>
    <row r="3" spans="1:5">
      <c r="A3" s="4" t="s">
        <v>295</v>
      </c>
    </row>
    <row r="4" spans="1:5">
      <c r="A4" s="3" t="s">
        <v>403</v>
      </c>
    </row>
    <row r="5" spans="1:5">
      <c r="A5" s="4" t="s">
        <v>404</v>
      </c>
      <c r="B5" s="7" t="n">
        <v>27783</v>
      </c>
      <c r="C5" s="7" t="n">
        <v>12957</v>
      </c>
      <c r="D5" s="7" t="n">
        <v>170101</v>
      </c>
      <c r="E5" s="7" t="n">
        <v>29849</v>
      </c>
    </row>
    <row r="6" spans="1:5">
      <c r="A6" s="4" t="s">
        <v>405</v>
      </c>
      <c r="B6" s="5" t="n">
        <v>352</v>
      </c>
      <c r="C6" s="5" t="n">
        <v>107</v>
      </c>
      <c r="D6" s="5" t="n">
        <v>1015</v>
      </c>
      <c r="E6" s="5" t="n">
        <v>360</v>
      </c>
    </row>
    <row r="7" spans="1:5">
      <c r="A7" s="4" t="s">
        <v>406</v>
      </c>
      <c r="B7" s="5" t="n">
        <v>-25</v>
      </c>
      <c r="C7" s="5" t="n">
        <v>-1001</v>
      </c>
      <c r="D7" s="5" t="n">
        <v>-1987</v>
      </c>
      <c r="E7" s="5" t="n">
        <v>-2052</v>
      </c>
    </row>
    <row r="8" spans="1:5">
      <c r="A8" s="3" t="s">
        <v>407</v>
      </c>
    </row>
    <row r="9" spans="1:5">
      <c r="A9" s="4" t="s">
        <v>400</v>
      </c>
      <c r="B9" s="5" t="n">
        <v>0</v>
      </c>
      <c r="C9" s="5" t="n">
        <v>0</v>
      </c>
      <c r="D9" s="5" t="n">
        <v>0</v>
      </c>
      <c r="E9" s="5" t="n">
        <v>-870</v>
      </c>
    </row>
    <row r="10" spans="1:5">
      <c r="A10" s="4" t="s">
        <v>252</v>
      </c>
      <c r="B10" s="5" t="n">
        <v>327</v>
      </c>
      <c r="C10" s="5" t="n">
        <v>-894</v>
      </c>
      <c r="D10" s="5" t="n">
        <v>-972</v>
      </c>
      <c r="E10" s="5" t="n">
        <v>-2562</v>
      </c>
    </row>
    <row r="11" spans="1:5">
      <c r="A11" s="4" t="s">
        <v>408</v>
      </c>
    </row>
    <row r="12" spans="1:5">
      <c r="A12" s="3" t="s">
        <v>403</v>
      </c>
    </row>
    <row r="13" spans="1:5">
      <c r="A13" s="4" t="s">
        <v>404</v>
      </c>
      <c r="B13" s="5" t="n">
        <v>0</v>
      </c>
      <c r="C13" s="5" t="n">
        <v>183</v>
      </c>
      <c r="D13" s="5" t="n">
        <v>0</v>
      </c>
      <c r="E13" s="5" t="n">
        <v>183</v>
      </c>
    </row>
    <row r="14" spans="1:5">
      <c r="A14" s="4" t="s">
        <v>405</v>
      </c>
      <c r="B14" s="5" t="n">
        <v>0</v>
      </c>
      <c r="C14" s="5" t="n">
        <v>6</v>
      </c>
      <c r="D14" s="5" t="n">
        <v>0</v>
      </c>
      <c r="E14" s="5" t="n">
        <v>6</v>
      </c>
    </row>
    <row r="15" spans="1:5">
      <c r="A15" s="4" t="s">
        <v>406</v>
      </c>
      <c r="B15" s="5" t="n">
        <v>0</v>
      </c>
      <c r="C15" s="5" t="n">
        <v>0</v>
      </c>
      <c r="D15" s="5" t="n">
        <v>0</v>
      </c>
      <c r="E15" s="5" t="n">
        <v>0</v>
      </c>
    </row>
    <row r="16" spans="1:5">
      <c r="A16" s="3" t="s">
        <v>407</v>
      </c>
    </row>
    <row r="17" spans="1:5">
      <c r="A17" s="4" t="s">
        <v>400</v>
      </c>
      <c r="B17" s="5" t="n">
        <v>0</v>
      </c>
      <c r="C17" s="5" t="n">
        <v>0</v>
      </c>
      <c r="D17" s="5" t="n">
        <v>0</v>
      </c>
      <c r="E17" s="5" t="n">
        <v>0</v>
      </c>
    </row>
    <row r="18" spans="1:5">
      <c r="A18" s="4" t="s">
        <v>252</v>
      </c>
      <c r="B18" s="7" t="n">
        <v>0</v>
      </c>
      <c r="C18" s="7" t="n">
        <v>6</v>
      </c>
      <c r="D18" s="7" t="n">
        <v>0</v>
      </c>
      <c r="E18" s="7" t="n">
        <v>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410</v>
      </c>
    </row>
    <row r="3" spans="1:3">
      <c r="A3" s="4" t="s">
        <v>294</v>
      </c>
      <c r="B3" s="7" t="n">
        <v>1998035</v>
      </c>
      <c r="C3" s="7" t="n">
        <v>1878514</v>
      </c>
    </row>
    <row r="4" spans="1:3">
      <c r="A4" s="4" t="s">
        <v>411</v>
      </c>
    </row>
    <row r="5" spans="1:3">
      <c r="A5" s="3" t="s">
        <v>410</v>
      </c>
    </row>
    <row r="6" spans="1:3">
      <c r="A6" s="4" t="s">
        <v>294</v>
      </c>
      <c r="B6" s="7" t="n">
        <v>0</v>
      </c>
      <c r="C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15</v>
      </c>
    </row>
    <row r="3" spans="1:2">
      <c r="A3" s="3" t="s">
        <v>410</v>
      </c>
    </row>
    <row r="4" spans="1:2">
      <c r="A4" s="4" t="s">
        <v>413</v>
      </c>
      <c r="B4" s="4" t="s">
        <v>414</v>
      </c>
    </row>
    <row r="5" spans="1:2">
      <c r="A5" s="4" t="s">
        <v>295</v>
      </c>
    </row>
    <row r="6" spans="1:2">
      <c r="A6" s="3" t="s">
        <v>410</v>
      </c>
    </row>
    <row r="7" spans="1:2">
      <c r="A7" s="4" t="s">
        <v>415</v>
      </c>
      <c r="B7" s="7" t="n">
        <v>-18000</v>
      </c>
    </row>
    <row r="8" spans="1:2">
      <c r="A8" s="4" t="s">
        <v>416</v>
      </c>
      <c r="B8" s="5" t="n">
        <v>16900</v>
      </c>
    </row>
    <row r="9" spans="1:2">
      <c r="A9" s="4" t="s">
        <v>417</v>
      </c>
    </row>
    <row r="10" spans="1:2">
      <c r="A10" s="3" t="s">
        <v>410</v>
      </c>
    </row>
    <row r="11" spans="1:2">
      <c r="A11" s="4" t="s">
        <v>416</v>
      </c>
      <c r="B1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418</v>
      </c>
      <c r="B1" s="2" t="s">
        <v>70</v>
      </c>
      <c r="D1" s="2" t="s">
        <v>1</v>
      </c>
    </row>
    <row r="2" spans="1:6">
      <c r="B2" s="2" t="s">
        <v>315</v>
      </c>
      <c r="C2" s="2" t="s">
        <v>71</v>
      </c>
      <c r="D2" s="2" t="s">
        <v>315</v>
      </c>
      <c r="E2" s="2" t="s">
        <v>71</v>
      </c>
      <c r="F2" s="2" t="s">
        <v>316</v>
      </c>
    </row>
    <row r="3" spans="1:6">
      <c r="A3" s="3" t="s">
        <v>137</v>
      </c>
    </row>
    <row r="4" spans="1:6">
      <c r="A4" s="4" t="s">
        <v>419</v>
      </c>
      <c r="B4" s="7" t="n">
        <v>0</v>
      </c>
      <c r="D4" s="7" t="n">
        <v>0</v>
      </c>
      <c r="F4" s="7" t="n">
        <v>0</v>
      </c>
    </row>
    <row r="5" spans="1:6">
      <c r="A5" s="4" t="s">
        <v>365</v>
      </c>
      <c r="B5" s="7" t="n">
        <v>0</v>
      </c>
      <c r="D5" s="7" t="n">
        <v>0</v>
      </c>
      <c r="F5" s="7" t="n">
        <v>0</v>
      </c>
    </row>
    <row r="6" spans="1:6">
      <c r="A6" s="4" t="s">
        <v>420</v>
      </c>
      <c r="B6" s="5" t="n">
        <v>0</v>
      </c>
      <c r="C6" s="5" t="n">
        <v>0</v>
      </c>
      <c r="D6" s="5" t="n">
        <v>0</v>
      </c>
      <c r="E6" s="5" t="n">
        <v>0</v>
      </c>
    </row>
    <row r="7" spans="1:6">
      <c r="A7" s="4" t="s">
        <v>421</v>
      </c>
      <c r="B7" s="4" t="s">
        <v>340</v>
      </c>
      <c r="D7" s="4" t="s">
        <v>340</v>
      </c>
      <c r="F7" s="4" t="s">
        <v>340</v>
      </c>
    </row>
    <row r="8" spans="1:6">
      <c r="A8" s="4" t="s">
        <v>422</v>
      </c>
      <c r="B8" s="5" t="n">
        <v>0</v>
      </c>
      <c r="D8" s="5" t="n">
        <v>0</v>
      </c>
      <c r="F8" s="5" t="n">
        <v>0</v>
      </c>
    </row>
    <row r="9" spans="1:6">
      <c r="A9" s="4" t="s">
        <v>423</v>
      </c>
      <c r="B9" s="5" t="n">
        <v>0</v>
      </c>
      <c r="D9" s="5" t="n">
        <v>0</v>
      </c>
      <c r="F9" s="5"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4</v>
      </c>
      <c r="B1" s="2" t="s">
        <v>2</v>
      </c>
      <c r="C1" s="2" t="s">
        <v>29</v>
      </c>
    </row>
    <row r="2" spans="1:3">
      <c r="A2" s="3" t="s">
        <v>137</v>
      </c>
    </row>
    <row r="3" spans="1:3">
      <c r="A3" s="4" t="s">
        <v>425</v>
      </c>
      <c r="B3" s="8" t="n">
        <v>3.3</v>
      </c>
      <c r="C3" s="8" t="n">
        <v>9.1999999999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92</v>
      </c>
      <c r="B1" s="2" t="s">
        <v>93</v>
      </c>
      <c r="C1" s="2" t="s">
        <v>94</v>
      </c>
      <c r="D1" s="2" t="s">
        <v>95</v>
      </c>
      <c r="E1" s="2" t="s">
        <v>96</v>
      </c>
      <c r="F1" s="2" t="s">
        <v>97</v>
      </c>
    </row>
    <row r="2" spans="1:6">
      <c r="A2" s="4" t="s">
        <v>98</v>
      </c>
      <c r="B2" s="7" t="n">
        <v>607322</v>
      </c>
      <c r="C2" s="7" t="n">
        <v>2000</v>
      </c>
      <c r="D2" s="7" t="n">
        <v>340931</v>
      </c>
      <c r="E2" s="7" t="n">
        <v>258985</v>
      </c>
      <c r="F2" s="7" t="n">
        <v>5406</v>
      </c>
    </row>
    <row r="3" spans="1:6">
      <c r="A3" s="4" t="s">
        <v>90</v>
      </c>
      <c r="B3" s="5" t="n">
        <v>74203</v>
      </c>
      <c r="E3" s="5" t="n">
        <v>74203</v>
      </c>
    </row>
    <row r="4" spans="1:6">
      <c r="A4" s="4" t="s">
        <v>99</v>
      </c>
      <c r="B4" s="5" t="n">
        <v>45635</v>
      </c>
      <c r="F4" s="5" t="n">
        <v>45635</v>
      </c>
    </row>
    <row r="5" spans="1:6">
      <c r="A5" s="4" t="s">
        <v>100</v>
      </c>
      <c r="B5" s="5" t="n">
        <v>727160</v>
      </c>
      <c r="C5" s="5" t="n">
        <v>2000</v>
      </c>
      <c r="D5" s="5" t="n">
        <v>340931</v>
      </c>
      <c r="E5" s="5" t="n">
        <v>333188</v>
      </c>
      <c r="F5" s="5" t="n">
        <v>51041</v>
      </c>
    </row>
    <row r="6" spans="1:6">
      <c r="A6" s="4" t="s">
        <v>101</v>
      </c>
      <c r="B6" s="5" t="n">
        <v>696733</v>
      </c>
      <c r="C6" s="5" t="n">
        <v>2000</v>
      </c>
      <c r="D6" s="5" t="n">
        <v>340931</v>
      </c>
      <c r="E6" s="5" t="n">
        <v>349395</v>
      </c>
      <c r="F6" s="5" t="n">
        <v>4407</v>
      </c>
    </row>
    <row r="7" spans="1:6">
      <c r="A7" s="4" t="s">
        <v>90</v>
      </c>
      <c r="B7" s="5" t="n">
        <v>-31900</v>
      </c>
      <c r="E7" s="5" t="n">
        <v>-31900</v>
      </c>
    </row>
    <row r="8" spans="1:6">
      <c r="A8" s="4" t="s">
        <v>99</v>
      </c>
      <c r="B8" s="5" t="n">
        <v>16559</v>
      </c>
      <c r="F8" s="5" t="n">
        <v>16559</v>
      </c>
    </row>
    <row r="9" spans="1:6">
      <c r="A9" s="4" t="s">
        <v>102</v>
      </c>
      <c r="B9" s="7" t="n">
        <v>681392</v>
      </c>
      <c r="C9" s="7" t="n">
        <v>2000</v>
      </c>
      <c r="D9" s="7" t="n">
        <v>340931</v>
      </c>
      <c r="E9" s="7" t="n">
        <v>317495</v>
      </c>
      <c r="F9" s="7" t="n">
        <v>209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29</v>
      </c>
    </row>
    <row r="3" spans="1:3">
      <c r="A3" s="3" t="s">
        <v>137</v>
      </c>
    </row>
    <row r="4" spans="1:3">
      <c r="A4" s="4" t="s">
        <v>427</v>
      </c>
      <c r="B4" s="4" t="s">
        <v>428</v>
      </c>
    </row>
    <row r="5" spans="1:3">
      <c r="A5" s="4" t="s">
        <v>429</v>
      </c>
      <c r="B5" s="7" t="n">
        <v>0</v>
      </c>
      <c r="C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70</v>
      </c>
      <c r="D1" s="2" t="s">
        <v>1</v>
      </c>
    </row>
    <row r="2" spans="1:5">
      <c r="B2" s="2" t="s">
        <v>2</v>
      </c>
      <c r="C2" s="2" t="s">
        <v>71</v>
      </c>
      <c r="D2" s="2" t="s">
        <v>2</v>
      </c>
      <c r="E2" s="2" t="s">
        <v>71</v>
      </c>
    </row>
    <row r="3" spans="1:5">
      <c r="A3" s="3" t="s">
        <v>137</v>
      </c>
    </row>
    <row r="4" spans="1:5">
      <c r="A4" s="4" t="s">
        <v>434</v>
      </c>
      <c r="B4" s="7" t="n">
        <v>2</v>
      </c>
      <c r="C4" s="7" t="n">
        <v>41</v>
      </c>
      <c r="D4" s="7" t="n">
        <v>546</v>
      </c>
      <c r="E4" s="7" t="n">
        <v>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0</v>
      </c>
      <c r="D1" s="2" t="s">
        <v>1</v>
      </c>
    </row>
    <row r="2" spans="1:5">
      <c r="B2" s="2" t="s">
        <v>2</v>
      </c>
      <c r="C2" s="2" t="s">
        <v>71</v>
      </c>
      <c r="D2" s="2" t="s">
        <v>2</v>
      </c>
      <c r="E2" s="2" t="s">
        <v>71</v>
      </c>
    </row>
    <row r="3" spans="1:5">
      <c r="A3" s="3" t="s">
        <v>156</v>
      </c>
    </row>
    <row r="4" spans="1:5">
      <c r="A4" s="4" t="s">
        <v>436</v>
      </c>
      <c r="B4" s="7" t="n">
        <v>690</v>
      </c>
      <c r="C4" s="7" t="n">
        <v>429</v>
      </c>
      <c r="D4" s="7" t="n">
        <v>1380</v>
      </c>
      <c r="E4" s="7" t="n">
        <v>85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9</v>
      </c>
    </row>
    <row r="2" spans="1:3">
      <c r="A2" s="3" t="s">
        <v>438</v>
      </c>
    </row>
    <row r="3" spans="1:3">
      <c r="A3" s="4" t="s">
        <v>439</v>
      </c>
      <c r="B3" s="7" t="n">
        <v>55565</v>
      </c>
      <c r="C3" s="7" t="n">
        <v>47993</v>
      </c>
    </row>
    <row r="4" spans="1:3">
      <c r="A4" s="4" t="s">
        <v>440</v>
      </c>
      <c r="B4" s="5" t="n">
        <v>7012</v>
      </c>
      <c r="C4" s="5" t="n">
        <v>8656</v>
      </c>
    </row>
    <row r="5" spans="1:3">
      <c r="A5" s="4" t="s">
        <v>441</v>
      </c>
      <c r="B5" s="5" t="n">
        <v>12</v>
      </c>
      <c r="C5" s="5" t="n">
        <v>0</v>
      </c>
    </row>
    <row r="6" spans="1:3">
      <c r="A6" s="4" t="s">
        <v>442</v>
      </c>
    </row>
    <row r="7" spans="1:3">
      <c r="A7" s="3" t="s">
        <v>438</v>
      </c>
    </row>
    <row r="8" spans="1:3">
      <c r="A8" s="4" t="s">
        <v>439</v>
      </c>
      <c r="B8" s="5" t="n">
        <v>39266</v>
      </c>
      <c r="C8" s="5" t="n">
        <v>33930</v>
      </c>
    </row>
    <row r="9" spans="1:3">
      <c r="A9" s="4" t="s">
        <v>440</v>
      </c>
      <c r="B9" s="5" t="n">
        <v>3810</v>
      </c>
      <c r="C9" s="5" t="n">
        <v>4947</v>
      </c>
    </row>
    <row r="10" spans="1:3">
      <c r="A10" s="4" t="s">
        <v>441</v>
      </c>
      <c r="B10" s="5" t="n">
        <v>11</v>
      </c>
      <c r="C10" s="5" t="n">
        <v>0</v>
      </c>
    </row>
    <row r="11" spans="1:3">
      <c r="A11" s="4" t="s">
        <v>443</v>
      </c>
    </row>
    <row r="12" spans="1:3">
      <c r="A12" s="3" t="s">
        <v>438</v>
      </c>
    </row>
    <row r="13" spans="1:3">
      <c r="A13" s="4" t="s">
        <v>439</v>
      </c>
      <c r="B13" s="5" t="n">
        <v>16299</v>
      </c>
      <c r="C13" s="5" t="n">
        <v>14063</v>
      </c>
    </row>
    <row r="14" spans="1:3">
      <c r="A14" s="4" t="s">
        <v>440</v>
      </c>
      <c r="B14" s="5" t="n">
        <v>3202</v>
      </c>
      <c r="C14" s="5" t="n">
        <v>3709</v>
      </c>
    </row>
    <row r="15" spans="1:3">
      <c r="A15" s="4" t="s">
        <v>441</v>
      </c>
      <c r="B15" s="7" t="n">
        <v>1</v>
      </c>
      <c r="C1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44</v>
      </c>
      <c r="B1" s="2" t="s">
        <v>70</v>
      </c>
      <c r="D1" s="2" t="s">
        <v>1</v>
      </c>
    </row>
    <row r="2" spans="1:5">
      <c r="B2" s="2" t="s">
        <v>2</v>
      </c>
      <c r="C2" s="2" t="s">
        <v>71</v>
      </c>
      <c r="D2" s="2" t="s">
        <v>2</v>
      </c>
      <c r="E2" s="2" t="s">
        <v>71</v>
      </c>
    </row>
    <row r="3" spans="1:5">
      <c r="A3" s="3" t="s">
        <v>210</v>
      </c>
    </row>
    <row r="4" spans="1:5">
      <c r="A4" s="4" t="s">
        <v>445</v>
      </c>
      <c r="B4" s="7" t="n">
        <v>61</v>
      </c>
      <c r="C4" s="7" t="n">
        <v>1292</v>
      </c>
      <c r="D4" s="7" t="n">
        <v>-146</v>
      </c>
      <c r="E4" s="7" t="n">
        <v>2174</v>
      </c>
    </row>
    <row r="5" spans="1:5">
      <c r="A5" s="4" t="s">
        <v>446</v>
      </c>
      <c r="B5" s="5" t="n">
        <v>16361</v>
      </c>
      <c r="C5" s="5" t="n">
        <v>97319</v>
      </c>
      <c r="D5" s="5" t="n">
        <v>-114968</v>
      </c>
      <c r="E5" s="5" t="n">
        <v>146477</v>
      </c>
    </row>
    <row r="6" spans="1:5">
      <c r="A6" s="4" t="s">
        <v>447</v>
      </c>
      <c r="B6" s="7" t="n">
        <v>16422</v>
      </c>
      <c r="C6" s="7" t="n">
        <v>98611</v>
      </c>
      <c r="D6" s="7" t="n">
        <v>-115114</v>
      </c>
      <c r="E6" s="7" t="n">
        <v>14865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0</v>
      </c>
      <c r="D1" s="2" t="s">
        <v>1</v>
      </c>
    </row>
    <row r="2" spans="1:5">
      <c r="B2" s="2" t="s">
        <v>2</v>
      </c>
      <c r="C2" s="2" t="s">
        <v>71</v>
      </c>
      <c r="D2" s="2" t="s">
        <v>2</v>
      </c>
      <c r="E2" s="2" t="s">
        <v>71</v>
      </c>
    </row>
    <row r="3" spans="1:5">
      <c r="A3" s="4" t="s">
        <v>449</v>
      </c>
    </row>
    <row r="4" spans="1:5">
      <c r="A4" s="3" t="s">
        <v>209</v>
      </c>
    </row>
    <row r="5" spans="1:5">
      <c r="A5" s="4" t="s">
        <v>450</v>
      </c>
      <c r="B5" s="7" t="n">
        <v>-169</v>
      </c>
      <c r="C5" s="7" t="n">
        <v>1500</v>
      </c>
      <c r="D5" s="7" t="n">
        <v>-508</v>
      </c>
      <c r="E5" s="7" t="n">
        <v>2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452</v>
      </c>
    </row>
    <row r="3" spans="1:3">
      <c r="A3" s="4" t="s">
        <v>453</v>
      </c>
      <c r="B3" s="7" t="n">
        <v>7177</v>
      </c>
      <c r="C3" s="7" t="n">
        <v>8850</v>
      </c>
    </row>
    <row r="4" spans="1:3">
      <c r="A4" s="4" t="s">
        <v>454</v>
      </c>
      <c r="B4" s="5" t="n">
        <v>12</v>
      </c>
      <c r="C4" s="5" t="n">
        <v>0</v>
      </c>
    </row>
    <row r="5" spans="1:3">
      <c r="A5" s="4" t="s">
        <v>455</v>
      </c>
      <c r="B5" s="5" t="n">
        <v>0</v>
      </c>
      <c r="C5" s="5" t="n">
        <v>0</v>
      </c>
    </row>
    <row r="6" spans="1:3">
      <c r="A6" s="4" t="s">
        <v>456</v>
      </c>
      <c r="B6" s="5" t="n">
        <v>0</v>
      </c>
      <c r="C6" s="5" t="n">
        <v>0</v>
      </c>
    </row>
    <row r="7" spans="1:3">
      <c r="A7" s="4" t="s">
        <v>457</v>
      </c>
      <c r="B7" s="5" t="n">
        <v>7177</v>
      </c>
      <c r="C7" s="5" t="n">
        <v>8850</v>
      </c>
    </row>
    <row r="8" spans="1:3">
      <c r="A8" s="4" t="s">
        <v>458</v>
      </c>
      <c r="B8" s="5" t="n">
        <v>12</v>
      </c>
      <c r="C8" s="5" t="n">
        <v>0</v>
      </c>
    </row>
    <row r="9" spans="1:3">
      <c r="A9" s="4" t="s">
        <v>459</v>
      </c>
      <c r="B9" s="5" t="n">
        <v>73</v>
      </c>
      <c r="C9" s="5" t="n">
        <v>178</v>
      </c>
    </row>
    <row r="10" spans="1:3">
      <c r="A10" s="4" t="s">
        <v>460</v>
      </c>
      <c r="B10" s="5" t="n">
        <v>0</v>
      </c>
      <c r="C10" s="5" t="n">
        <v>0</v>
      </c>
    </row>
    <row r="11" spans="1:3">
      <c r="A11" s="4" t="s">
        <v>461</v>
      </c>
    </row>
    <row r="12" spans="1:3">
      <c r="A12" s="3" t="s">
        <v>452</v>
      </c>
    </row>
    <row r="13" spans="1:3">
      <c r="A13" s="4" t="s">
        <v>453</v>
      </c>
      <c r="B13" s="5" t="n">
        <v>7177</v>
      </c>
      <c r="C13" s="5" t="n">
        <v>8850</v>
      </c>
    </row>
    <row r="14" spans="1:3">
      <c r="A14" s="4" t="s">
        <v>454</v>
      </c>
      <c r="B14" s="5" t="n">
        <v>12</v>
      </c>
      <c r="C14" s="5" t="n">
        <v>0</v>
      </c>
    </row>
    <row r="15" spans="1:3">
      <c r="A15" s="4" t="s">
        <v>462</v>
      </c>
      <c r="B15" s="5" t="n">
        <v>-12</v>
      </c>
      <c r="C15" s="5" t="n">
        <v>0</v>
      </c>
    </row>
    <row r="16" spans="1:3">
      <c r="A16" s="4" t="s">
        <v>463</v>
      </c>
      <c r="B16" s="5" t="n">
        <v>-12</v>
      </c>
      <c r="C16" s="5" t="n">
        <v>0</v>
      </c>
    </row>
    <row r="17" spans="1:3">
      <c r="A17" s="4" t="s">
        <v>464</v>
      </c>
      <c r="B17" s="5" t="n">
        <v>-7092</v>
      </c>
      <c r="C17" s="5" t="n">
        <v>-8672</v>
      </c>
    </row>
    <row r="18" spans="1:3">
      <c r="A18" s="4" t="s">
        <v>465</v>
      </c>
      <c r="B18" s="5" t="n">
        <v>0</v>
      </c>
      <c r="C18" s="5" t="n">
        <v>0</v>
      </c>
    </row>
    <row r="19" spans="1:3">
      <c r="A19" s="4" t="s">
        <v>466</v>
      </c>
      <c r="B19" s="5" t="n">
        <v>0</v>
      </c>
      <c r="C19" s="5" t="n">
        <v>0</v>
      </c>
    </row>
    <row r="20" spans="1:3">
      <c r="A20" s="4" t="s">
        <v>467</v>
      </c>
      <c r="B20" s="7" t="n">
        <v>0</v>
      </c>
      <c r="C2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9</v>
      </c>
    </row>
    <row r="2" spans="1:3">
      <c r="A2" s="3" t="s">
        <v>469</v>
      </c>
    </row>
    <row r="3" spans="1:3">
      <c r="A3" s="4" t="s">
        <v>470</v>
      </c>
      <c r="B3" s="7" t="n">
        <v>-36313</v>
      </c>
      <c r="C3" s="7" t="n">
        <v>-23740</v>
      </c>
    </row>
    <row r="4" spans="1:3">
      <c r="A4" s="4" t="s">
        <v>471</v>
      </c>
    </row>
    <row r="5" spans="1:3">
      <c r="A5" s="3" t="s">
        <v>469</v>
      </c>
    </row>
    <row r="6" spans="1:3">
      <c r="A6" s="4" t="s">
        <v>472</v>
      </c>
      <c r="B6" s="5" t="n">
        <v>365130</v>
      </c>
      <c r="C6" s="5" t="n">
        <v>379297</v>
      </c>
    </row>
    <row r="7" spans="1:3">
      <c r="A7" s="4" t="s">
        <v>473</v>
      </c>
    </row>
    <row r="8" spans="1:3">
      <c r="A8" s="3" t="s">
        <v>469</v>
      </c>
    </row>
    <row r="9" spans="1:3">
      <c r="A9" s="4" t="s">
        <v>470</v>
      </c>
      <c r="B9" s="5" t="n">
        <v>-36699</v>
      </c>
      <c r="C9" s="5" t="n">
        <v>-23740</v>
      </c>
    </row>
    <row r="10" spans="1:3">
      <c r="A10" s="4" t="s">
        <v>474</v>
      </c>
    </row>
    <row r="11" spans="1:3">
      <c r="A11" s="3" t="s">
        <v>469</v>
      </c>
    </row>
    <row r="12" spans="1:3">
      <c r="A12" s="4" t="s">
        <v>470</v>
      </c>
      <c r="B12" s="7" t="n">
        <v>0</v>
      </c>
      <c r="C12"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0</v>
      </c>
      <c r="D1" s="2" t="s">
        <v>1</v>
      </c>
    </row>
    <row r="2" spans="1:5">
      <c r="B2" s="2" t="s">
        <v>2</v>
      </c>
      <c r="C2" s="2" t="s">
        <v>71</v>
      </c>
      <c r="D2" s="2" t="s">
        <v>2</v>
      </c>
      <c r="E2" s="2" t="s">
        <v>71</v>
      </c>
    </row>
    <row r="3" spans="1:5">
      <c r="A3" s="3" t="s">
        <v>209</v>
      </c>
    </row>
    <row r="4" spans="1:5">
      <c r="A4" s="4" t="s">
        <v>476</v>
      </c>
      <c r="B4" s="7" t="n">
        <v>16361</v>
      </c>
      <c r="C4" s="7" t="n">
        <v>97319</v>
      </c>
      <c r="D4" s="7" t="n">
        <v>-114968</v>
      </c>
      <c r="E4" s="7" t="n">
        <v>146477</v>
      </c>
    </row>
    <row r="5" spans="1:5">
      <c r="A5" s="4" t="s">
        <v>82</v>
      </c>
    </row>
    <row r="6" spans="1:5">
      <c r="A6" s="3" t="s">
        <v>209</v>
      </c>
    </row>
    <row r="7" spans="1:5">
      <c r="A7" s="4" t="s">
        <v>476</v>
      </c>
      <c r="B7" s="7" t="n">
        <v>16361</v>
      </c>
      <c r="C7" s="7" t="n">
        <v>97319</v>
      </c>
      <c r="D7" s="7" t="n">
        <v>-114968</v>
      </c>
      <c r="E7" s="7" t="n">
        <v>1464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3</v>
      </c>
      <c r="B1" s="2" t="s">
        <v>1</v>
      </c>
    </row>
    <row r="2" spans="1:3">
      <c r="B2" s="2" t="s">
        <v>2</v>
      </c>
      <c r="C2" s="2" t="s">
        <v>71</v>
      </c>
    </row>
    <row r="3" spans="1:3">
      <c r="A3" s="3" t="s">
        <v>104</v>
      </c>
    </row>
    <row r="4" spans="1:3">
      <c r="A4" s="4" t="s">
        <v>105</v>
      </c>
      <c r="B4" s="7" t="n">
        <v>69277</v>
      </c>
      <c r="C4" s="7" t="n">
        <v>148757</v>
      </c>
    </row>
    <row r="5" spans="1:3">
      <c r="A5" s="3" t="s">
        <v>106</v>
      </c>
    </row>
    <row r="6" spans="1:3">
      <c r="A6" s="4" t="s">
        <v>107</v>
      </c>
      <c r="B6" s="5" t="n">
        <v>214730</v>
      </c>
      <c r="C6" s="5" t="n">
        <v>66046</v>
      </c>
    </row>
    <row r="7" spans="1:3">
      <c r="A7" s="4" t="s">
        <v>108</v>
      </c>
      <c r="B7" s="5" t="n">
        <v>23549</v>
      </c>
      <c r="C7" s="5" t="n">
        <v>14723</v>
      </c>
    </row>
    <row r="8" spans="1:3">
      <c r="A8" s="4" t="s">
        <v>109</v>
      </c>
      <c r="B8" s="5" t="n">
        <v>-297186</v>
      </c>
      <c r="C8" s="5" t="n">
        <v>-130744</v>
      </c>
    </row>
    <row r="9" spans="1:3">
      <c r="A9" s="4" t="s">
        <v>110</v>
      </c>
      <c r="B9" s="5" t="n">
        <v>-8474</v>
      </c>
      <c r="C9" s="5" t="n">
        <v>-19850</v>
      </c>
    </row>
    <row r="10" spans="1:3">
      <c r="A10" s="4" t="s">
        <v>111</v>
      </c>
      <c r="B10" s="5" t="n">
        <v>1</v>
      </c>
      <c r="C10" s="5" t="n">
        <v>5</v>
      </c>
    </row>
    <row r="11" spans="1:3">
      <c r="A11" s="4" t="s">
        <v>112</v>
      </c>
      <c r="B11" s="5" t="n">
        <v>0</v>
      </c>
      <c r="C11" s="5" t="n">
        <v>-25</v>
      </c>
    </row>
    <row r="12" spans="1:3">
      <c r="A12" s="4" t="s">
        <v>113</v>
      </c>
      <c r="B12" s="5" t="n">
        <v>-10</v>
      </c>
      <c r="C12" s="5" t="n">
        <v>6496</v>
      </c>
    </row>
    <row r="13" spans="1:3">
      <c r="A13" s="4" t="s">
        <v>114</v>
      </c>
      <c r="B13" s="5" t="n">
        <v>2</v>
      </c>
      <c r="C13" s="5" t="n">
        <v>28</v>
      </c>
    </row>
    <row r="14" spans="1:3">
      <c r="A14" s="4" t="s">
        <v>115</v>
      </c>
      <c r="B14" s="5" t="n">
        <v>0</v>
      </c>
      <c r="C14" s="5" t="n">
        <v>-183</v>
      </c>
    </row>
    <row r="15" spans="1:3">
      <c r="A15" s="4" t="s">
        <v>116</v>
      </c>
      <c r="B15" s="5" t="n">
        <v>-67388</v>
      </c>
      <c r="C15" s="5" t="n">
        <v>-63138</v>
      </c>
    </row>
    <row r="16" spans="1:3">
      <c r="A16" s="3" t="s">
        <v>117</v>
      </c>
    </row>
    <row r="17" spans="1:3">
      <c r="A17" s="4" t="s">
        <v>118</v>
      </c>
      <c r="B17" s="5" t="n">
        <v>82626</v>
      </c>
      <c r="C17" s="5" t="n">
        <v>21443</v>
      </c>
    </row>
    <row r="18" spans="1:3">
      <c r="A18" s="4" t="s">
        <v>119</v>
      </c>
      <c r="B18" s="5" t="n">
        <v>-68254</v>
      </c>
      <c r="C18" s="5" t="n">
        <v>-89747</v>
      </c>
    </row>
    <row r="19" spans="1:3">
      <c r="A19" s="4" t="s">
        <v>120</v>
      </c>
      <c r="B19" s="5" t="n">
        <v>-1168</v>
      </c>
      <c r="C19" s="5" t="n">
        <v>5300</v>
      </c>
    </row>
    <row r="20" spans="1:3">
      <c r="A20" s="4" t="s">
        <v>121</v>
      </c>
      <c r="B20" s="5" t="n">
        <v>13204</v>
      </c>
      <c r="C20" s="5" t="n">
        <v>-63004</v>
      </c>
    </row>
    <row r="21" spans="1:3">
      <c r="A21" s="4" t="s">
        <v>122</v>
      </c>
      <c r="B21" s="5" t="n">
        <v>15093</v>
      </c>
      <c r="C21" s="5" t="n">
        <v>22615</v>
      </c>
    </row>
    <row r="22" spans="1:3">
      <c r="A22" s="4" t="s">
        <v>123</v>
      </c>
      <c r="B22" s="5" t="n">
        <v>18583</v>
      </c>
      <c r="C22" s="5" t="n">
        <v>9310</v>
      </c>
    </row>
    <row r="23" spans="1:3">
      <c r="A23" s="4" t="s">
        <v>124</v>
      </c>
      <c r="B23" s="5" t="n">
        <v>33676</v>
      </c>
      <c r="C23" s="5" t="n">
        <v>31925</v>
      </c>
    </row>
    <row r="24" spans="1:3">
      <c r="A24" s="3" t="s">
        <v>125</v>
      </c>
    </row>
    <row r="25" spans="1:3">
      <c r="A25" s="4" t="s">
        <v>126</v>
      </c>
      <c r="B25" s="7" t="n">
        <v>8</v>
      </c>
      <c r="C2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0</v>
      </c>
      <c r="D1" s="2" t="s">
        <v>1</v>
      </c>
    </row>
    <row r="2" spans="1:5">
      <c r="B2" s="2" t="s">
        <v>2</v>
      </c>
      <c r="C2" s="2" t="s">
        <v>71</v>
      </c>
      <c r="D2" s="2" t="s">
        <v>2</v>
      </c>
      <c r="E2" s="2" t="s">
        <v>71</v>
      </c>
    </row>
    <row r="3" spans="1:5">
      <c r="A3" s="4" t="s">
        <v>478</v>
      </c>
    </row>
    <row r="4" spans="1:5">
      <c r="A4" s="3" t="s">
        <v>209</v>
      </c>
    </row>
    <row r="5" spans="1:5">
      <c r="A5" s="4" t="s">
        <v>479</v>
      </c>
      <c r="B5" s="7" t="n">
        <v>133</v>
      </c>
      <c r="C5" s="7" t="n">
        <v>143</v>
      </c>
      <c r="D5" s="7" t="n">
        <v>267</v>
      </c>
      <c r="E5" s="7" t="n">
        <v>281</v>
      </c>
    </row>
    <row r="6" spans="1:5">
      <c r="A6" s="4" t="s">
        <v>480</v>
      </c>
    </row>
    <row r="7" spans="1:5">
      <c r="A7" s="3" t="s">
        <v>209</v>
      </c>
    </row>
    <row r="8" spans="1:5">
      <c r="A8" s="4" t="s">
        <v>479</v>
      </c>
      <c r="B8" s="7" t="n">
        <v>74</v>
      </c>
      <c r="C8" s="7" t="n">
        <v>57</v>
      </c>
      <c r="D8" s="7" t="n">
        <v>158</v>
      </c>
      <c r="E8" s="7" t="n">
        <v>1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1</v>
      </c>
      <c r="B1" s="2" t="s">
        <v>70</v>
      </c>
      <c r="D1" s="2" t="s">
        <v>1</v>
      </c>
      <c r="F1" s="2" t="s">
        <v>280</v>
      </c>
    </row>
    <row r="2" spans="1:6">
      <c r="B2" s="2" t="s">
        <v>2</v>
      </c>
      <c r="C2" s="2" t="s">
        <v>71</v>
      </c>
      <c r="D2" s="2" t="s">
        <v>2</v>
      </c>
      <c r="E2" s="2" t="s">
        <v>71</v>
      </c>
      <c r="F2" s="2" t="s">
        <v>29</v>
      </c>
    </row>
    <row r="3" spans="1:6">
      <c r="A3" s="3" t="s">
        <v>140</v>
      </c>
    </row>
    <row r="4" spans="1:6">
      <c r="A4" s="4" t="s">
        <v>482</v>
      </c>
      <c r="D4" s="4" t="s">
        <v>483</v>
      </c>
      <c r="F4" s="4" t="s">
        <v>483</v>
      </c>
    </row>
    <row r="5" spans="1:6">
      <c r="A5" s="3" t="s">
        <v>209</v>
      </c>
    </row>
    <row r="6" spans="1:6">
      <c r="A6" s="4" t="s">
        <v>484</v>
      </c>
      <c r="B6" s="7" t="n">
        <v>0</v>
      </c>
      <c r="C6" s="7" t="n">
        <v>0</v>
      </c>
      <c r="D6" s="7" t="n">
        <v>0</v>
      </c>
      <c r="E6" s="7" t="n">
        <v>0</v>
      </c>
    </row>
    <row r="7" spans="1:6">
      <c r="A7" s="4" t="s">
        <v>485</v>
      </c>
    </row>
    <row r="8" spans="1:6">
      <c r="A8" s="3" t="s">
        <v>486</v>
      </c>
    </row>
    <row r="9" spans="1:6">
      <c r="A9" s="4" t="s">
        <v>487</v>
      </c>
      <c r="B9" s="5" t="n">
        <v>-727000</v>
      </c>
      <c r="C9" s="5" t="n">
        <v>2200000</v>
      </c>
      <c r="D9" s="5" t="n">
        <v>-1100000</v>
      </c>
      <c r="E9" s="5" t="n">
        <v>2000000</v>
      </c>
    </row>
    <row r="10" spans="1:6">
      <c r="A10" s="4" t="s">
        <v>488</v>
      </c>
    </row>
    <row r="11" spans="1:6">
      <c r="A11" s="3" t="s">
        <v>486</v>
      </c>
    </row>
    <row r="12" spans="1:6">
      <c r="A12" s="4" t="s">
        <v>489</v>
      </c>
      <c r="B12" s="5" t="n">
        <v>0</v>
      </c>
      <c r="C12" s="5" t="n">
        <v>0</v>
      </c>
      <c r="D12" s="5" t="n">
        <v>1000</v>
      </c>
      <c r="E12" s="5" t="n">
        <v>0</v>
      </c>
    </row>
    <row r="13" spans="1:6">
      <c r="A13" s="4" t="s">
        <v>490</v>
      </c>
      <c r="B13" s="7" t="n">
        <v>0</v>
      </c>
      <c r="C13" s="7" t="n">
        <v>5000000</v>
      </c>
      <c r="D13" s="7" t="n">
        <v>1000</v>
      </c>
      <c r="E13" s="7" t="n">
        <v>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92</v>
      </c>
    </row>
    <row r="3" spans="1:3">
      <c r="A3" s="4" t="s">
        <v>493</v>
      </c>
      <c r="B3" s="7" t="n">
        <v>0</v>
      </c>
      <c r="C3"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4</v>
      </c>
      <c r="B1" s="2" t="s">
        <v>70</v>
      </c>
      <c r="D1" s="2" t="s">
        <v>1</v>
      </c>
    </row>
    <row r="2" spans="1:6">
      <c r="B2" s="2" t="s">
        <v>2</v>
      </c>
      <c r="C2" s="2" t="s">
        <v>71</v>
      </c>
      <c r="D2" s="2" t="s">
        <v>2</v>
      </c>
      <c r="E2" s="2" t="s">
        <v>71</v>
      </c>
      <c r="F2" s="2" t="s">
        <v>29</v>
      </c>
    </row>
    <row r="3" spans="1:6">
      <c r="A3" s="3" t="s">
        <v>438</v>
      </c>
    </row>
    <row r="4" spans="1:6">
      <c r="A4" s="4" t="s">
        <v>495</v>
      </c>
      <c r="B4" s="7" t="n">
        <v>7012000</v>
      </c>
      <c r="D4" s="7" t="n">
        <v>7012000</v>
      </c>
      <c r="F4" s="7" t="n">
        <v>8656000</v>
      </c>
    </row>
    <row r="5" spans="1:6">
      <c r="A5" s="4" t="s">
        <v>496</v>
      </c>
      <c r="B5" s="5" t="n">
        <v>12000</v>
      </c>
      <c r="D5" s="5" t="n">
        <v>12000</v>
      </c>
      <c r="F5" s="5" t="n">
        <v>0</v>
      </c>
    </row>
    <row r="6" spans="1:6">
      <c r="A6" s="4" t="s">
        <v>464</v>
      </c>
      <c r="B6" s="5" t="n">
        <v>682000</v>
      </c>
      <c r="D6" s="5" t="n">
        <v>682000</v>
      </c>
      <c r="F6" s="5" t="n">
        <v>0</v>
      </c>
    </row>
    <row r="7" spans="1:6">
      <c r="A7" s="4" t="s">
        <v>497</v>
      </c>
      <c r="B7" s="5" t="n">
        <v>0</v>
      </c>
      <c r="D7" s="5" t="n">
        <v>0</v>
      </c>
      <c r="F7" s="5" t="n">
        <v>0</v>
      </c>
    </row>
    <row r="8" spans="1:6">
      <c r="A8" s="3" t="s">
        <v>209</v>
      </c>
    </row>
    <row r="9" spans="1:6">
      <c r="A9" s="4" t="s">
        <v>484</v>
      </c>
      <c r="B9" s="5" t="n">
        <v>0</v>
      </c>
      <c r="C9" s="7" t="n">
        <v>0</v>
      </c>
      <c r="D9" s="5" t="n">
        <v>0</v>
      </c>
      <c r="E9" s="7" t="n">
        <v>0</v>
      </c>
    </row>
    <row r="10" spans="1:6">
      <c r="A10" s="4" t="s">
        <v>498</v>
      </c>
      <c r="D10" s="5" t="n">
        <v>394000</v>
      </c>
    </row>
    <row r="11" spans="1:6">
      <c r="A11" s="4" t="s">
        <v>446</v>
      </c>
      <c r="B11" s="5" t="n">
        <v>16361000</v>
      </c>
      <c r="C11" s="5" t="n">
        <v>97319000</v>
      </c>
      <c r="D11" s="5" t="n">
        <v>-114968000</v>
      </c>
      <c r="E11" s="5" t="n">
        <v>146477000</v>
      </c>
    </row>
    <row r="12" spans="1:6">
      <c r="A12" s="3" t="s">
        <v>499</v>
      </c>
    </row>
    <row r="13" spans="1:6">
      <c r="A13" s="4" t="s">
        <v>97</v>
      </c>
      <c r="B13" s="5" t="n">
        <v>3600000</v>
      </c>
      <c r="D13" s="5" t="n">
        <v>3600000</v>
      </c>
      <c r="F13" s="5" t="n">
        <v>4700000</v>
      </c>
    </row>
    <row r="14" spans="1:6">
      <c r="A14" s="4" t="s">
        <v>500</v>
      </c>
      <c r="B14" s="5" t="n">
        <v>0</v>
      </c>
      <c r="D14" s="5" t="n">
        <v>0</v>
      </c>
    </row>
    <row r="15" spans="1:6">
      <c r="A15" s="4" t="s">
        <v>501</v>
      </c>
    </row>
    <row r="16" spans="1:6">
      <c r="A16" s="3" t="s">
        <v>209</v>
      </c>
    </row>
    <row r="17" spans="1:6">
      <c r="A17" s="4" t="s">
        <v>446</v>
      </c>
      <c r="B17" s="5" t="n">
        <v>-352000</v>
      </c>
      <c r="C17" s="5" t="n">
        <v>1500000</v>
      </c>
      <c r="D17" s="5" t="n">
        <v>-661000</v>
      </c>
      <c r="E17" s="5" t="n">
        <v>3200000</v>
      </c>
    </row>
    <row r="18" spans="1:6">
      <c r="A18" s="4" t="s">
        <v>502</v>
      </c>
    </row>
    <row r="19" spans="1:6">
      <c r="A19" s="3" t="s">
        <v>209</v>
      </c>
    </row>
    <row r="20" spans="1:6">
      <c r="A20" s="4" t="s">
        <v>446</v>
      </c>
      <c r="B20" s="5" t="n">
        <v>3800000</v>
      </c>
      <c r="C20" s="5" t="n">
        <v>-38700000</v>
      </c>
      <c r="D20" s="5" t="n">
        <v>10800000</v>
      </c>
      <c r="E20" s="5" t="n">
        <v>-56500000</v>
      </c>
    </row>
    <row r="21" spans="1:6">
      <c r="A21" s="4" t="s">
        <v>503</v>
      </c>
    </row>
    <row r="22" spans="1:6">
      <c r="A22" s="3" t="s">
        <v>209</v>
      </c>
    </row>
    <row r="23" spans="1:6">
      <c r="A23" s="4" t="s">
        <v>504</v>
      </c>
      <c r="B23" s="5" t="n">
        <v>-727000</v>
      </c>
      <c r="C23" s="5" t="n">
        <v>2200000</v>
      </c>
      <c r="D23" s="5" t="n">
        <v>-1100000</v>
      </c>
      <c r="E23" s="5" t="n">
        <v>2000000</v>
      </c>
    </row>
    <row r="24" spans="1:6">
      <c r="A24" s="4" t="s">
        <v>505</v>
      </c>
    </row>
    <row r="25" spans="1:6">
      <c r="A25" s="3" t="s">
        <v>209</v>
      </c>
    </row>
    <row r="26" spans="1:6">
      <c r="A26" s="4" t="s">
        <v>446</v>
      </c>
      <c r="B26" s="5" t="n">
        <v>16361000</v>
      </c>
      <c r="C26" s="5" t="n">
        <v>97319000</v>
      </c>
      <c r="D26" s="5" t="n">
        <v>-114968000</v>
      </c>
      <c r="E26" s="5" t="n">
        <v>146477000</v>
      </c>
    </row>
    <row r="27" spans="1:6">
      <c r="A27" s="4" t="s">
        <v>506</v>
      </c>
    </row>
    <row r="28" spans="1:6">
      <c r="A28" s="3" t="s">
        <v>209</v>
      </c>
    </row>
    <row r="29" spans="1:6">
      <c r="A29" s="4" t="s">
        <v>507</v>
      </c>
      <c r="B29" s="5" t="n">
        <v>0</v>
      </c>
      <c r="C29" s="5" t="n">
        <v>5000000</v>
      </c>
      <c r="D29" s="5" t="n">
        <v>1000</v>
      </c>
      <c r="E29" s="5" t="n">
        <v>5000</v>
      </c>
    </row>
    <row r="30" spans="1:6">
      <c r="A30" s="4" t="s">
        <v>461</v>
      </c>
    </row>
    <row r="31" spans="1:6">
      <c r="A31" s="3" t="s">
        <v>438</v>
      </c>
    </row>
    <row r="32" spans="1:6">
      <c r="A32" s="4" t="s">
        <v>508</v>
      </c>
      <c r="B32" s="5" t="n">
        <v>0</v>
      </c>
      <c r="D32" s="5" t="n">
        <v>0</v>
      </c>
      <c r="F32" s="5" t="n">
        <v>0</v>
      </c>
    </row>
    <row r="33" spans="1:6">
      <c r="A33" s="4" t="s">
        <v>464</v>
      </c>
      <c r="B33" s="5" t="n">
        <v>-7092000</v>
      </c>
      <c r="D33" s="5" t="n">
        <v>-7092000</v>
      </c>
      <c r="F33" s="5" t="n">
        <v>-8672000</v>
      </c>
    </row>
    <row r="34" spans="1:6">
      <c r="A34" s="4" t="s">
        <v>509</v>
      </c>
      <c r="B34" s="5" t="n">
        <v>0</v>
      </c>
      <c r="D34" s="5" t="n">
        <v>0</v>
      </c>
      <c r="F34" s="5" t="n">
        <v>0</v>
      </c>
    </row>
    <row r="35" spans="1:6">
      <c r="A35" s="4" t="s">
        <v>510</v>
      </c>
    </row>
    <row r="36" spans="1:6">
      <c r="A36" s="3" t="s">
        <v>438</v>
      </c>
    </row>
    <row r="37" spans="1:6">
      <c r="A37" s="4" t="s">
        <v>495</v>
      </c>
      <c r="B37" s="5" t="n">
        <v>3202000</v>
      </c>
      <c r="D37" s="5" t="n">
        <v>3202000</v>
      </c>
      <c r="F37" s="5" t="n">
        <v>3709000</v>
      </c>
    </row>
    <row r="38" spans="1:6">
      <c r="A38" s="4" t="s">
        <v>496</v>
      </c>
      <c r="B38" s="5" t="n">
        <v>1000</v>
      </c>
      <c r="D38" s="5" t="n">
        <v>1000</v>
      </c>
      <c r="F38" s="5" t="n">
        <v>0</v>
      </c>
    </row>
    <row r="39" spans="1:6">
      <c r="A39" s="4" t="s">
        <v>511</v>
      </c>
    </row>
    <row r="40" spans="1:6">
      <c r="A40" s="3" t="s">
        <v>209</v>
      </c>
    </row>
    <row r="41" spans="1:6">
      <c r="A41" s="4" t="s">
        <v>512</v>
      </c>
      <c r="B41" s="5" t="n">
        <v>74000</v>
      </c>
      <c r="C41" s="5" t="n">
        <v>57000</v>
      </c>
      <c r="D41" s="5" t="n">
        <v>158000</v>
      </c>
      <c r="E41" s="5" t="n">
        <v>120000</v>
      </c>
    </row>
    <row r="42" spans="1:6">
      <c r="A42" s="4" t="s">
        <v>513</v>
      </c>
    </row>
    <row r="43" spans="1:6">
      <c r="A43" s="3" t="s">
        <v>209</v>
      </c>
    </row>
    <row r="44" spans="1:6">
      <c r="A44" s="4" t="s">
        <v>514</v>
      </c>
      <c r="B44" s="5" t="n">
        <v>-169000</v>
      </c>
      <c r="C44" s="5" t="n">
        <v>1500000</v>
      </c>
      <c r="D44" s="5" t="n">
        <v>-508000</v>
      </c>
      <c r="E44" s="5" t="n">
        <v>2500000</v>
      </c>
    </row>
    <row r="45" spans="1:6">
      <c r="A45" s="4" t="s">
        <v>515</v>
      </c>
    </row>
    <row r="46" spans="1:6">
      <c r="A46" s="3" t="s">
        <v>438</v>
      </c>
    </row>
    <row r="47" spans="1:6">
      <c r="A47" s="4" t="s">
        <v>495</v>
      </c>
      <c r="B47" s="5" t="n">
        <v>3810000</v>
      </c>
      <c r="D47" s="5" t="n">
        <v>3810000</v>
      </c>
      <c r="F47" s="5" t="n">
        <v>4947000</v>
      </c>
    </row>
    <row r="48" spans="1:6">
      <c r="A48" s="4" t="s">
        <v>496</v>
      </c>
      <c r="B48" s="5" t="n">
        <v>11000</v>
      </c>
      <c r="D48" s="5" t="n">
        <v>11000</v>
      </c>
      <c r="F48" s="5" t="n">
        <v>0</v>
      </c>
    </row>
    <row r="49" spans="1:6">
      <c r="A49" s="4" t="s">
        <v>516</v>
      </c>
    </row>
    <row r="50" spans="1:6">
      <c r="A50" s="3" t="s">
        <v>209</v>
      </c>
    </row>
    <row r="51" spans="1:6">
      <c r="A51" s="4" t="s">
        <v>512</v>
      </c>
      <c r="B51" s="5" t="n">
        <v>133000</v>
      </c>
      <c r="C51" s="7" t="n">
        <v>143000</v>
      </c>
      <c r="D51" s="5" t="n">
        <v>267000</v>
      </c>
      <c r="E51" s="7" t="n">
        <v>281000</v>
      </c>
    </row>
    <row r="52" spans="1:6">
      <c r="A52" s="4" t="s">
        <v>517</v>
      </c>
    </row>
    <row r="53" spans="1:6">
      <c r="A53" s="3" t="s">
        <v>438</v>
      </c>
    </row>
    <row r="54" spans="1:6">
      <c r="A54" s="4" t="s">
        <v>495</v>
      </c>
      <c r="B54" s="7" t="n">
        <v>165000</v>
      </c>
      <c r="D54" s="7" t="n">
        <v>165000</v>
      </c>
      <c r="F54" s="7" t="n">
        <v>194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9</v>
      </c>
    </row>
    <row r="2" spans="1:3">
      <c r="A2" s="3" t="s">
        <v>519</v>
      </c>
    </row>
    <row r="3" spans="1:3">
      <c r="A3" s="4" t="s">
        <v>294</v>
      </c>
      <c r="B3" s="7" t="n">
        <v>1998035</v>
      </c>
      <c r="C3" s="7" t="n">
        <v>1878514</v>
      </c>
    </row>
    <row r="4" spans="1:3">
      <c r="A4" s="4" t="s">
        <v>520</v>
      </c>
      <c r="B4" s="5" t="n">
        <v>391833</v>
      </c>
      <c r="C4" s="5" t="n">
        <v>406085</v>
      </c>
    </row>
    <row r="5" spans="1:3">
      <c r="A5" s="4" t="s">
        <v>521</v>
      </c>
      <c r="B5" s="5" t="n">
        <v>7012</v>
      </c>
      <c r="C5" s="5" t="n">
        <v>8656</v>
      </c>
    </row>
    <row r="6" spans="1:3">
      <c r="A6" s="4" t="s">
        <v>41</v>
      </c>
      <c r="B6" s="5" t="n">
        <v>4896953</v>
      </c>
      <c r="C6" s="5" t="n">
        <v>4758449</v>
      </c>
    </row>
    <row r="7" spans="1:3">
      <c r="A7" s="3" t="s">
        <v>522</v>
      </c>
    </row>
    <row r="8" spans="1:3">
      <c r="A8" s="4" t="s">
        <v>523</v>
      </c>
      <c r="B8" s="5" t="n">
        <v>12</v>
      </c>
      <c r="C8" s="5" t="n">
        <v>0</v>
      </c>
    </row>
    <row r="9" spans="1:3">
      <c r="A9" s="4" t="s">
        <v>470</v>
      </c>
      <c r="B9" s="5" t="n">
        <v>-36313</v>
      </c>
      <c r="C9" s="5" t="n">
        <v>-23740</v>
      </c>
    </row>
    <row r="10" spans="1:3">
      <c r="A10" s="4" t="s">
        <v>524</v>
      </c>
    </row>
    <row r="11" spans="1:3">
      <c r="A11" s="3" t="s">
        <v>519</v>
      </c>
    </row>
    <row r="12" spans="1:3">
      <c r="A12" s="4" t="s">
        <v>294</v>
      </c>
      <c r="B12" s="5" t="n">
        <v>1998035</v>
      </c>
      <c r="C12" s="5" t="n">
        <v>1878514</v>
      </c>
    </row>
    <row r="13" spans="1:3">
      <c r="A13" s="4" t="s">
        <v>521</v>
      </c>
      <c r="B13" s="5" t="n">
        <v>7012</v>
      </c>
      <c r="C13" s="5" t="n">
        <v>8656</v>
      </c>
    </row>
    <row r="14" spans="1:3">
      <c r="A14" s="4" t="s">
        <v>472</v>
      </c>
      <c r="B14" s="5" t="n">
        <v>365130</v>
      </c>
      <c r="C14" s="5" t="n">
        <v>379297</v>
      </c>
    </row>
    <row r="15" spans="1:3">
      <c r="A15" s="4" t="s">
        <v>41</v>
      </c>
      <c r="B15" s="5" t="n">
        <v>4896953</v>
      </c>
      <c r="C15" s="5" t="n">
        <v>4758449</v>
      </c>
    </row>
    <row r="16" spans="1:3">
      <c r="A16" s="4" t="s">
        <v>42</v>
      </c>
      <c r="B16" s="5" t="n">
        <v>7267130</v>
      </c>
      <c r="C16" s="5" t="n">
        <v>7024916</v>
      </c>
    </row>
    <row r="17" spans="1:3">
      <c r="A17" s="3" t="s">
        <v>522</v>
      </c>
    </row>
    <row r="18" spans="1:3">
      <c r="A18" s="4" t="s">
        <v>470</v>
      </c>
      <c r="B18" s="5" t="n">
        <v>-36313</v>
      </c>
      <c r="C18" s="5" t="n">
        <v>-23740</v>
      </c>
    </row>
    <row r="19" spans="1:3">
      <c r="A19" s="4" t="s">
        <v>51</v>
      </c>
      <c r="B19" s="5" t="n">
        <v>-36301</v>
      </c>
      <c r="C19" s="5" t="n">
        <v>-23740</v>
      </c>
    </row>
    <row r="20" spans="1:3">
      <c r="A20" s="4" t="s">
        <v>525</v>
      </c>
    </row>
    <row r="21" spans="1:3">
      <c r="A21" s="3" t="s">
        <v>519</v>
      </c>
    </row>
    <row r="22" spans="1:3">
      <c r="A22" s="4" t="s">
        <v>521</v>
      </c>
      <c r="B22" s="5" t="n">
        <v>7012</v>
      </c>
      <c r="C22" s="5" t="n">
        <v>8656</v>
      </c>
    </row>
    <row r="23" spans="1:3">
      <c r="A23" s="3" t="s">
        <v>522</v>
      </c>
    </row>
    <row r="24" spans="1:3">
      <c r="A24" s="4" t="s">
        <v>523</v>
      </c>
      <c r="B24" s="5" t="n">
        <v>12</v>
      </c>
      <c r="C24" s="5" t="n">
        <v>0</v>
      </c>
    </row>
    <row r="25" spans="1:3">
      <c r="A25" s="4" t="s">
        <v>526</v>
      </c>
    </row>
    <row r="26" spans="1:3">
      <c r="A26" s="3" t="s">
        <v>519</v>
      </c>
    </row>
    <row r="27" spans="1:3">
      <c r="A27" s="4" t="s">
        <v>294</v>
      </c>
      <c r="B27" s="5" t="n">
        <v>736222</v>
      </c>
      <c r="C27" s="5" t="n">
        <v>721811</v>
      </c>
    </row>
    <row r="28" spans="1:3">
      <c r="A28" s="4" t="s">
        <v>527</v>
      </c>
    </row>
    <row r="29" spans="1:3">
      <c r="A29" s="3" t="s">
        <v>519</v>
      </c>
    </row>
    <row r="30" spans="1:3">
      <c r="A30" s="4" t="s">
        <v>294</v>
      </c>
      <c r="B30" s="5" t="n">
        <v>447252</v>
      </c>
      <c r="C30" s="5" t="n">
        <v>406545</v>
      </c>
    </row>
    <row r="31" spans="1:3">
      <c r="A31" s="4" t="s">
        <v>528</v>
      </c>
    </row>
    <row r="32" spans="1:3">
      <c r="A32" s="3" t="s">
        <v>519</v>
      </c>
    </row>
    <row r="33" spans="1:3">
      <c r="A33" s="4" t="s">
        <v>294</v>
      </c>
      <c r="B33" s="5" t="n">
        <v>258094</v>
      </c>
      <c r="C33" s="5" t="n">
        <v>238387</v>
      </c>
    </row>
    <row r="34" spans="1:3">
      <c r="A34" s="4" t="s">
        <v>529</v>
      </c>
    </row>
    <row r="35" spans="1:3">
      <c r="A35" s="3" t="s">
        <v>519</v>
      </c>
    </row>
    <row r="36" spans="1:3">
      <c r="A36" s="4" t="s">
        <v>294</v>
      </c>
      <c r="B36" s="5" t="n">
        <v>244399</v>
      </c>
      <c r="C36" s="5" t="n">
        <v>232340</v>
      </c>
    </row>
    <row r="37" spans="1:3">
      <c r="A37" s="4" t="s">
        <v>530</v>
      </c>
    </row>
    <row r="38" spans="1:3">
      <c r="A38" s="3" t="s">
        <v>519</v>
      </c>
    </row>
    <row r="39" spans="1:3">
      <c r="A39" s="4" t="s">
        <v>294</v>
      </c>
      <c r="B39" s="5" t="n">
        <v>191265</v>
      </c>
      <c r="C39" s="5" t="n">
        <v>178956</v>
      </c>
    </row>
    <row r="40" spans="1:3">
      <c r="A40" s="4" t="s">
        <v>531</v>
      </c>
    </row>
    <row r="41" spans="1:3">
      <c r="A41" s="3" t="s">
        <v>519</v>
      </c>
    </row>
    <row r="42" spans="1:3">
      <c r="A42" s="4" t="s">
        <v>294</v>
      </c>
      <c r="B42" s="5" t="n">
        <v>51827</v>
      </c>
      <c r="C42" s="5" t="n">
        <v>56320</v>
      </c>
    </row>
    <row r="43" spans="1:3">
      <c r="A43" s="4" t="s">
        <v>532</v>
      </c>
    </row>
    <row r="44" spans="1:3">
      <c r="A44" s="3" t="s">
        <v>519</v>
      </c>
    </row>
    <row r="45" spans="1:3">
      <c r="A45" s="4" t="s">
        <v>294</v>
      </c>
      <c r="B45" s="5" t="n">
        <v>56314</v>
      </c>
      <c r="C45" s="5" t="n">
        <v>26670</v>
      </c>
    </row>
    <row r="46" spans="1:3">
      <c r="A46" s="4" t="s">
        <v>533</v>
      </c>
    </row>
    <row r="47" spans="1:3">
      <c r="A47" s="3" t="s">
        <v>519</v>
      </c>
    </row>
    <row r="48" spans="1:3">
      <c r="A48" s="4" t="s">
        <v>294</v>
      </c>
      <c r="B48" s="5" t="n">
        <v>12662</v>
      </c>
      <c r="C48" s="5" t="n">
        <v>17485</v>
      </c>
    </row>
    <row r="49" spans="1:3">
      <c r="A49" s="4" t="s">
        <v>534</v>
      </c>
    </row>
    <row r="50" spans="1:3">
      <c r="A50" s="3" t="s">
        <v>519</v>
      </c>
    </row>
    <row r="51" spans="1:3">
      <c r="A51" s="4" t="s">
        <v>294</v>
      </c>
      <c r="B51" s="5" t="n">
        <v>323923</v>
      </c>
      <c r="C51" s="5" t="n">
        <v>289186</v>
      </c>
    </row>
    <row r="52" spans="1:3">
      <c r="A52" s="4" t="s">
        <v>521</v>
      </c>
      <c r="B52" s="5" t="n">
        <v>0</v>
      </c>
      <c r="C52" s="5" t="n">
        <v>0</v>
      </c>
    </row>
    <row r="53" spans="1:3">
      <c r="A53" s="4" t="s">
        <v>472</v>
      </c>
      <c r="B53" s="5" t="n">
        <v>0</v>
      </c>
      <c r="C53" s="5" t="n">
        <v>0</v>
      </c>
    </row>
    <row r="54" spans="1:3">
      <c r="A54" s="4" t="s">
        <v>41</v>
      </c>
      <c r="B54" s="5" t="n">
        <v>0</v>
      </c>
      <c r="C54" s="5" t="n">
        <v>0</v>
      </c>
    </row>
    <row r="55" spans="1:3">
      <c r="A55" s="4" t="s">
        <v>42</v>
      </c>
      <c r="B55" s="5" t="n">
        <v>323923</v>
      </c>
      <c r="C55" s="5" t="n">
        <v>289186</v>
      </c>
    </row>
    <row r="56" spans="1:3">
      <c r="A56" s="3" t="s">
        <v>522</v>
      </c>
    </row>
    <row r="57" spans="1:3">
      <c r="A57" s="4" t="s">
        <v>470</v>
      </c>
      <c r="B57" s="5" t="n">
        <v>0</v>
      </c>
      <c r="C57" s="5" t="n">
        <v>0</v>
      </c>
    </row>
    <row r="58" spans="1:3">
      <c r="A58" s="4" t="s">
        <v>51</v>
      </c>
      <c r="B58" s="5" t="n">
        <v>0</v>
      </c>
      <c r="C58" s="5" t="n">
        <v>0</v>
      </c>
    </row>
    <row r="59" spans="1:3">
      <c r="A59" s="4" t="s">
        <v>535</v>
      </c>
    </row>
    <row r="60" spans="1:3">
      <c r="A60" s="3" t="s">
        <v>519</v>
      </c>
    </row>
    <row r="61" spans="1:3">
      <c r="A61" s="4" t="s">
        <v>521</v>
      </c>
      <c r="B61" s="5" t="n">
        <v>0</v>
      </c>
      <c r="C61" s="5" t="n">
        <v>0</v>
      </c>
    </row>
    <row r="62" spans="1:3">
      <c r="A62" s="3" t="s">
        <v>522</v>
      </c>
    </row>
    <row r="63" spans="1:3">
      <c r="A63" s="4" t="s">
        <v>523</v>
      </c>
      <c r="B63" s="5" t="n">
        <v>0</v>
      </c>
      <c r="C63" s="5" t="n">
        <v>0</v>
      </c>
    </row>
    <row r="64" spans="1:3">
      <c r="A64" s="4" t="s">
        <v>536</v>
      </c>
    </row>
    <row r="65" spans="1:3">
      <c r="A65" s="3" t="s">
        <v>519</v>
      </c>
    </row>
    <row r="66" spans="1:3">
      <c r="A66" s="4" t="s">
        <v>294</v>
      </c>
      <c r="B66" s="5" t="n">
        <v>0</v>
      </c>
      <c r="C66" s="5" t="n">
        <v>0</v>
      </c>
    </row>
    <row r="67" spans="1:3">
      <c r="A67" s="4" t="s">
        <v>537</v>
      </c>
    </row>
    <row r="68" spans="1:3">
      <c r="A68" s="3" t="s">
        <v>519</v>
      </c>
    </row>
    <row r="69" spans="1:3">
      <c r="A69" s="4" t="s">
        <v>294</v>
      </c>
      <c r="B69" s="5" t="n">
        <v>323923</v>
      </c>
      <c r="C69" s="5" t="n">
        <v>289186</v>
      </c>
    </row>
    <row r="70" spans="1:3">
      <c r="A70" s="4" t="s">
        <v>538</v>
      </c>
    </row>
    <row r="71" spans="1:3">
      <c r="A71" s="3" t="s">
        <v>519</v>
      </c>
    </row>
    <row r="72" spans="1:3">
      <c r="A72" s="4" t="s">
        <v>294</v>
      </c>
      <c r="B72" s="5" t="n">
        <v>0</v>
      </c>
      <c r="C72" s="5" t="n">
        <v>0</v>
      </c>
    </row>
    <row r="73" spans="1:3">
      <c r="A73" s="4" t="s">
        <v>539</v>
      </c>
    </row>
    <row r="74" spans="1:3">
      <c r="A74" s="3" t="s">
        <v>519</v>
      </c>
    </row>
    <row r="75" spans="1:3">
      <c r="A75" s="4" t="s">
        <v>294</v>
      </c>
      <c r="B75" s="5" t="n">
        <v>0</v>
      </c>
      <c r="C75" s="5" t="n">
        <v>0</v>
      </c>
    </row>
    <row r="76" spans="1:3">
      <c r="A76" s="4" t="s">
        <v>540</v>
      </c>
    </row>
    <row r="77" spans="1:3">
      <c r="A77" s="3" t="s">
        <v>519</v>
      </c>
    </row>
    <row r="78" spans="1:3">
      <c r="A78" s="4" t="s">
        <v>294</v>
      </c>
      <c r="B78" s="5" t="n">
        <v>0</v>
      </c>
      <c r="C78" s="5" t="n">
        <v>0</v>
      </c>
    </row>
    <row r="79" spans="1:3">
      <c r="A79" s="4" t="s">
        <v>541</v>
      </c>
    </row>
    <row r="80" spans="1:3">
      <c r="A80" s="3" t="s">
        <v>519</v>
      </c>
    </row>
    <row r="81" spans="1:3">
      <c r="A81" s="4" t="s">
        <v>294</v>
      </c>
      <c r="B81" s="5" t="n">
        <v>0</v>
      </c>
      <c r="C81" s="5" t="n">
        <v>0</v>
      </c>
    </row>
    <row r="82" spans="1:3">
      <c r="A82" s="4" t="s">
        <v>542</v>
      </c>
    </row>
    <row r="83" spans="1:3">
      <c r="A83" s="3" t="s">
        <v>519</v>
      </c>
    </row>
    <row r="84" spans="1:3">
      <c r="A84" s="4" t="s">
        <v>294</v>
      </c>
      <c r="B84" s="5" t="n">
        <v>0</v>
      </c>
      <c r="C84" s="5" t="n">
        <v>0</v>
      </c>
    </row>
    <row r="85" spans="1:3">
      <c r="A85" s="4" t="s">
        <v>543</v>
      </c>
    </row>
    <row r="86" spans="1:3">
      <c r="A86" s="3" t="s">
        <v>519</v>
      </c>
    </row>
    <row r="87" spans="1:3">
      <c r="A87" s="4" t="s">
        <v>294</v>
      </c>
      <c r="B87" s="5" t="n">
        <v>0</v>
      </c>
      <c r="C87" s="5" t="n">
        <v>0</v>
      </c>
    </row>
    <row r="88" spans="1:3">
      <c r="A88" s="4" t="s">
        <v>544</v>
      </c>
    </row>
    <row r="89" spans="1:3">
      <c r="A89" s="3" t="s">
        <v>519</v>
      </c>
    </row>
    <row r="90" spans="1:3">
      <c r="A90" s="4" t="s">
        <v>294</v>
      </c>
      <c r="B90" s="5" t="n">
        <v>1562271</v>
      </c>
      <c r="C90" s="5" t="n">
        <v>1485614</v>
      </c>
    </row>
    <row r="91" spans="1:3">
      <c r="A91" s="4" t="s">
        <v>521</v>
      </c>
      <c r="B91" s="5" t="n">
        <v>7012</v>
      </c>
      <c r="C91" s="5" t="n">
        <v>8656</v>
      </c>
    </row>
    <row r="92" spans="1:3">
      <c r="A92" s="4" t="s">
        <v>472</v>
      </c>
      <c r="B92" s="5" t="n">
        <v>0</v>
      </c>
      <c r="C92" s="5" t="n">
        <v>0</v>
      </c>
    </row>
    <row r="93" spans="1:3">
      <c r="A93" s="4" t="s">
        <v>41</v>
      </c>
      <c r="B93" s="5" t="n">
        <v>4896953</v>
      </c>
      <c r="C93" s="5" t="n">
        <v>4758449</v>
      </c>
    </row>
    <row r="94" spans="1:3">
      <c r="A94" s="4" t="s">
        <v>42</v>
      </c>
      <c r="B94" s="5" t="n">
        <v>6466236</v>
      </c>
      <c r="C94" s="5" t="n">
        <v>6252719</v>
      </c>
    </row>
    <row r="95" spans="1:3">
      <c r="A95" s="3" t="s">
        <v>522</v>
      </c>
    </row>
    <row r="96" spans="1:3">
      <c r="A96" s="4" t="s">
        <v>470</v>
      </c>
      <c r="B96" s="5" t="n">
        <v>0</v>
      </c>
      <c r="C96" s="5" t="n">
        <v>0</v>
      </c>
    </row>
    <row r="97" spans="1:3">
      <c r="A97" s="4" t="s">
        <v>51</v>
      </c>
      <c r="B97" s="5" t="n">
        <v>12</v>
      </c>
      <c r="C97" s="5" t="n">
        <v>0</v>
      </c>
    </row>
    <row r="98" spans="1:3">
      <c r="A98" s="4" t="s">
        <v>545</v>
      </c>
    </row>
    <row r="99" spans="1:3">
      <c r="A99" s="3" t="s">
        <v>519</v>
      </c>
    </row>
    <row r="100" spans="1:3">
      <c r="A100" s="4" t="s">
        <v>521</v>
      </c>
      <c r="B100" s="5" t="n">
        <v>7012</v>
      </c>
      <c r="C100" s="5" t="n">
        <v>8656</v>
      </c>
    </row>
    <row r="101" spans="1:3">
      <c r="A101" s="3" t="s">
        <v>522</v>
      </c>
    </row>
    <row r="102" spans="1:3">
      <c r="A102" s="4" t="s">
        <v>523</v>
      </c>
      <c r="B102" s="5" t="n">
        <v>12</v>
      </c>
      <c r="C102" s="5" t="n">
        <v>0</v>
      </c>
    </row>
    <row r="103" spans="1:3">
      <c r="A103" s="4" t="s">
        <v>546</v>
      </c>
    </row>
    <row r="104" spans="1:3">
      <c r="A104" s="3" t="s">
        <v>519</v>
      </c>
    </row>
    <row r="105" spans="1:3">
      <c r="A105" s="4" t="s">
        <v>294</v>
      </c>
      <c r="B105" s="5" t="n">
        <v>685527</v>
      </c>
      <c r="C105" s="5" t="n">
        <v>681406</v>
      </c>
    </row>
    <row r="106" spans="1:3">
      <c r="A106" s="4" t="s">
        <v>547</v>
      </c>
    </row>
    <row r="107" spans="1:3">
      <c r="A107" s="3" t="s">
        <v>519</v>
      </c>
    </row>
    <row r="108" spans="1:3">
      <c r="A108" s="4" t="s">
        <v>294</v>
      </c>
      <c r="B108" s="5" t="n">
        <v>123329</v>
      </c>
      <c r="C108" s="5" t="n">
        <v>117359</v>
      </c>
    </row>
    <row r="109" spans="1:3">
      <c r="A109" s="4" t="s">
        <v>548</v>
      </c>
    </row>
    <row r="110" spans="1:3">
      <c r="A110" s="3" t="s">
        <v>519</v>
      </c>
    </row>
    <row r="111" spans="1:3">
      <c r="A111" s="4" t="s">
        <v>294</v>
      </c>
      <c r="B111" s="5" t="n">
        <v>240474</v>
      </c>
      <c r="C111" s="5" t="n">
        <v>217091</v>
      </c>
    </row>
    <row r="112" spans="1:3">
      <c r="A112" s="4" t="s">
        <v>549</v>
      </c>
    </row>
    <row r="113" spans="1:3">
      <c r="A113" s="3" t="s">
        <v>519</v>
      </c>
    </row>
    <row r="114" spans="1:3">
      <c r="A114" s="4" t="s">
        <v>294</v>
      </c>
      <c r="B114" s="5" t="n">
        <v>211113</v>
      </c>
      <c r="C114" s="5" t="n">
        <v>200454</v>
      </c>
    </row>
    <row r="115" spans="1:3">
      <c r="A115" s="4" t="s">
        <v>550</v>
      </c>
    </row>
    <row r="116" spans="1:3">
      <c r="A116" s="3" t="s">
        <v>519</v>
      </c>
    </row>
    <row r="117" spans="1:3">
      <c r="A117" s="4" t="s">
        <v>294</v>
      </c>
      <c r="B117" s="5" t="n">
        <v>185957</v>
      </c>
      <c r="C117" s="5" t="n">
        <v>173763</v>
      </c>
    </row>
    <row r="118" spans="1:3">
      <c r="A118" s="4" t="s">
        <v>551</v>
      </c>
    </row>
    <row r="119" spans="1:3">
      <c r="A119" s="3" t="s">
        <v>519</v>
      </c>
    </row>
    <row r="120" spans="1:3">
      <c r="A120" s="4" t="s">
        <v>294</v>
      </c>
      <c r="B120" s="5" t="n">
        <v>51827</v>
      </c>
      <c r="C120" s="5" t="n">
        <v>56320</v>
      </c>
    </row>
    <row r="121" spans="1:3">
      <c r="A121" s="4" t="s">
        <v>552</v>
      </c>
    </row>
    <row r="122" spans="1:3">
      <c r="A122" s="3" t="s">
        <v>519</v>
      </c>
    </row>
    <row r="123" spans="1:3">
      <c r="A123" s="4" t="s">
        <v>294</v>
      </c>
      <c r="B123" s="5" t="n">
        <v>51382</v>
      </c>
      <c r="C123" s="5" t="n">
        <v>21736</v>
      </c>
    </row>
    <row r="124" spans="1:3">
      <c r="A124" s="4" t="s">
        <v>553</v>
      </c>
    </row>
    <row r="125" spans="1:3">
      <c r="A125" s="3" t="s">
        <v>519</v>
      </c>
    </row>
    <row r="126" spans="1:3">
      <c r="A126" s="4" t="s">
        <v>294</v>
      </c>
      <c r="B126" s="5" t="n">
        <v>12662</v>
      </c>
      <c r="C126" s="5" t="n">
        <v>17485</v>
      </c>
    </row>
    <row r="127" spans="1:3">
      <c r="A127" s="4" t="s">
        <v>554</v>
      </c>
    </row>
    <row r="128" spans="1:3">
      <c r="A128" s="3" t="s">
        <v>519</v>
      </c>
    </row>
    <row r="129" spans="1:3">
      <c r="A129" s="4" t="s">
        <v>294</v>
      </c>
      <c r="B129" s="5" t="n">
        <v>111841</v>
      </c>
      <c r="C129" s="5" t="n">
        <v>103714</v>
      </c>
    </row>
    <row r="130" spans="1:3">
      <c r="A130" s="4" t="s">
        <v>521</v>
      </c>
      <c r="B130" s="5" t="n">
        <v>0</v>
      </c>
      <c r="C130" s="5" t="n">
        <v>0</v>
      </c>
    </row>
    <row r="131" spans="1:3">
      <c r="A131" s="4" t="s">
        <v>472</v>
      </c>
      <c r="B131" s="5" t="n">
        <v>365130</v>
      </c>
      <c r="C131" s="5" t="n">
        <v>379297</v>
      </c>
    </row>
    <row r="132" spans="1:3">
      <c r="A132" s="4" t="s">
        <v>41</v>
      </c>
      <c r="B132" s="5" t="n">
        <v>0</v>
      </c>
      <c r="C132" s="5" t="n">
        <v>0</v>
      </c>
    </row>
    <row r="133" spans="1:3">
      <c r="A133" s="4" t="s">
        <v>42</v>
      </c>
      <c r="B133" s="5" t="n">
        <v>476971</v>
      </c>
      <c r="C133" s="5" t="n">
        <v>483011</v>
      </c>
    </row>
    <row r="134" spans="1:3">
      <c r="A134" s="3" t="s">
        <v>522</v>
      </c>
    </row>
    <row r="135" spans="1:3">
      <c r="A135" s="4" t="s">
        <v>470</v>
      </c>
      <c r="B135" s="5" t="n">
        <v>-36313</v>
      </c>
      <c r="C135" s="5" t="n">
        <v>-23740</v>
      </c>
    </row>
    <row r="136" spans="1:3">
      <c r="A136" s="4" t="s">
        <v>51</v>
      </c>
      <c r="B136" s="5" t="n">
        <v>-36313</v>
      </c>
      <c r="C136" s="5" t="n">
        <v>-23740</v>
      </c>
    </row>
    <row r="137" spans="1:3">
      <c r="A137" s="4" t="s">
        <v>555</v>
      </c>
    </row>
    <row r="138" spans="1:3">
      <c r="A138" s="3" t="s">
        <v>519</v>
      </c>
    </row>
    <row r="139" spans="1:3">
      <c r="A139" s="4" t="s">
        <v>521</v>
      </c>
      <c r="B139" s="5" t="n">
        <v>0</v>
      </c>
      <c r="C139" s="5" t="n">
        <v>0</v>
      </c>
    </row>
    <row r="140" spans="1:3">
      <c r="A140" s="3" t="s">
        <v>522</v>
      </c>
    </row>
    <row r="141" spans="1:3">
      <c r="A141" s="4" t="s">
        <v>523</v>
      </c>
      <c r="B141" s="5" t="n">
        <v>0</v>
      </c>
      <c r="C141" s="5" t="n">
        <v>0</v>
      </c>
    </row>
    <row r="142" spans="1:3">
      <c r="A142" s="4" t="s">
        <v>556</v>
      </c>
    </row>
    <row r="143" spans="1:3">
      <c r="A143" s="3" t="s">
        <v>519</v>
      </c>
    </row>
    <row r="144" spans="1:3">
      <c r="A144" s="4" t="s">
        <v>294</v>
      </c>
      <c r="B144" s="5" t="n">
        <v>50695</v>
      </c>
      <c r="C144" s="5" t="n">
        <v>40405</v>
      </c>
    </row>
    <row r="145" spans="1:3">
      <c r="A145" s="4" t="s">
        <v>557</v>
      </c>
    </row>
    <row r="146" spans="1:3">
      <c r="A146" s="3" t="s">
        <v>519</v>
      </c>
    </row>
    <row r="147" spans="1:3">
      <c r="A147" s="4" t="s">
        <v>294</v>
      </c>
      <c r="B147" s="5" t="n">
        <v>0</v>
      </c>
      <c r="C147" s="5" t="n">
        <v>0</v>
      </c>
    </row>
    <row r="148" spans="1:3">
      <c r="A148" s="4" t="s">
        <v>558</v>
      </c>
    </row>
    <row r="149" spans="1:3">
      <c r="A149" s="3" t="s">
        <v>519</v>
      </c>
    </row>
    <row r="150" spans="1:3">
      <c r="A150" s="4" t="s">
        <v>294</v>
      </c>
      <c r="B150" s="5" t="n">
        <v>17620</v>
      </c>
      <c r="C150" s="5" t="n">
        <v>21296</v>
      </c>
    </row>
    <row r="151" spans="1:3">
      <c r="A151" s="4" t="s">
        <v>559</v>
      </c>
    </row>
    <row r="152" spans="1:3">
      <c r="A152" s="3" t="s">
        <v>519</v>
      </c>
    </row>
    <row r="153" spans="1:3">
      <c r="A153" s="4" t="s">
        <v>294</v>
      </c>
      <c r="B153" s="5" t="n">
        <v>33286</v>
      </c>
      <c r="C153" s="5" t="n">
        <v>31886</v>
      </c>
    </row>
    <row r="154" spans="1:3">
      <c r="A154" s="4" t="s">
        <v>560</v>
      </c>
    </row>
    <row r="155" spans="1:3">
      <c r="A155" s="3" t="s">
        <v>519</v>
      </c>
    </row>
    <row r="156" spans="1:3">
      <c r="A156" s="4" t="s">
        <v>294</v>
      </c>
      <c r="B156" s="5" t="n">
        <v>5308</v>
      </c>
      <c r="C156" s="5" t="n">
        <v>5193</v>
      </c>
    </row>
    <row r="157" spans="1:3">
      <c r="A157" s="4" t="s">
        <v>561</v>
      </c>
    </row>
    <row r="158" spans="1:3">
      <c r="A158" s="3" t="s">
        <v>519</v>
      </c>
    </row>
    <row r="159" spans="1:3">
      <c r="A159" s="4" t="s">
        <v>294</v>
      </c>
      <c r="B159" s="5" t="n">
        <v>0</v>
      </c>
      <c r="C159" s="5" t="n">
        <v>0</v>
      </c>
    </row>
    <row r="160" spans="1:3">
      <c r="A160" s="4" t="s">
        <v>562</v>
      </c>
    </row>
    <row r="161" spans="1:3">
      <c r="A161" s="3" t="s">
        <v>519</v>
      </c>
    </row>
    <row r="162" spans="1:3">
      <c r="A162" s="4" t="s">
        <v>294</v>
      </c>
      <c r="B162" s="5" t="n">
        <v>4932</v>
      </c>
      <c r="C162" s="5" t="n">
        <v>4934</v>
      </c>
    </row>
    <row r="163" spans="1:3">
      <c r="A163" s="4" t="s">
        <v>563</v>
      </c>
    </row>
    <row r="164" spans="1:3">
      <c r="A164" s="3" t="s">
        <v>519</v>
      </c>
    </row>
    <row r="165" spans="1:3">
      <c r="A165" s="4" t="s">
        <v>294</v>
      </c>
      <c r="B165" s="7" t="n">
        <v>0</v>
      </c>
      <c r="C165"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280</v>
      </c>
    </row>
    <row r="2" spans="1:3">
      <c r="B2" s="2" t="s">
        <v>2</v>
      </c>
      <c r="C2" s="2" t="s">
        <v>29</v>
      </c>
    </row>
    <row r="3" spans="1:3">
      <c r="A3" s="4" t="s">
        <v>565</v>
      </c>
    </row>
    <row r="4" spans="1:3">
      <c r="A4" s="3" t="s">
        <v>566</v>
      </c>
    </row>
    <row r="5" spans="1:3">
      <c r="A5" s="4" t="s">
        <v>567</v>
      </c>
      <c r="B5" s="4" t="s">
        <v>568</v>
      </c>
      <c r="C5" s="4" t="s">
        <v>568</v>
      </c>
    </row>
    <row r="6" spans="1:3">
      <c r="A6" s="4" t="s">
        <v>569</v>
      </c>
      <c r="B6" s="4" t="s">
        <v>570</v>
      </c>
      <c r="C6" s="4" t="s">
        <v>570</v>
      </c>
    </row>
    <row r="7" spans="1:3">
      <c r="A7" s="4" t="s">
        <v>571</v>
      </c>
      <c r="B7" s="4" t="s">
        <v>572</v>
      </c>
      <c r="C7" s="4" t="s">
        <v>572</v>
      </c>
    </row>
    <row r="8" spans="1:3">
      <c r="A8" s="4" t="s">
        <v>573</v>
      </c>
      <c r="B8" s="4" t="s">
        <v>574</v>
      </c>
      <c r="C8" s="4" t="s">
        <v>575</v>
      </c>
    </row>
    <row r="9" spans="1:3">
      <c r="A9" s="4" t="s">
        <v>576</v>
      </c>
    </row>
    <row r="10" spans="1:3">
      <c r="A10" s="3" t="s">
        <v>566</v>
      </c>
    </row>
    <row r="11" spans="1:3">
      <c r="A11" s="4" t="s">
        <v>577</v>
      </c>
      <c r="B11" s="4" t="s">
        <v>570</v>
      </c>
      <c r="C11" s="4" t="s">
        <v>570</v>
      </c>
    </row>
    <row r="12" spans="1:3">
      <c r="A12" s="4" t="s">
        <v>578</v>
      </c>
    </row>
    <row r="13" spans="1:3">
      <c r="A13" s="3" t="s">
        <v>566</v>
      </c>
    </row>
    <row r="14" spans="1:3">
      <c r="A14" s="4" t="s">
        <v>577</v>
      </c>
      <c r="B14" s="4" t="s">
        <v>579</v>
      </c>
      <c r="C14" s="4" t="s">
        <v>579</v>
      </c>
    </row>
    <row r="15" spans="1:3">
      <c r="A15" s="4" t="s">
        <v>580</v>
      </c>
    </row>
    <row r="16" spans="1:3">
      <c r="A16" s="3" t="s">
        <v>566</v>
      </c>
    </row>
    <row r="17" spans="1:3">
      <c r="A17" s="4" t="s">
        <v>577</v>
      </c>
      <c r="B17" s="4" t="s">
        <v>579</v>
      </c>
      <c r="C17" s="4" t="s">
        <v>579</v>
      </c>
    </row>
    <row r="18" spans="1:3">
      <c r="A18" s="4" t="s">
        <v>581</v>
      </c>
    </row>
    <row r="19" spans="1:3">
      <c r="A19" s="3" t="s">
        <v>566</v>
      </c>
    </row>
    <row r="20" spans="1:3">
      <c r="A20" s="4" t="s">
        <v>582</v>
      </c>
      <c r="B20" s="4" t="s">
        <v>568</v>
      </c>
      <c r="C20" s="4" t="s">
        <v>568</v>
      </c>
    </row>
    <row r="21" spans="1:3">
      <c r="A21" s="4" t="s">
        <v>583</v>
      </c>
    </row>
    <row r="22" spans="1:3">
      <c r="A22" s="3" t="s">
        <v>566</v>
      </c>
    </row>
    <row r="23" spans="1:3">
      <c r="A23" s="4" t="s">
        <v>582</v>
      </c>
      <c r="B23" s="4" t="s">
        <v>575</v>
      </c>
      <c r="C23" s="4" t="s">
        <v>575</v>
      </c>
    </row>
    <row r="24" spans="1:3">
      <c r="A24" s="4" t="s">
        <v>584</v>
      </c>
    </row>
    <row r="25" spans="1:3">
      <c r="A25" s="3" t="s">
        <v>566</v>
      </c>
    </row>
    <row r="26" spans="1:3">
      <c r="A26" s="4" t="s">
        <v>582</v>
      </c>
      <c r="B26" s="4" t="s">
        <v>585</v>
      </c>
      <c r="C26" s="4" t="s">
        <v>585</v>
      </c>
    </row>
    <row r="27" spans="1:3">
      <c r="A27" s="4" t="s">
        <v>586</v>
      </c>
    </row>
    <row r="28" spans="1:3">
      <c r="A28" s="3" t="s">
        <v>566</v>
      </c>
    </row>
    <row r="29" spans="1:3">
      <c r="A29" s="4" t="s">
        <v>567</v>
      </c>
      <c r="B29" s="4" t="s">
        <v>587</v>
      </c>
      <c r="C29" s="4" t="s">
        <v>587</v>
      </c>
    </row>
    <row r="30" spans="1:3">
      <c r="A30" s="4" t="s">
        <v>569</v>
      </c>
      <c r="B30" s="4" t="s">
        <v>428</v>
      </c>
      <c r="C30" s="4" t="s">
        <v>428</v>
      </c>
    </row>
    <row r="31" spans="1:3">
      <c r="A31" s="4" t="s">
        <v>571</v>
      </c>
      <c r="B31" s="4" t="s">
        <v>587</v>
      </c>
      <c r="C31" s="4" t="s">
        <v>587</v>
      </c>
    </row>
    <row r="32" spans="1:3">
      <c r="A32" s="4" t="s">
        <v>573</v>
      </c>
      <c r="B32" s="4" t="s">
        <v>588</v>
      </c>
      <c r="C32" s="4" t="s">
        <v>589</v>
      </c>
    </row>
    <row r="33" spans="1:3">
      <c r="A33" s="4" t="s">
        <v>590</v>
      </c>
    </row>
    <row r="34" spans="1:3">
      <c r="A34" s="3" t="s">
        <v>566</v>
      </c>
    </row>
    <row r="35" spans="1:3">
      <c r="A35" s="4" t="s">
        <v>577</v>
      </c>
      <c r="B35" s="4" t="s">
        <v>340</v>
      </c>
      <c r="C35" s="4" t="s">
        <v>340</v>
      </c>
    </row>
    <row r="36" spans="1:3">
      <c r="A36" s="4" t="s">
        <v>591</v>
      </c>
    </row>
    <row r="37" spans="1:3">
      <c r="A37" s="3" t="s">
        <v>566</v>
      </c>
    </row>
    <row r="38" spans="1:3">
      <c r="A38" s="4" t="s">
        <v>577</v>
      </c>
      <c r="B38" s="4" t="s">
        <v>340</v>
      </c>
      <c r="C38" s="4" t="s">
        <v>340</v>
      </c>
    </row>
    <row r="39" spans="1:3">
      <c r="A39" s="4" t="s">
        <v>592</v>
      </c>
    </row>
    <row r="40" spans="1:3">
      <c r="A40" s="3" t="s">
        <v>566</v>
      </c>
    </row>
    <row r="41" spans="1:3">
      <c r="A41" s="4" t="s">
        <v>577</v>
      </c>
      <c r="B41" s="4" t="s">
        <v>340</v>
      </c>
      <c r="C41" s="4" t="s">
        <v>340</v>
      </c>
    </row>
    <row r="42" spans="1:3">
      <c r="A42" s="4" t="s">
        <v>593</v>
      </c>
    </row>
    <row r="43" spans="1:3">
      <c r="A43" s="3" t="s">
        <v>566</v>
      </c>
    </row>
    <row r="44" spans="1:3">
      <c r="A44" s="4" t="s">
        <v>582</v>
      </c>
      <c r="B44" s="4" t="s">
        <v>594</v>
      </c>
      <c r="C44" s="4" t="s">
        <v>594</v>
      </c>
    </row>
    <row r="45" spans="1:3">
      <c r="A45" s="4" t="s">
        <v>595</v>
      </c>
    </row>
    <row r="46" spans="1:3">
      <c r="A46" s="3" t="s">
        <v>566</v>
      </c>
    </row>
    <row r="47" spans="1:3">
      <c r="A47" s="4" t="s">
        <v>582</v>
      </c>
      <c r="B47" s="4" t="s">
        <v>596</v>
      </c>
      <c r="C47" s="4" t="s">
        <v>596</v>
      </c>
    </row>
    <row r="48" spans="1:3">
      <c r="A48" s="4" t="s">
        <v>597</v>
      </c>
    </row>
    <row r="49" spans="1:3">
      <c r="A49" s="3" t="s">
        <v>566</v>
      </c>
    </row>
    <row r="50" spans="1:3">
      <c r="A50" s="4" t="s">
        <v>582</v>
      </c>
      <c r="B50" s="4" t="s">
        <v>340</v>
      </c>
      <c r="C50" s="4" t="s">
        <v>340</v>
      </c>
    </row>
    <row r="51" spans="1:3">
      <c r="A51" s="4" t="s">
        <v>598</v>
      </c>
    </row>
    <row r="52" spans="1:3">
      <c r="A52" s="3" t="s">
        <v>566</v>
      </c>
    </row>
    <row r="53" spans="1:3">
      <c r="A53" s="4" t="s">
        <v>599</v>
      </c>
      <c r="B53" s="7" t="n">
        <v>96</v>
      </c>
      <c r="C53" s="7" t="n">
        <v>94</v>
      </c>
    </row>
    <row r="54" spans="1:3">
      <c r="A54" s="4" t="s">
        <v>600</v>
      </c>
      <c r="B54" s="5" t="n">
        <v>74</v>
      </c>
      <c r="C54" s="5" t="n">
        <v>75</v>
      </c>
    </row>
    <row r="55" spans="1:3">
      <c r="A55" s="4" t="s">
        <v>601</v>
      </c>
    </row>
    <row r="56" spans="1:3">
      <c r="A56" s="3" t="s">
        <v>566</v>
      </c>
    </row>
    <row r="57" spans="1:3">
      <c r="A57" s="4" t="s">
        <v>599</v>
      </c>
      <c r="B57" s="5" t="n">
        <v>142</v>
      </c>
      <c r="C57" s="5" t="n">
        <v>136</v>
      </c>
    </row>
    <row r="58" spans="1:3">
      <c r="A58" s="4" t="s">
        <v>600</v>
      </c>
      <c r="B58" s="5" t="n">
        <v>111</v>
      </c>
      <c r="C58" s="5" t="n">
        <v>110</v>
      </c>
    </row>
    <row r="59" spans="1:3">
      <c r="A59" s="4" t="s">
        <v>602</v>
      </c>
    </row>
    <row r="60" spans="1:3">
      <c r="A60" s="3" t="s">
        <v>566</v>
      </c>
    </row>
    <row r="61" spans="1:3">
      <c r="A61" s="4" t="s">
        <v>599</v>
      </c>
      <c r="B61" s="5" t="n">
        <v>108</v>
      </c>
      <c r="C61" s="5" t="n">
        <v>107</v>
      </c>
    </row>
    <row r="62" spans="1:3">
      <c r="A62" s="4" t="s">
        <v>600</v>
      </c>
      <c r="B62" s="5" t="n">
        <v>98</v>
      </c>
      <c r="C62" s="5" t="n">
        <v>97</v>
      </c>
    </row>
    <row r="63" spans="1:3">
      <c r="A63" s="4" t="s">
        <v>603</v>
      </c>
    </row>
    <row r="64" spans="1:3">
      <c r="A64" s="3" t="s">
        <v>566</v>
      </c>
    </row>
    <row r="65" spans="1:3">
      <c r="A65" s="4" t="s">
        <v>600</v>
      </c>
      <c r="C65" s="5" t="n">
        <v>104</v>
      </c>
    </row>
    <row r="66" spans="1:3">
      <c r="A66" s="4" t="s">
        <v>604</v>
      </c>
    </row>
    <row r="67" spans="1:3">
      <c r="A67" s="3" t="s">
        <v>566</v>
      </c>
    </row>
    <row r="68" spans="1:3">
      <c r="A68" s="4" t="s">
        <v>600</v>
      </c>
      <c r="C68" s="5" t="n">
        <v>104</v>
      </c>
    </row>
    <row r="69" spans="1:3">
      <c r="A69" s="4" t="s">
        <v>605</v>
      </c>
    </row>
    <row r="70" spans="1:3">
      <c r="A70" s="3" t="s">
        <v>566</v>
      </c>
    </row>
    <row r="71" spans="1:3">
      <c r="A71" s="4" t="s">
        <v>600</v>
      </c>
      <c r="C71" s="5" t="n">
        <v>104</v>
      </c>
    </row>
    <row r="72" spans="1:3">
      <c r="A72" s="4" t="s">
        <v>606</v>
      </c>
    </row>
    <row r="73" spans="1:3">
      <c r="A73" s="3" t="s">
        <v>566</v>
      </c>
    </row>
    <row r="74" spans="1:3">
      <c r="A74" s="4" t="s">
        <v>600</v>
      </c>
      <c r="B74" s="5" t="n">
        <v>59</v>
      </c>
      <c r="C74" s="5" t="n">
        <v>56</v>
      </c>
    </row>
    <row r="75" spans="1:3">
      <c r="A75" s="4" t="s">
        <v>607</v>
      </c>
    </row>
    <row r="76" spans="1:3">
      <c r="A76" s="3" t="s">
        <v>566</v>
      </c>
    </row>
    <row r="77" spans="1:3">
      <c r="A77" s="4" t="s">
        <v>600</v>
      </c>
      <c r="B77" s="5" t="n">
        <v>100</v>
      </c>
      <c r="C77" s="5" t="n">
        <v>111</v>
      </c>
    </row>
    <row r="78" spans="1:3">
      <c r="A78" s="4" t="s">
        <v>608</v>
      </c>
    </row>
    <row r="79" spans="1:3">
      <c r="A79" s="3" t="s">
        <v>566</v>
      </c>
    </row>
    <row r="80" spans="1:3">
      <c r="A80" s="4" t="s">
        <v>600</v>
      </c>
      <c r="B80" s="7" t="n">
        <v>85</v>
      </c>
      <c r="C80" s="7" t="n">
        <v>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0</v>
      </c>
      <c r="D1" s="2" t="s">
        <v>1</v>
      </c>
    </row>
    <row r="2" spans="1:5">
      <c r="B2" s="2" t="s">
        <v>2</v>
      </c>
      <c r="C2" s="2" t="s">
        <v>71</v>
      </c>
      <c r="D2" s="2" t="s">
        <v>2</v>
      </c>
      <c r="E2" s="2" t="s">
        <v>71</v>
      </c>
    </row>
    <row r="3" spans="1:5">
      <c r="A3" s="4" t="s">
        <v>610</v>
      </c>
    </row>
    <row r="4" spans="1:5">
      <c r="A4" s="3" t="s">
        <v>611</v>
      </c>
    </row>
    <row r="5" spans="1:5">
      <c r="A5" s="4" t="s">
        <v>342</v>
      </c>
      <c r="B5" s="7" t="n">
        <v>390824</v>
      </c>
      <c r="C5" s="7" t="n">
        <v>403828</v>
      </c>
      <c r="D5" s="7" t="n">
        <v>403037</v>
      </c>
      <c r="E5" s="7" t="n">
        <v>360381</v>
      </c>
    </row>
    <row r="6" spans="1:5">
      <c r="A6" s="4" t="s">
        <v>612</v>
      </c>
      <c r="B6" s="5" t="n">
        <v>16361</v>
      </c>
      <c r="C6" s="5" t="n">
        <v>97319</v>
      </c>
      <c r="D6" s="5" t="n">
        <v>-114968</v>
      </c>
      <c r="E6" s="5" t="n">
        <v>146477</v>
      </c>
    </row>
    <row r="7" spans="1:5">
      <c r="A7" s="4" t="s">
        <v>613</v>
      </c>
      <c r="B7" s="5" t="n">
        <v>0</v>
      </c>
      <c r="C7" s="5" t="n">
        <v>0</v>
      </c>
      <c r="D7" s="5" t="n">
        <v>0</v>
      </c>
      <c r="E7" s="5" t="n">
        <v>0</v>
      </c>
    </row>
    <row r="8" spans="1:5">
      <c r="A8" s="9" t="n">
        <v>-5</v>
      </c>
      <c r="B8" s="5" t="n">
        <v>0</v>
      </c>
      <c r="C8" s="5" t="n">
        <v>0</v>
      </c>
      <c r="D8" s="5" t="n">
        <v>0</v>
      </c>
      <c r="E8" s="5" t="n">
        <v>0</v>
      </c>
    </row>
    <row r="9" spans="1:5">
      <c r="A9" s="4" t="s">
        <v>614</v>
      </c>
      <c r="B9" s="5" t="n">
        <v>0</v>
      </c>
      <c r="C9" s="5" t="n">
        <v>0</v>
      </c>
      <c r="D9" s="5" t="n">
        <v>0</v>
      </c>
      <c r="E9" s="5" t="n">
        <v>0</v>
      </c>
    </row>
    <row r="10" spans="1:5">
      <c r="A10" s="4" t="s">
        <v>615</v>
      </c>
      <c r="B10" s="5" t="n">
        <v>0</v>
      </c>
      <c r="C10" s="5" t="n">
        <v>0</v>
      </c>
      <c r="D10" s="5" t="n">
        <v>0</v>
      </c>
      <c r="E10" s="5" t="n">
        <v>0</v>
      </c>
    </row>
    <row r="11" spans="1:5">
      <c r="A11" s="4" t="s">
        <v>616</v>
      </c>
      <c r="B11" s="5" t="n">
        <v>-5742</v>
      </c>
      <c r="C11" s="5" t="n">
        <v>-5581</v>
      </c>
      <c r="D11" s="5" t="n">
        <v>113374</v>
      </c>
      <c r="E11" s="5" t="n">
        <v>-11292</v>
      </c>
    </row>
    <row r="12" spans="1:5">
      <c r="A12" s="4" t="s">
        <v>617</v>
      </c>
      <c r="B12" s="5" t="n">
        <v>0</v>
      </c>
      <c r="C12" s="5" t="n">
        <v>0</v>
      </c>
      <c r="D12" s="5" t="n">
        <v>0</v>
      </c>
      <c r="E12" s="5" t="n">
        <v>0</v>
      </c>
    </row>
    <row r="13" spans="1:5">
      <c r="A13" s="4" t="s">
        <v>618</v>
      </c>
      <c r="B13" s="5" t="n">
        <v>0</v>
      </c>
      <c r="C13" s="5" t="n">
        <v>0</v>
      </c>
      <c r="D13" s="5" t="n">
        <v>0</v>
      </c>
      <c r="E13" s="5" t="n">
        <v>0</v>
      </c>
    </row>
    <row r="14" spans="1:5">
      <c r="A14" s="4" t="s">
        <v>344</v>
      </c>
      <c r="B14" s="5" t="n">
        <v>401443</v>
      </c>
      <c r="C14" s="5" t="n">
        <v>495566</v>
      </c>
      <c r="D14" s="5" t="n">
        <v>401443</v>
      </c>
      <c r="E14" s="5" t="n">
        <v>495566</v>
      </c>
    </row>
    <row r="15" spans="1:5">
      <c r="A15" s="4" t="s">
        <v>619</v>
      </c>
      <c r="B15" s="5" t="n">
        <v>18049</v>
      </c>
      <c r="C15" s="5" t="n">
        <v>99044</v>
      </c>
      <c r="D15" s="5" t="n">
        <v>-112893</v>
      </c>
      <c r="E15" s="5" t="n">
        <v>150243</v>
      </c>
    </row>
    <row r="16" spans="1:5">
      <c r="A16" s="3" t="s">
        <v>620</v>
      </c>
    </row>
    <row r="17" spans="1:5">
      <c r="A17" s="4" t="s">
        <v>619</v>
      </c>
      <c r="B17" s="5" t="n">
        <v>18049</v>
      </c>
      <c r="C17" s="5" t="n">
        <v>99044</v>
      </c>
      <c r="D17" s="5" t="n">
        <v>-112893</v>
      </c>
      <c r="E17" s="5" t="n">
        <v>150243</v>
      </c>
    </row>
    <row r="18" spans="1:5">
      <c r="A18" s="4" t="s">
        <v>621</v>
      </c>
    </row>
    <row r="19" spans="1:5">
      <c r="A19" s="3" t="s">
        <v>611</v>
      </c>
    </row>
    <row r="20" spans="1:5">
      <c r="A20" s="4" t="s">
        <v>342</v>
      </c>
      <c r="B20" s="5" t="n">
        <v>82604</v>
      </c>
      <c r="C20" s="5" t="n">
        <v>58787</v>
      </c>
      <c r="D20" s="5" t="n">
        <v>72291</v>
      </c>
      <c r="E20" s="5" t="n">
        <v>55189</v>
      </c>
    </row>
    <row r="21" spans="1:5">
      <c r="A21" s="4" t="s">
        <v>612</v>
      </c>
      <c r="B21" s="5" t="n">
        <v>-8</v>
      </c>
      <c r="C21" s="5" t="n">
        <v>-7</v>
      </c>
      <c r="D21" s="5" t="n">
        <v>-14</v>
      </c>
      <c r="E21" s="5" t="n">
        <v>-903</v>
      </c>
    </row>
    <row r="22" spans="1:5">
      <c r="A22" s="4" t="s">
        <v>613</v>
      </c>
      <c r="B22" s="5" t="n">
        <v>1644</v>
      </c>
      <c r="C22" s="5" t="n">
        <v>1951</v>
      </c>
      <c r="D22" s="5" t="n">
        <v>2611</v>
      </c>
      <c r="E22" s="5" t="n">
        <v>3248</v>
      </c>
    </row>
    <row r="23" spans="1:5">
      <c r="A23" s="9" t="n">
        <v>-5</v>
      </c>
      <c r="B23" s="5" t="n">
        <v>0</v>
      </c>
      <c r="C23" s="5" t="n">
        <v>1291</v>
      </c>
      <c r="D23" s="5" t="n">
        <v>20596</v>
      </c>
      <c r="E23" s="5" t="n">
        <v>1951</v>
      </c>
    </row>
    <row r="24" spans="1:5">
      <c r="A24" s="4" t="s">
        <v>614</v>
      </c>
      <c r="B24" s="5" t="n">
        <v>-259</v>
      </c>
      <c r="C24" s="5" t="n">
        <v>-53</v>
      </c>
      <c r="D24" s="5" t="n">
        <v>-11503</v>
      </c>
      <c r="E24" s="5" t="n">
        <v>-174</v>
      </c>
    </row>
    <row r="25" spans="1:5">
      <c r="A25" s="4" t="s">
        <v>615</v>
      </c>
      <c r="B25" s="5" t="n">
        <v>0</v>
      </c>
      <c r="C25" s="5" t="n">
        <v>0</v>
      </c>
      <c r="D25" s="5" t="n">
        <v>0</v>
      </c>
      <c r="E25" s="5" t="n">
        <v>0</v>
      </c>
    </row>
    <row r="26" spans="1:5">
      <c r="A26" s="4" t="s">
        <v>616</v>
      </c>
      <c r="B26" s="5" t="n">
        <v>0</v>
      </c>
      <c r="C26" s="5" t="n">
        <v>0</v>
      </c>
      <c r="D26" s="5" t="n">
        <v>0</v>
      </c>
      <c r="E26" s="5" t="n">
        <v>0</v>
      </c>
    </row>
    <row r="27" spans="1:5">
      <c r="A27" s="4" t="s">
        <v>617</v>
      </c>
      <c r="B27" s="5" t="n">
        <v>0</v>
      </c>
      <c r="C27" s="5" t="n">
        <v>0</v>
      </c>
      <c r="D27" s="5" t="n">
        <v>0</v>
      </c>
      <c r="E27" s="5" t="n">
        <v>2921</v>
      </c>
    </row>
    <row r="28" spans="1:5">
      <c r="A28" s="4" t="s">
        <v>618</v>
      </c>
      <c r="B28" s="5" t="n">
        <v>0</v>
      </c>
      <c r="C28" s="5" t="n">
        <v>-1600</v>
      </c>
      <c r="D28" s="5" t="n">
        <v>0</v>
      </c>
      <c r="E28" s="5" t="n">
        <v>-1863</v>
      </c>
    </row>
    <row r="29" spans="1:5">
      <c r="A29" s="4" t="s">
        <v>344</v>
      </c>
      <c r="B29" s="5" t="n">
        <v>83981</v>
      </c>
      <c r="C29" s="5" t="n">
        <v>60369</v>
      </c>
      <c r="D29" s="5" t="n">
        <v>83981</v>
      </c>
      <c r="E29" s="5" t="n">
        <v>60369</v>
      </c>
    </row>
    <row r="30" spans="1:5">
      <c r="A30" s="4" t="s">
        <v>619</v>
      </c>
      <c r="B30" s="5" t="n">
        <v>17</v>
      </c>
      <c r="C30" s="5" t="n">
        <v>-7</v>
      </c>
      <c r="D30" s="5" t="n">
        <v>44</v>
      </c>
      <c r="E30" s="5" t="n">
        <v>-903</v>
      </c>
    </row>
    <row r="31" spans="1:5">
      <c r="A31" s="3" t="s">
        <v>620</v>
      </c>
    </row>
    <row r="32" spans="1:5">
      <c r="A32" s="4" t="s">
        <v>619</v>
      </c>
      <c r="B32" s="5" t="n">
        <v>17</v>
      </c>
      <c r="C32" s="5" t="n">
        <v>-7</v>
      </c>
      <c r="D32" s="5" t="n">
        <v>44</v>
      </c>
      <c r="E32" s="5" t="n">
        <v>-903</v>
      </c>
    </row>
    <row r="33" spans="1:5">
      <c r="A33" s="4" t="s">
        <v>622</v>
      </c>
    </row>
    <row r="34" spans="1:5">
      <c r="A34" s="3" t="s">
        <v>611</v>
      </c>
    </row>
    <row r="35" spans="1:5">
      <c r="A35" s="4" t="s">
        <v>342</v>
      </c>
      <c r="B35" s="5" t="n">
        <v>30327</v>
      </c>
      <c r="C35" s="5" t="n">
        <v>13430</v>
      </c>
      <c r="D35" s="5" t="n">
        <v>31423</v>
      </c>
      <c r="E35" s="5" t="n">
        <v>13862</v>
      </c>
    </row>
    <row r="36" spans="1:5">
      <c r="A36" s="4" t="s">
        <v>612</v>
      </c>
      <c r="B36" s="5" t="n">
        <v>97</v>
      </c>
      <c r="C36" s="5" t="n">
        <v>44</v>
      </c>
      <c r="D36" s="5" t="n">
        <v>191</v>
      </c>
      <c r="E36" s="5" t="n">
        <v>66</v>
      </c>
    </row>
    <row r="37" spans="1:5">
      <c r="A37" s="4" t="s">
        <v>613</v>
      </c>
      <c r="B37" s="5" t="n">
        <v>221</v>
      </c>
      <c r="C37" s="5" t="n">
        <v>-4</v>
      </c>
      <c r="D37" s="5" t="n">
        <v>437</v>
      </c>
      <c r="E37" s="5" t="n">
        <v>-74</v>
      </c>
    </row>
    <row r="38" spans="1:5">
      <c r="A38" s="9" t="n">
        <v>-5</v>
      </c>
      <c r="B38" s="5" t="n">
        <v>0</v>
      </c>
      <c r="C38" s="5" t="n">
        <v>0</v>
      </c>
      <c r="D38" s="5" t="n">
        <v>0</v>
      </c>
      <c r="E38" s="5" t="n">
        <v>21</v>
      </c>
    </row>
    <row r="39" spans="1:5">
      <c r="A39" s="4" t="s">
        <v>614</v>
      </c>
      <c r="B39" s="5" t="n">
        <v>-2785</v>
      </c>
      <c r="C39" s="5" t="n">
        <v>-227</v>
      </c>
      <c r="D39" s="5" t="n">
        <v>-4191</v>
      </c>
      <c r="E39" s="5" t="n">
        <v>-338</v>
      </c>
    </row>
    <row r="40" spans="1:5">
      <c r="A40" s="4" t="s">
        <v>615</v>
      </c>
      <c r="B40" s="5" t="n">
        <v>0</v>
      </c>
      <c r="C40" s="5" t="n">
        <v>0</v>
      </c>
      <c r="D40" s="5" t="n">
        <v>0</v>
      </c>
      <c r="E40" s="5" t="n">
        <v>0</v>
      </c>
    </row>
    <row r="41" spans="1:5">
      <c r="A41" s="4" t="s">
        <v>616</v>
      </c>
      <c r="B41" s="5" t="n">
        <v>0</v>
      </c>
      <c r="C41" s="5" t="n">
        <v>0</v>
      </c>
      <c r="D41" s="5" t="n">
        <v>0</v>
      </c>
      <c r="E41" s="5" t="n">
        <v>0</v>
      </c>
    </row>
    <row r="42" spans="1:5">
      <c r="A42" s="4" t="s">
        <v>617</v>
      </c>
      <c r="B42" s="5" t="n">
        <v>0</v>
      </c>
      <c r="C42" s="5" t="n">
        <v>0</v>
      </c>
      <c r="D42" s="5" t="n">
        <v>0</v>
      </c>
      <c r="E42" s="5" t="n">
        <v>0</v>
      </c>
    </row>
    <row r="43" spans="1:5">
      <c r="A43" s="4" t="s">
        <v>618</v>
      </c>
      <c r="B43" s="5" t="n">
        <v>0</v>
      </c>
      <c r="C43" s="5" t="n">
        <v>-4561</v>
      </c>
      <c r="D43" s="5" t="n">
        <v>0</v>
      </c>
      <c r="E43" s="5" t="n">
        <v>-4855</v>
      </c>
    </row>
    <row r="44" spans="1:5">
      <c r="A44" s="4" t="s">
        <v>344</v>
      </c>
      <c r="B44" s="5" t="n">
        <v>27860</v>
      </c>
      <c r="C44" s="5" t="n">
        <v>8682</v>
      </c>
      <c r="D44" s="5" t="n">
        <v>27860</v>
      </c>
      <c r="E44" s="5" t="n">
        <v>8682</v>
      </c>
    </row>
    <row r="45" spans="1:5">
      <c r="A45" s="4" t="s">
        <v>619</v>
      </c>
      <c r="B45" s="5" t="n">
        <v>115</v>
      </c>
      <c r="C45" s="5" t="n">
        <v>44</v>
      </c>
      <c r="D45" s="5" t="n">
        <v>217</v>
      </c>
      <c r="E45" s="5" t="n">
        <v>65</v>
      </c>
    </row>
    <row r="46" spans="1:5">
      <c r="A46" s="3" t="s">
        <v>620</v>
      </c>
    </row>
    <row r="47" spans="1:5">
      <c r="A47" s="4" t="s">
        <v>619</v>
      </c>
      <c r="B47" s="7" t="n">
        <v>115</v>
      </c>
      <c r="C47" s="7" t="n">
        <v>44</v>
      </c>
      <c r="D47" s="7" t="n">
        <v>217</v>
      </c>
      <c r="E47" s="7" t="n">
        <v>6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9</v>
      </c>
    </row>
    <row r="2" spans="1:3">
      <c r="A2" s="3" t="s">
        <v>43</v>
      </c>
    </row>
    <row r="3" spans="1:3">
      <c r="A3" s="4" t="s">
        <v>50</v>
      </c>
      <c r="B3" s="7" t="n">
        <v>4896953</v>
      </c>
      <c r="C3" s="7" t="n">
        <v>4758449</v>
      </c>
    </row>
    <row r="4" spans="1:3">
      <c r="A4" s="4" t="s">
        <v>419</v>
      </c>
    </row>
    <row r="5" spans="1:3">
      <c r="A5" s="3" t="s">
        <v>62</v>
      </c>
    </row>
    <row r="6" spans="1:3">
      <c r="A6" s="4" t="s">
        <v>391</v>
      </c>
      <c r="B6" s="5" t="n">
        <v>391833</v>
      </c>
      <c r="C6" s="5" t="n">
        <v>406085</v>
      </c>
    </row>
    <row r="7" spans="1:3">
      <c r="A7" s="4" t="s">
        <v>37</v>
      </c>
      <c r="B7" s="5" t="n">
        <v>28811</v>
      </c>
      <c r="C7" s="5" t="n">
        <v>30122</v>
      </c>
    </row>
    <row r="8" spans="1:3">
      <c r="A8" s="3" t="s">
        <v>43</v>
      </c>
    </row>
    <row r="9" spans="1:3">
      <c r="A9" s="4" t="s">
        <v>45</v>
      </c>
      <c r="B9" s="5" t="n">
        <v>1182095</v>
      </c>
      <c r="C9" s="5" t="n">
        <v>1214186</v>
      </c>
    </row>
    <row r="10" spans="1:3">
      <c r="A10" s="4" t="s">
        <v>624</v>
      </c>
      <c r="B10" s="5" t="n">
        <v>3957</v>
      </c>
      <c r="C10" s="5" t="n">
        <v>0</v>
      </c>
    </row>
    <row r="11" spans="1:3">
      <c r="A11" s="4" t="s">
        <v>625</v>
      </c>
    </row>
    <row r="12" spans="1:3">
      <c r="A12" s="3" t="s">
        <v>62</v>
      </c>
    </row>
    <row r="13" spans="1:3">
      <c r="A13" s="4" t="s">
        <v>391</v>
      </c>
      <c r="B13" s="5" t="n">
        <v>394367</v>
      </c>
      <c r="C13" s="5" t="n">
        <v>404079</v>
      </c>
    </row>
    <row r="14" spans="1:3">
      <c r="A14" s="4" t="s">
        <v>37</v>
      </c>
      <c r="B14" s="5" t="n">
        <v>29735</v>
      </c>
      <c r="C14" s="5" t="n">
        <v>32367</v>
      </c>
    </row>
    <row r="15" spans="1:3">
      <c r="A15" s="3" t="s">
        <v>43</v>
      </c>
    </row>
    <row r="16" spans="1:3">
      <c r="A16" s="4" t="s">
        <v>45</v>
      </c>
      <c r="B16" s="5" t="n">
        <v>1258049</v>
      </c>
      <c r="C16" s="5" t="n">
        <v>1283338</v>
      </c>
    </row>
    <row r="17" spans="1:3">
      <c r="A17" s="4" t="s">
        <v>624</v>
      </c>
      <c r="B17" s="5" t="n">
        <v>3957</v>
      </c>
      <c r="C17" s="5" t="n">
        <v>0</v>
      </c>
    </row>
    <row r="18" spans="1:3">
      <c r="A18" s="4" t="s">
        <v>626</v>
      </c>
    </row>
    <row r="19" spans="1:3">
      <c r="A19" s="3" t="s">
        <v>62</v>
      </c>
    </row>
    <row r="20" spans="1:3">
      <c r="A20" s="4" t="s">
        <v>391</v>
      </c>
      <c r="B20" s="5" t="n">
        <v>0</v>
      </c>
      <c r="C20" s="5" t="n">
        <v>0</v>
      </c>
    </row>
    <row r="21" spans="1:3">
      <c r="A21" s="4" t="s">
        <v>37</v>
      </c>
      <c r="B21" s="5" t="n">
        <v>0</v>
      </c>
      <c r="C21" s="5" t="n">
        <v>0</v>
      </c>
    </row>
    <row r="22" spans="1:3">
      <c r="A22" s="3" t="s">
        <v>43</v>
      </c>
    </row>
    <row r="23" spans="1:3">
      <c r="A23" s="4" t="s">
        <v>45</v>
      </c>
      <c r="B23" s="5" t="n">
        <v>0</v>
      </c>
      <c r="C23" s="5" t="n">
        <v>0</v>
      </c>
    </row>
    <row r="24" spans="1:3">
      <c r="A24" s="4" t="s">
        <v>624</v>
      </c>
      <c r="B24" s="5" t="n">
        <v>0</v>
      </c>
      <c r="C24" s="5" t="n">
        <v>0</v>
      </c>
    </row>
    <row r="25" spans="1:3">
      <c r="A25" s="4" t="s">
        <v>627</v>
      </c>
    </row>
    <row r="26" spans="1:3">
      <c r="A26" s="3" t="s">
        <v>62</v>
      </c>
    </row>
    <row r="27" spans="1:3">
      <c r="A27" s="4" t="s">
        <v>391</v>
      </c>
      <c r="B27" s="5" t="n">
        <v>0</v>
      </c>
      <c r="C27" s="5" t="n">
        <v>0</v>
      </c>
    </row>
    <row r="28" spans="1:3">
      <c r="A28" s="4" t="s">
        <v>37</v>
      </c>
      <c r="B28" s="5" t="n">
        <v>5000</v>
      </c>
      <c r="C28" s="5" t="n">
        <v>2095</v>
      </c>
    </row>
    <row r="29" spans="1:3">
      <c r="A29" s="3" t="s">
        <v>43</v>
      </c>
    </row>
    <row r="30" spans="1:3">
      <c r="A30" s="4" t="s">
        <v>45</v>
      </c>
      <c r="B30" s="5" t="n">
        <v>0</v>
      </c>
      <c r="C30" s="5" t="n">
        <v>0</v>
      </c>
    </row>
    <row r="31" spans="1:3">
      <c r="A31" s="4" t="s">
        <v>624</v>
      </c>
      <c r="B31" s="5" t="n">
        <v>3957</v>
      </c>
      <c r="C31" s="5" t="n">
        <v>0</v>
      </c>
    </row>
    <row r="32" spans="1:3">
      <c r="A32" s="4" t="s">
        <v>628</v>
      </c>
    </row>
    <row r="33" spans="1:3">
      <c r="A33" s="3" t="s">
        <v>62</v>
      </c>
    </row>
    <row r="34" spans="1:3">
      <c r="A34" s="4" t="s">
        <v>391</v>
      </c>
      <c r="B34" s="5" t="n">
        <v>394367</v>
      </c>
      <c r="C34" s="5" t="n">
        <v>404079</v>
      </c>
    </row>
    <row r="35" spans="1:3">
      <c r="A35" s="4" t="s">
        <v>37</v>
      </c>
      <c r="B35" s="5" t="n">
        <v>24735</v>
      </c>
      <c r="C35" s="5" t="n">
        <v>30272</v>
      </c>
    </row>
    <row r="36" spans="1:3">
      <c r="A36" s="3" t="s">
        <v>43</v>
      </c>
    </row>
    <row r="37" spans="1:3">
      <c r="A37" s="4" t="s">
        <v>45</v>
      </c>
      <c r="B37" s="5" t="n">
        <v>1258049</v>
      </c>
      <c r="C37" s="5" t="n">
        <v>1283338</v>
      </c>
    </row>
    <row r="38" spans="1:3">
      <c r="A38" s="4" t="s">
        <v>624</v>
      </c>
      <c r="B38" s="7" t="n">
        <v>0</v>
      </c>
      <c r="C3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9</v>
      </c>
      <c r="B1" s="2" t="s">
        <v>70</v>
      </c>
      <c r="D1" s="2" t="s">
        <v>1</v>
      </c>
    </row>
    <row r="2" spans="1:9">
      <c r="B2" s="2" t="s">
        <v>2</v>
      </c>
      <c r="C2" s="2" t="s">
        <v>71</v>
      </c>
      <c r="D2" s="2" t="s">
        <v>2</v>
      </c>
      <c r="E2" s="2" t="s">
        <v>71</v>
      </c>
      <c r="F2" s="2" t="s">
        <v>630</v>
      </c>
      <c r="G2" s="2" t="s">
        <v>29</v>
      </c>
      <c r="H2" s="2" t="s">
        <v>631</v>
      </c>
      <c r="I2" s="2" t="s">
        <v>324</v>
      </c>
    </row>
    <row r="3" spans="1:9">
      <c r="A3" s="4" t="s">
        <v>610</v>
      </c>
    </row>
    <row r="4" spans="1:9">
      <c r="A4" s="3" t="s">
        <v>632</v>
      </c>
    </row>
    <row r="5" spans="1:9">
      <c r="A5" s="4" t="s">
        <v>633</v>
      </c>
      <c r="B5" s="7" t="n">
        <v>401443</v>
      </c>
      <c r="C5" s="7" t="n">
        <v>495566</v>
      </c>
      <c r="D5" s="7" t="n">
        <v>401443</v>
      </c>
      <c r="E5" s="7" t="n">
        <v>495566</v>
      </c>
      <c r="F5" s="7" t="n">
        <v>390824</v>
      </c>
      <c r="G5" s="7" t="n">
        <v>403037</v>
      </c>
      <c r="H5" s="7" t="n">
        <v>403828</v>
      </c>
      <c r="I5" s="7" t="n">
        <v>360381</v>
      </c>
    </row>
    <row r="6" spans="1:9">
      <c r="A6" s="4" t="s">
        <v>634</v>
      </c>
      <c r="B6" s="5" t="n">
        <v>18049</v>
      </c>
      <c r="C6" s="5" t="n">
        <v>99044</v>
      </c>
      <c r="D6" s="5" t="n">
        <v>-112893</v>
      </c>
      <c r="E6" s="5" t="n">
        <v>150243</v>
      </c>
    </row>
    <row r="7" spans="1:9">
      <c r="A7" s="4" t="s">
        <v>612</v>
      </c>
      <c r="B7" s="5" t="n">
        <v>16361</v>
      </c>
      <c r="C7" s="5" t="n">
        <v>97319</v>
      </c>
      <c r="D7" s="5" t="n">
        <v>-114968</v>
      </c>
      <c r="E7" s="5" t="n">
        <v>146477</v>
      </c>
    </row>
    <row r="8" spans="1:9">
      <c r="A8" s="4" t="s">
        <v>613</v>
      </c>
      <c r="B8" s="5" t="n">
        <v>0</v>
      </c>
      <c r="C8" s="5" t="n">
        <v>0</v>
      </c>
      <c r="D8" s="5" t="n">
        <v>0</v>
      </c>
      <c r="E8" s="5" t="n">
        <v>0</v>
      </c>
    </row>
    <row r="9" spans="1:9">
      <c r="A9" s="9" t="n">
        <v>-5</v>
      </c>
      <c r="B9" s="5" t="n">
        <v>0</v>
      </c>
      <c r="C9" s="5" t="n">
        <v>0</v>
      </c>
      <c r="D9" s="5" t="n">
        <v>0</v>
      </c>
      <c r="E9" s="5" t="n">
        <v>0</v>
      </c>
    </row>
    <row r="10" spans="1:9">
      <c r="A10" s="10" t="n">
        <v>-5</v>
      </c>
      <c r="B10" s="5" t="n">
        <v>0</v>
      </c>
      <c r="C10" s="5" t="n">
        <v>0</v>
      </c>
      <c r="D10" s="5" t="n">
        <v>0</v>
      </c>
      <c r="E10" s="5" t="n">
        <v>0</v>
      </c>
    </row>
    <row r="11" spans="1:9">
      <c r="A11" s="11" t="n">
        <v>-5</v>
      </c>
      <c r="B11" s="5" t="n">
        <v>0</v>
      </c>
      <c r="C11" s="5" t="n">
        <v>0</v>
      </c>
      <c r="D11" s="5" t="n">
        <v>0</v>
      </c>
      <c r="E11" s="5" t="n">
        <v>0</v>
      </c>
    </row>
    <row r="12" spans="1:9">
      <c r="A12" s="12" t="n">
        <v>-5</v>
      </c>
      <c r="B12" s="5" t="n">
        <v>-5742</v>
      </c>
      <c r="C12" s="5" t="n">
        <v>-5581</v>
      </c>
      <c r="D12" s="5" t="n">
        <v>113374</v>
      </c>
      <c r="E12" s="5" t="n">
        <v>-11292</v>
      </c>
    </row>
    <row r="13" spans="1:9">
      <c r="A13" s="4" t="s">
        <v>635</v>
      </c>
      <c r="B13" s="5" t="n">
        <v>0</v>
      </c>
      <c r="C13" s="5" t="n">
        <v>0</v>
      </c>
      <c r="D13" s="5" t="n">
        <v>0</v>
      </c>
      <c r="E13" s="5" t="n">
        <v>0</v>
      </c>
    </row>
    <row r="14" spans="1:9">
      <c r="A14" s="4" t="s">
        <v>636</v>
      </c>
      <c r="B14" s="5" t="n">
        <v>0</v>
      </c>
      <c r="C14" s="5" t="n">
        <v>0</v>
      </c>
      <c r="D14" s="5" t="n">
        <v>0</v>
      </c>
      <c r="E14" s="5" t="n">
        <v>0</v>
      </c>
    </row>
    <row r="15" spans="1:9">
      <c r="A15" s="4" t="s">
        <v>637</v>
      </c>
    </row>
    <row r="16" spans="1:9">
      <c r="A16" s="3" t="s">
        <v>632</v>
      </c>
    </row>
    <row r="17" spans="1:9">
      <c r="A17" s="4" t="s">
        <v>633</v>
      </c>
      <c r="B17" s="5" t="n">
        <v>83981</v>
      </c>
      <c r="C17" s="5" t="n">
        <v>60369</v>
      </c>
      <c r="D17" s="5" t="n">
        <v>83981</v>
      </c>
      <c r="E17" s="5" t="n">
        <v>60369</v>
      </c>
      <c r="F17" s="5" t="n">
        <v>82604</v>
      </c>
      <c r="G17" s="5" t="n">
        <v>72291</v>
      </c>
      <c r="H17" s="5" t="n">
        <v>58787</v>
      </c>
      <c r="I17" s="5" t="n">
        <v>55189</v>
      </c>
    </row>
    <row r="18" spans="1:9">
      <c r="A18" s="4" t="s">
        <v>634</v>
      </c>
      <c r="B18" s="5" t="n">
        <v>17</v>
      </c>
      <c r="C18" s="5" t="n">
        <v>-7</v>
      </c>
      <c r="D18" s="5" t="n">
        <v>44</v>
      </c>
      <c r="E18" s="5" t="n">
        <v>-903</v>
      </c>
    </row>
    <row r="19" spans="1:9">
      <c r="A19" s="4" t="s">
        <v>612</v>
      </c>
      <c r="B19" s="5" t="n">
        <v>-8</v>
      </c>
      <c r="C19" s="5" t="n">
        <v>-7</v>
      </c>
      <c r="D19" s="5" t="n">
        <v>-14</v>
      </c>
      <c r="E19" s="5" t="n">
        <v>-903</v>
      </c>
    </row>
    <row r="20" spans="1:9">
      <c r="A20" s="4" t="s">
        <v>613</v>
      </c>
      <c r="B20" s="5" t="n">
        <v>1644</v>
      </c>
      <c r="C20" s="5" t="n">
        <v>1951</v>
      </c>
      <c r="D20" s="5" t="n">
        <v>2611</v>
      </c>
      <c r="E20" s="5" t="n">
        <v>3248</v>
      </c>
    </row>
    <row r="21" spans="1:9">
      <c r="A21" s="9" t="n">
        <v>-5</v>
      </c>
      <c r="B21" s="5" t="n">
        <v>0</v>
      </c>
      <c r="C21" s="5" t="n">
        <v>1291</v>
      </c>
      <c r="D21" s="5" t="n">
        <v>20596</v>
      </c>
      <c r="E21" s="5" t="n">
        <v>1951</v>
      </c>
    </row>
    <row r="22" spans="1:9">
      <c r="A22" s="10" t="n">
        <v>-5</v>
      </c>
      <c r="B22" s="5" t="n">
        <v>-259</v>
      </c>
      <c r="C22" s="5" t="n">
        <v>-53</v>
      </c>
      <c r="D22" s="5" t="n">
        <v>-11503</v>
      </c>
      <c r="E22" s="5" t="n">
        <v>-174</v>
      </c>
    </row>
    <row r="23" spans="1:9">
      <c r="A23" s="11" t="n">
        <v>-5</v>
      </c>
      <c r="B23" s="5" t="n">
        <v>0</v>
      </c>
      <c r="C23" s="5" t="n">
        <v>0</v>
      </c>
      <c r="D23" s="5" t="n">
        <v>0</v>
      </c>
      <c r="E23" s="5" t="n">
        <v>0</v>
      </c>
    </row>
    <row r="24" spans="1:9">
      <c r="A24" s="12" t="n">
        <v>-5</v>
      </c>
      <c r="B24" s="5" t="n">
        <v>0</v>
      </c>
      <c r="C24" s="5" t="n">
        <v>0</v>
      </c>
      <c r="D24" s="5" t="n">
        <v>0</v>
      </c>
      <c r="E24" s="5" t="n">
        <v>0</v>
      </c>
    </row>
    <row r="25" spans="1:9">
      <c r="A25" s="4" t="s">
        <v>635</v>
      </c>
      <c r="B25" s="5" t="n">
        <v>0</v>
      </c>
      <c r="C25" s="5" t="n">
        <v>0</v>
      </c>
      <c r="D25" s="5" t="n">
        <v>0</v>
      </c>
      <c r="E25" s="5" t="n">
        <v>2921</v>
      </c>
    </row>
    <row r="26" spans="1:9">
      <c r="A26" s="4" t="s">
        <v>636</v>
      </c>
      <c r="B26" s="5" t="n">
        <v>0</v>
      </c>
      <c r="C26" s="5" t="n">
        <v>-1600</v>
      </c>
      <c r="D26" s="5" t="n">
        <v>0</v>
      </c>
      <c r="E26" s="5" t="n">
        <v>-1863</v>
      </c>
    </row>
    <row r="27" spans="1:9">
      <c r="A27" s="4" t="s">
        <v>385</v>
      </c>
    </row>
    <row r="28" spans="1:9">
      <c r="A28" s="3" t="s">
        <v>632</v>
      </c>
    </row>
    <row r="29" spans="1:9">
      <c r="A29" s="4" t="s">
        <v>633</v>
      </c>
      <c r="B29" s="5" t="n">
        <v>27860</v>
      </c>
      <c r="C29" s="5" t="n">
        <v>8682</v>
      </c>
      <c r="D29" s="5" t="n">
        <v>27860</v>
      </c>
      <c r="E29" s="5" t="n">
        <v>8682</v>
      </c>
      <c r="F29" s="7" t="n">
        <v>30327</v>
      </c>
      <c r="G29" s="7" t="n">
        <v>31423</v>
      </c>
      <c r="H29" s="7" t="n">
        <v>13430</v>
      </c>
      <c r="I29" s="7" t="n">
        <v>13862</v>
      </c>
    </row>
    <row r="30" spans="1:9">
      <c r="A30" s="4" t="s">
        <v>634</v>
      </c>
      <c r="B30" s="5" t="n">
        <v>115</v>
      </c>
      <c r="C30" s="5" t="n">
        <v>44</v>
      </c>
      <c r="D30" s="5" t="n">
        <v>217</v>
      </c>
      <c r="E30" s="5" t="n">
        <v>65</v>
      </c>
    </row>
    <row r="31" spans="1:9">
      <c r="A31" s="4" t="s">
        <v>612</v>
      </c>
      <c r="B31" s="5" t="n">
        <v>97</v>
      </c>
      <c r="C31" s="5" t="n">
        <v>44</v>
      </c>
      <c r="D31" s="5" t="n">
        <v>191</v>
      </c>
      <c r="E31" s="5" t="n">
        <v>66</v>
      </c>
    </row>
    <row r="32" spans="1:9">
      <c r="A32" s="4" t="s">
        <v>613</v>
      </c>
      <c r="B32" s="5" t="n">
        <v>221</v>
      </c>
      <c r="C32" s="5" t="n">
        <v>-4</v>
      </c>
      <c r="D32" s="5" t="n">
        <v>437</v>
      </c>
      <c r="E32" s="5" t="n">
        <v>-74</v>
      </c>
    </row>
    <row r="33" spans="1:9">
      <c r="A33" s="9" t="n">
        <v>-5</v>
      </c>
      <c r="B33" s="5" t="n">
        <v>0</v>
      </c>
      <c r="C33" s="5" t="n">
        <v>0</v>
      </c>
      <c r="D33" s="5" t="n">
        <v>0</v>
      </c>
      <c r="E33" s="5" t="n">
        <v>21</v>
      </c>
    </row>
    <row r="34" spans="1:9">
      <c r="A34" s="10" t="n">
        <v>-5</v>
      </c>
      <c r="B34" s="5" t="n">
        <v>-2785</v>
      </c>
      <c r="C34" s="5" t="n">
        <v>-227</v>
      </c>
      <c r="D34" s="5" t="n">
        <v>-4191</v>
      </c>
      <c r="E34" s="5" t="n">
        <v>-338</v>
      </c>
    </row>
    <row r="35" spans="1:9">
      <c r="A35" s="11" t="n">
        <v>-5</v>
      </c>
      <c r="B35" s="5" t="n">
        <v>0</v>
      </c>
      <c r="C35" s="5" t="n">
        <v>0</v>
      </c>
      <c r="D35" s="5" t="n">
        <v>0</v>
      </c>
      <c r="E35" s="5" t="n">
        <v>0</v>
      </c>
    </row>
    <row r="36" spans="1:9">
      <c r="A36" s="12" t="n">
        <v>-5</v>
      </c>
      <c r="B36" s="5" t="n">
        <v>0</v>
      </c>
      <c r="C36" s="5" t="n">
        <v>0</v>
      </c>
      <c r="D36" s="5" t="n">
        <v>0</v>
      </c>
      <c r="E36" s="5" t="n">
        <v>0</v>
      </c>
    </row>
    <row r="37" spans="1:9">
      <c r="A37" s="4" t="s">
        <v>635</v>
      </c>
      <c r="B37" s="5" t="n">
        <v>0</v>
      </c>
      <c r="C37" s="5" t="n">
        <v>0</v>
      </c>
      <c r="D37" s="5" t="n">
        <v>0</v>
      </c>
      <c r="E37" s="5" t="n">
        <v>0</v>
      </c>
    </row>
    <row r="38" spans="1:9">
      <c r="A38" s="4" t="s">
        <v>636</v>
      </c>
      <c r="B38" s="7" t="n">
        <v>0</v>
      </c>
      <c r="C38" s="7" t="n">
        <v>-4561</v>
      </c>
      <c r="D38" s="7" t="n">
        <v>0</v>
      </c>
      <c r="E38" s="7" t="n">
        <v>-485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38</v>
      </c>
      <c r="B1" s="2" t="s">
        <v>1</v>
      </c>
      <c r="C1" s="2" t="s">
        <v>280</v>
      </c>
    </row>
    <row r="2" spans="1:3">
      <c r="B2" s="2" t="s">
        <v>2</v>
      </c>
      <c r="C2" s="2" t="s">
        <v>29</v>
      </c>
    </row>
    <row r="3" spans="1:3">
      <c r="A3" s="3" t="s">
        <v>144</v>
      </c>
    </row>
    <row r="4" spans="1:3">
      <c r="A4" s="4" t="s">
        <v>639</v>
      </c>
      <c r="B4" s="7" t="n">
        <v>0</v>
      </c>
      <c r="C4"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70</v>
      </c>
      <c r="D1" s="2" t="s">
        <v>1</v>
      </c>
    </row>
    <row r="2" spans="1:5">
      <c r="B2" s="2" t="s">
        <v>2</v>
      </c>
      <c r="C2" s="2" t="s">
        <v>71</v>
      </c>
      <c r="D2" s="2" t="s">
        <v>2</v>
      </c>
      <c r="E2" s="2" t="s">
        <v>71</v>
      </c>
    </row>
    <row r="3" spans="1:5">
      <c r="A3" s="3" t="s">
        <v>641</v>
      </c>
    </row>
    <row r="4" spans="1:5">
      <c r="A4" s="4" t="s">
        <v>342</v>
      </c>
      <c r="B4" s="7" t="n">
        <v>8518</v>
      </c>
      <c r="C4" s="7" t="n">
        <v>30540</v>
      </c>
      <c r="D4" s="7" t="n">
        <v>4407</v>
      </c>
      <c r="E4" s="7" t="n">
        <v>5406</v>
      </c>
    </row>
    <row r="5" spans="1:5">
      <c r="A5" s="4" t="s">
        <v>642</v>
      </c>
      <c r="B5" s="5" t="n">
        <v>19470</v>
      </c>
      <c r="C5" s="5" t="n">
        <v>30723</v>
      </c>
      <c r="D5" s="5" t="n">
        <v>24509</v>
      </c>
      <c r="E5" s="5" t="n">
        <v>67719</v>
      </c>
    </row>
    <row r="6" spans="1:5">
      <c r="A6" s="4" t="s">
        <v>373</v>
      </c>
      <c r="B6" s="5" t="n">
        <v>-6815</v>
      </c>
      <c r="C6" s="5" t="n">
        <v>-10754</v>
      </c>
      <c r="D6" s="5" t="n">
        <v>-8579</v>
      </c>
      <c r="E6" s="5" t="n">
        <v>-23702</v>
      </c>
    </row>
    <row r="7" spans="1:5">
      <c r="A7" s="4" t="s">
        <v>643</v>
      </c>
      <c r="B7" s="5" t="n">
        <v>21173</v>
      </c>
      <c r="C7" s="5" t="n">
        <v>50509</v>
      </c>
      <c r="D7" s="5" t="n">
        <v>20337</v>
      </c>
      <c r="E7" s="5" t="n">
        <v>49423</v>
      </c>
    </row>
    <row r="8" spans="1:5">
      <c r="A8" s="4" t="s">
        <v>644</v>
      </c>
      <c r="B8" s="5" t="n">
        <v>-320</v>
      </c>
      <c r="C8" s="5" t="n">
        <v>818</v>
      </c>
      <c r="D8" s="5" t="n">
        <v>967</v>
      </c>
      <c r="E8" s="5" t="n">
        <v>2489</v>
      </c>
    </row>
    <row r="9" spans="1:5">
      <c r="A9" s="4" t="s">
        <v>373</v>
      </c>
      <c r="B9" s="5" t="n">
        <v>113</v>
      </c>
      <c r="C9" s="5" t="n">
        <v>-286</v>
      </c>
      <c r="D9" s="5" t="n">
        <v>-338</v>
      </c>
      <c r="E9" s="5" t="n">
        <v>-871</v>
      </c>
    </row>
    <row r="10" spans="1:5">
      <c r="A10" s="4" t="s">
        <v>645</v>
      </c>
      <c r="B10" s="5" t="n">
        <v>-207</v>
      </c>
      <c r="C10" s="5" t="n">
        <v>532</v>
      </c>
      <c r="D10" s="5" t="n">
        <v>629</v>
      </c>
      <c r="E10" s="5" t="n">
        <v>1618</v>
      </c>
    </row>
    <row r="11" spans="1:5">
      <c r="A11" s="4" t="s">
        <v>344</v>
      </c>
      <c r="B11" s="5" t="n">
        <v>20966</v>
      </c>
      <c r="C11" s="5" t="n">
        <v>51041</v>
      </c>
      <c r="D11" s="5" t="n">
        <v>20966</v>
      </c>
      <c r="E11" s="5" t="n">
        <v>51041</v>
      </c>
    </row>
    <row r="12" spans="1:5">
      <c r="A12" s="4" t="s">
        <v>646</v>
      </c>
    </row>
    <row r="13" spans="1:5">
      <c r="A13" s="3" t="s">
        <v>641</v>
      </c>
    </row>
    <row r="14" spans="1:5">
      <c r="A14" s="4" t="s">
        <v>342</v>
      </c>
      <c r="B14" s="5" t="n">
        <v>5725</v>
      </c>
      <c r="C14" s="5" t="n">
        <v>28562</v>
      </c>
      <c r="D14" s="5" t="n">
        <v>1340</v>
      </c>
      <c r="E14" s="5" t="n">
        <v>3333</v>
      </c>
    </row>
    <row r="15" spans="1:5">
      <c r="A15" s="4" t="s">
        <v>642</v>
      </c>
      <c r="B15" s="5" t="n">
        <v>20198</v>
      </c>
      <c r="C15" s="5" t="n">
        <v>28539</v>
      </c>
      <c r="D15" s="5" t="n">
        <v>25658</v>
      </c>
      <c r="E15" s="5" t="n">
        <v>65681</v>
      </c>
    </row>
    <row r="16" spans="1:5">
      <c r="A16" s="4" t="s">
        <v>373</v>
      </c>
      <c r="B16" s="5" t="n">
        <v>-7070</v>
      </c>
      <c r="C16" s="5" t="n">
        <v>-9990</v>
      </c>
      <c r="D16" s="5" t="n">
        <v>-8981</v>
      </c>
      <c r="E16" s="5" t="n">
        <v>-22989</v>
      </c>
    </row>
    <row r="17" spans="1:5">
      <c r="A17" s="4" t="s">
        <v>643</v>
      </c>
      <c r="B17" s="5" t="n">
        <v>18853</v>
      </c>
      <c r="C17" s="5" t="n">
        <v>47111</v>
      </c>
      <c r="D17" s="5" t="n">
        <v>18017</v>
      </c>
      <c r="E17" s="5" t="n">
        <v>46025</v>
      </c>
    </row>
    <row r="18" spans="1:5">
      <c r="A18" s="4" t="s">
        <v>644</v>
      </c>
      <c r="B18" s="5" t="n">
        <v>-321</v>
      </c>
      <c r="C18" s="5" t="n">
        <v>823</v>
      </c>
      <c r="D18" s="5" t="n">
        <v>966</v>
      </c>
      <c r="E18" s="5" t="n">
        <v>2494</v>
      </c>
    </row>
    <row r="19" spans="1:5">
      <c r="A19" s="4" t="s">
        <v>373</v>
      </c>
      <c r="B19" s="5" t="n">
        <v>113</v>
      </c>
      <c r="C19" s="5" t="n">
        <v>-288</v>
      </c>
      <c r="D19" s="5" t="n">
        <v>-338</v>
      </c>
      <c r="E19" s="5" t="n">
        <v>-873</v>
      </c>
    </row>
    <row r="20" spans="1:5">
      <c r="A20" s="4" t="s">
        <v>645</v>
      </c>
      <c r="B20" s="5" t="n">
        <v>-208</v>
      </c>
      <c r="C20" s="5" t="n">
        <v>535</v>
      </c>
      <c r="D20" s="5" t="n">
        <v>628</v>
      </c>
      <c r="E20" s="5" t="n">
        <v>1621</v>
      </c>
    </row>
    <row r="21" spans="1:5">
      <c r="A21" s="4" t="s">
        <v>344</v>
      </c>
      <c r="B21" s="5" t="n">
        <v>18645</v>
      </c>
      <c r="C21" s="5" t="n">
        <v>47646</v>
      </c>
      <c r="D21" s="5" t="n">
        <v>18645</v>
      </c>
      <c r="E21" s="5" t="n">
        <v>47646</v>
      </c>
    </row>
    <row r="22" spans="1:5">
      <c r="A22" s="4" t="s">
        <v>647</v>
      </c>
    </row>
    <row r="23" spans="1:5">
      <c r="A23" s="3" t="s">
        <v>641</v>
      </c>
    </row>
    <row r="24" spans="1:5">
      <c r="A24" s="4" t="s">
        <v>342</v>
      </c>
      <c r="B24" s="5" t="n">
        <v>2793</v>
      </c>
      <c r="C24" s="5" t="n">
        <v>1978</v>
      </c>
      <c r="D24" s="5" t="n">
        <v>3067</v>
      </c>
      <c r="E24" s="5" t="n">
        <v>2073</v>
      </c>
    </row>
    <row r="25" spans="1:5">
      <c r="A25" s="4" t="s">
        <v>642</v>
      </c>
      <c r="B25" s="5" t="n">
        <v>-728</v>
      </c>
      <c r="C25" s="5" t="n">
        <v>2184</v>
      </c>
      <c r="D25" s="5" t="n">
        <v>-1149</v>
      </c>
      <c r="E25" s="5" t="n">
        <v>2038</v>
      </c>
    </row>
    <row r="26" spans="1:5">
      <c r="A26" s="4" t="s">
        <v>373</v>
      </c>
      <c r="B26" s="5" t="n">
        <v>255</v>
      </c>
      <c r="C26" s="5" t="n">
        <v>-764</v>
      </c>
      <c r="D26" s="5" t="n">
        <v>402</v>
      </c>
      <c r="E26" s="5" t="n">
        <v>-713</v>
      </c>
    </row>
    <row r="27" spans="1:5">
      <c r="A27" s="4" t="s">
        <v>643</v>
      </c>
      <c r="B27" s="5" t="n">
        <v>2320</v>
      </c>
      <c r="C27" s="5" t="n">
        <v>3398</v>
      </c>
      <c r="D27" s="5" t="n">
        <v>2320</v>
      </c>
      <c r="E27" s="5" t="n">
        <v>3398</v>
      </c>
    </row>
    <row r="28" spans="1:5">
      <c r="A28" s="4" t="s">
        <v>644</v>
      </c>
      <c r="B28" s="5" t="n">
        <v>1</v>
      </c>
      <c r="C28" s="5" t="n">
        <v>-5</v>
      </c>
      <c r="D28" s="5" t="n">
        <v>1</v>
      </c>
      <c r="E28" s="5" t="n">
        <v>-5</v>
      </c>
    </row>
    <row r="29" spans="1:5">
      <c r="A29" s="4" t="s">
        <v>373</v>
      </c>
      <c r="B29" s="5" t="n">
        <v>0</v>
      </c>
      <c r="C29" s="5" t="n">
        <v>2</v>
      </c>
      <c r="D29" s="5" t="n">
        <v>0</v>
      </c>
      <c r="E29" s="5" t="n">
        <v>2</v>
      </c>
    </row>
    <row r="30" spans="1:5">
      <c r="A30" s="4" t="s">
        <v>645</v>
      </c>
      <c r="B30" s="5" t="n">
        <v>1</v>
      </c>
      <c r="C30" s="5" t="n">
        <v>-3</v>
      </c>
      <c r="D30" s="5" t="n">
        <v>1</v>
      </c>
      <c r="E30" s="5" t="n">
        <v>-3</v>
      </c>
    </row>
    <row r="31" spans="1:5">
      <c r="A31" s="4" t="s">
        <v>344</v>
      </c>
      <c r="B31" s="7" t="n">
        <v>2321</v>
      </c>
      <c r="C31" s="7" t="n">
        <v>3395</v>
      </c>
      <c r="D31" s="7" t="n">
        <v>2321</v>
      </c>
      <c r="E31" s="7" t="n">
        <v>339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0</v>
      </c>
      <c r="D1" s="2" t="s">
        <v>1</v>
      </c>
    </row>
    <row r="2" spans="1:5">
      <c r="B2" s="2" t="s">
        <v>2</v>
      </c>
      <c r="C2" s="2" t="s">
        <v>71</v>
      </c>
      <c r="D2" s="2" t="s">
        <v>2</v>
      </c>
      <c r="E2" s="2" t="s">
        <v>71</v>
      </c>
    </row>
    <row r="3" spans="1:5">
      <c r="A3" s="3" t="s">
        <v>649</v>
      </c>
    </row>
    <row r="4" spans="1:5">
      <c r="A4" s="4" t="s">
        <v>252</v>
      </c>
      <c r="B4" s="7" t="n">
        <v>366</v>
      </c>
      <c r="C4" s="7" t="n">
        <v>-910</v>
      </c>
      <c r="D4" s="7" t="n">
        <v>-371</v>
      </c>
      <c r="E4" s="7" t="n">
        <v>-2599</v>
      </c>
    </row>
    <row r="5" spans="1:5">
      <c r="A5" s="4" t="s">
        <v>82</v>
      </c>
      <c r="B5" s="5" t="n">
        <v>16422</v>
      </c>
      <c r="C5" s="5" t="n">
        <v>98611</v>
      </c>
      <c r="D5" s="5" t="n">
        <v>-115114</v>
      </c>
      <c r="E5" s="5" t="n">
        <v>148651</v>
      </c>
    </row>
    <row r="6" spans="1:5">
      <c r="A6" s="4" t="s">
        <v>75</v>
      </c>
      <c r="B6" s="5" t="n">
        <v>20543</v>
      </c>
      <c r="C6" s="5" t="n">
        <v>13133</v>
      </c>
      <c r="D6" s="5" t="n">
        <v>41951</v>
      </c>
      <c r="E6" s="5" t="n">
        <v>26733</v>
      </c>
    </row>
    <row r="7" spans="1:5">
      <c r="A7" s="4" t="s">
        <v>650</v>
      </c>
      <c r="B7" s="5" t="n">
        <v>35948</v>
      </c>
      <c r="C7" s="5" t="n">
        <v>63032</v>
      </c>
      <c r="D7" s="5" t="n">
        <v>-53100</v>
      </c>
      <c r="E7" s="5" t="n">
        <v>109710</v>
      </c>
    </row>
    <row r="8" spans="1:5">
      <c r="A8" s="4" t="s">
        <v>651</v>
      </c>
      <c r="B8" s="5" t="n">
        <v>-11274</v>
      </c>
      <c r="C8" s="5" t="n">
        <v>-20712</v>
      </c>
      <c r="D8" s="5" t="n">
        <v>21200</v>
      </c>
      <c r="E8" s="5" t="n">
        <v>-35507</v>
      </c>
    </row>
    <row r="9" spans="1:5">
      <c r="A9" s="4" t="s">
        <v>90</v>
      </c>
      <c r="B9" s="5" t="n">
        <v>24674</v>
      </c>
      <c r="C9" s="5" t="n">
        <v>42320</v>
      </c>
      <c r="D9" s="5" t="n">
        <v>-31900</v>
      </c>
      <c r="E9" s="5" t="n">
        <v>74203</v>
      </c>
    </row>
    <row r="10" spans="1:5">
      <c r="A10" s="4" t="s">
        <v>652</v>
      </c>
    </row>
    <row r="11" spans="1:5">
      <c r="A11" s="3" t="s">
        <v>649</v>
      </c>
    </row>
    <row r="12" spans="1:5">
      <c r="A12" s="4" t="s">
        <v>90</v>
      </c>
      <c r="B12" s="5" t="n">
        <v>207</v>
      </c>
      <c r="C12" s="5" t="n">
        <v>-532</v>
      </c>
      <c r="D12" s="5" t="n">
        <v>-629</v>
      </c>
      <c r="E12" s="5" t="n">
        <v>-1618</v>
      </c>
    </row>
    <row r="13" spans="1:5">
      <c r="A13" s="4" t="s">
        <v>653</v>
      </c>
    </row>
    <row r="14" spans="1:5">
      <c r="A14" s="3" t="s">
        <v>649</v>
      </c>
    </row>
    <row r="15" spans="1:5">
      <c r="A15" s="4" t="s">
        <v>252</v>
      </c>
      <c r="B15" s="5" t="n">
        <v>321</v>
      </c>
      <c r="C15" s="5" t="n">
        <v>-885</v>
      </c>
      <c r="D15" s="5" t="n">
        <v>-983</v>
      </c>
      <c r="E15" s="5" t="n">
        <v>-2556</v>
      </c>
    </row>
    <row r="16" spans="1:5">
      <c r="A16" s="4" t="s">
        <v>75</v>
      </c>
      <c r="B16" s="5" t="n">
        <v>0</v>
      </c>
      <c r="C16" s="5" t="n">
        <v>62</v>
      </c>
      <c r="D16" s="5" t="n">
        <v>17</v>
      </c>
      <c r="E16" s="5" t="n">
        <v>62</v>
      </c>
    </row>
    <row r="17" spans="1:5">
      <c r="A17" s="4" t="s">
        <v>650</v>
      </c>
      <c r="B17" s="5" t="n">
        <v>321</v>
      </c>
      <c r="C17" s="5" t="n">
        <v>-823</v>
      </c>
      <c r="D17" s="5" t="n">
        <v>-966</v>
      </c>
      <c r="E17" s="5" t="n">
        <v>-2494</v>
      </c>
    </row>
    <row r="18" spans="1:5">
      <c r="A18" s="4" t="s">
        <v>651</v>
      </c>
      <c r="B18" s="5" t="n">
        <v>-113</v>
      </c>
      <c r="C18" s="5" t="n">
        <v>288</v>
      </c>
      <c r="D18" s="5" t="n">
        <v>338</v>
      </c>
      <c r="E18" s="5" t="n">
        <v>873</v>
      </c>
    </row>
    <row r="19" spans="1:5">
      <c r="A19" s="4" t="s">
        <v>90</v>
      </c>
      <c r="B19" s="5" t="n">
        <v>208</v>
      </c>
      <c r="C19" s="5" t="n">
        <v>-535</v>
      </c>
      <c r="D19" s="5" t="n">
        <v>-628</v>
      </c>
      <c r="E19" s="5" t="n">
        <v>-1621</v>
      </c>
    </row>
    <row r="20" spans="1:5">
      <c r="A20" s="4" t="s">
        <v>654</v>
      </c>
    </row>
    <row r="21" spans="1:5">
      <c r="A21" s="3" t="s">
        <v>649</v>
      </c>
    </row>
    <row r="22" spans="1:5">
      <c r="A22" s="4" t="s">
        <v>650</v>
      </c>
      <c r="B22" s="5" t="n">
        <v>-1</v>
      </c>
      <c r="C22" s="5" t="n">
        <v>5</v>
      </c>
      <c r="D22" s="5" t="n">
        <v>-1</v>
      </c>
      <c r="E22" s="5" t="n">
        <v>5</v>
      </c>
    </row>
    <row r="23" spans="1:5">
      <c r="A23" s="4" t="s">
        <v>651</v>
      </c>
      <c r="B23" s="5" t="n">
        <v>0</v>
      </c>
      <c r="C23" s="5" t="n">
        <v>-2</v>
      </c>
      <c r="D23" s="5" t="n">
        <v>0</v>
      </c>
      <c r="E23" s="5" t="n">
        <v>-2</v>
      </c>
    </row>
    <row r="24" spans="1:5">
      <c r="A24" s="4" t="s">
        <v>90</v>
      </c>
      <c r="B24" s="5" t="n">
        <v>-1</v>
      </c>
      <c r="C24" s="5" t="n">
        <v>3</v>
      </c>
      <c r="D24" s="5" t="n">
        <v>-1</v>
      </c>
      <c r="E24" s="5" t="n">
        <v>3</v>
      </c>
    </row>
    <row r="25" spans="1:5">
      <c r="A25" s="4" t="s">
        <v>655</v>
      </c>
    </row>
    <row r="26" spans="1:5">
      <c r="A26" s="3" t="s">
        <v>649</v>
      </c>
    </row>
    <row r="27" spans="1:5">
      <c r="A27" s="4" t="s">
        <v>82</v>
      </c>
      <c r="B27" s="7" t="n">
        <v>-1</v>
      </c>
      <c r="C27" s="7" t="n">
        <v>5</v>
      </c>
      <c r="D27" s="7" t="n">
        <v>-1</v>
      </c>
      <c r="E27"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56</v>
      </c>
      <c r="B1" s="2" t="s">
        <v>70</v>
      </c>
      <c r="D1" s="2" t="s">
        <v>1</v>
      </c>
    </row>
    <row r="2" spans="1:5">
      <c r="B2" s="2" t="s">
        <v>2</v>
      </c>
      <c r="C2" s="2" t="s">
        <v>71</v>
      </c>
      <c r="D2" s="2" t="s">
        <v>2</v>
      </c>
      <c r="E2" s="2" t="s">
        <v>71</v>
      </c>
    </row>
    <row r="3" spans="1:5">
      <c r="A3" s="3" t="s">
        <v>150</v>
      </c>
    </row>
    <row r="4" spans="1:5">
      <c r="A4" s="4" t="s">
        <v>657</v>
      </c>
      <c r="B4" s="7" t="n">
        <v>3458</v>
      </c>
      <c r="C4" s="7" t="n">
        <v>2174</v>
      </c>
      <c r="D4" s="7" t="n">
        <v>6337</v>
      </c>
      <c r="E4" s="7" t="n">
        <v>4600</v>
      </c>
    </row>
    <row r="5" spans="1:5">
      <c r="A5" s="4" t="s">
        <v>658</v>
      </c>
      <c r="B5" s="5" t="n">
        <v>0</v>
      </c>
      <c r="C5" s="5" t="n">
        <v>211</v>
      </c>
      <c r="D5" s="5" t="n">
        <v>0</v>
      </c>
      <c r="E5" s="5" t="n">
        <v>421</v>
      </c>
    </row>
    <row r="6" spans="1:5">
      <c r="A6" s="4" t="s">
        <v>659</v>
      </c>
      <c r="B6" s="5" t="n">
        <v>7200</v>
      </c>
      <c r="C6" s="5" t="n">
        <v>4315</v>
      </c>
      <c r="D6" s="5" t="n">
        <v>13501</v>
      </c>
      <c r="E6" s="5" t="n">
        <v>8247</v>
      </c>
    </row>
    <row r="7" spans="1:5">
      <c r="A7" s="4" t="s">
        <v>660</v>
      </c>
      <c r="B7" s="5" t="n">
        <v>255</v>
      </c>
      <c r="C7" s="5" t="n">
        <v>1199</v>
      </c>
      <c r="D7" s="5" t="n">
        <v>1261</v>
      </c>
      <c r="E7" s="5" t="n">
        <v>2365</v>
      </c>
    </row>
    <row r="8" spans="1:5">
      <c r="A8" s="4" t="s">
        <v>661</v>
      </c>
      <c r="B8" s="5" t="n">
        <v>0</v>
      </c>
      <c r="C8" s="5" t="n">
        <v>2410</v>
      </c>
      <c r="D8" s="5" t="n">
        <v>4523</v>
      </c>
      <c r="E8" s="5" t="n">
        <v>4814</v>
      </c>
    </row>
    <row r="9" spans="1:5">
      <c r="A9" s="4" t="s">
        <v>255</v>
      </c>
      <c r="B9" s="5" t="n">
        <v>-3776</v>
      </c>
      <c r="C9" s="5" t="n">
        <v>-1333</v>
      </c>
      <c r="D9" s="5" t="n">
        <v>-5968</v>
      </c>
      <c r="E9" s="5" t="n">
        <v>-2394</v>
      </c>
    </row>
    <row r="10" spans="1:5">
      <c r="A10" s="4" t="s">
        <v>662</v>
      </c>
      <c r="B10" s="5" t="n">
        <v>552</v>
      </c>
      <c r="C10" s="5" t="n">
        <v>268</v>
      </c>
      <c r="D10" s="5" t="n">
        <v>900</v>
      </c>
      <c r="E10" s="5" t="n">
        <v>1467</v>
      </c>
    </row>
    <row r="11" spans="1:5">
      <c r="A11" s="4" t="s">
        <v>663</v>
      </c>
      <c r="B11" s="5" t="n">
        <v>838</v>
      </c>
      <c r="C11" s="5" t="n">
        <v>265</v>
      </c>
      <c r="D11" s="5" t="n">
        <v>1918</v>
      </c>
      <c r="E11" s="5" t="n">
        <v>585</v>
      </c>
    </row>
    <row r="12" spans="1:5">
      <c r="A12" s="4" t="s">
        <v>664</v>
      </c>
      <c r="B12" s="5" t="n">
        <v>141</v>
      </c>
      <c r="C12" s="5" t="n">
        <v>273</v>
      </c>
      <c r="D12" s="5" t="n">
        <v>284</v>
      </c>
      <c r="E12" s="5" t="n">
        <v>549</v>
      </c>
    </row>
    <row r="13" spans="1:5">
      <c r="A13" s="4" t="s">
        <v>394</v>
      </c>
      <c r="B13" s="5" t="n">
        <v>4710</v>
      </c>
      <c r="C13" s="5" t="n">
        <v>3416</v>
      </c>
      <c r="D13" s="5" t="n">
        <v>8844</v>
      </c>
      <c r="E13" s="5" t="n">
        <v>7884</v>
      </c>
    </row>
    <row r="14" spans="1:5">
      <c r="A14" s="4" t="s">
        <v>665</v>
      </c>
      <c r="B14" s="7" t="n">
        <v>13378</v>
      </c>
      <c r="C14" s="7" t="n">
        <v>13198</v>
      </c>
      <c r="D14" s="7" t="n">
        <v>31600</v>
      </c>
      <c r="E14" s="7" t="n">
        <v>285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9</v>
      </c>
    </row>
    <row r="2" spans="1:3">
      <c r="A2" s="3" t="s">
        <v>667</v>
      </c>
    </row>
    <row r="3" spans="1:3">
      <c r="A3" s="4" t="s">
        <v>668</v>
      </c>
      <c r="B3" s="7" t="n">
        <v>0</v>
      </c>
      <c r="C3" s="7" t="n">
        <v>0</v>
      </c>
    </row>
    <row r="4" spans="1:3">
      <c r="A4" s="4" t="s">
        <v>669</v>
      </c>
    </row>
    <row r="5" spans="1:3">
      <c r="A5" s="3" t="s">
        <v>667</v>
      </c>
    </row>
    <row r="6" spans="1:3">
      <c r="A6" s="4" t="s">
        <v>670</v>
      </c>
      <c r="B6" s="5" t="n">
        <v>1600</v>
      </c>
      <c r="C6" s="5" t="n">
        <v>42</v>
      </c>
    </row>
    <row r="7" spans="1:3">
      <c r="A7" s="4" t="s">
        <v>671</v>
      </c>
    </row>
    <row r="8" spans="1:3">
      <c r="A8" s="3" t="s">
        <v>667</v>
      </c>
    </row>
    <row r="9" spans="1:3">
      <c r="A9" s="4" t="s">
        <v>670</v>
      </c>
      <c r="B9" s="7" t="n">
        <v>2200</v>
      </c>
      <c r="C9"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72</v>
      </c>
      <c r="B1" s="2" t="s">
        <v>673</v>
      </c>
      <c r="C1" s="2" t="s">
        <v>70</v>
      </c>
      <c r="E1" s="2" t="s">
        <v>1</v>
      </c>
    </row>
    <row r="2" spans="1:7">
      <c r="B2" s="2" t="s">
        <v>674</v>
      </c>
      <c r="C2" s="2" t="s">
        <v>2</v>
      </c>
      <c r="D2" s="2" t="s">
        <v>71</v>
      </c>
      <c r="E2" s="2" t="s">
        <v>2</v>
      </c>
      <c r="F2" s="2" t="s">
        <v>71</v>
      </c>
      <c r="G2" s="2" t="s">
        <v>29</v>
      </c>
    </row>
    <row r="3" spans="1:7">
      <c r="A3" s="3" t="s">
        <v>675</v>
      </c>
    </row>
    <row r="4" spans="1:7">
      <c r="A4" s="4" t="s">
        <v>650</v>
      </c>
      <c r="C4" s="7" t="n">
        <v>35948</v>
      </c>
      <c r="D4" s="7" t="n">
        <v>63032</v>
      </c>
      <c r="E4" s="7" t="n">
        <v>-53100</v>
      </c>
      <c r="F4" s="7" t="n">
        <v>109710</v>
      </c>
    </row>
    <row r="5" spans="1:7">
      <c r="A5" s="4" t="s">
        <v>676</v>
      </c>
      <c r="C5" s="5" t="n">
        <v>16361</v>
      </c>
      <c r="D5" s="5" t="n">
        <v>97319</v>
      </c>
      <c r="E5" s="5" t="n">
        <v>-114968</v>
      </c>
      <c r="F5" s="5" t="n">
        <v>146477</v>
      </c>
    </row>
    <row r="6" spans="1:7">
      <c r="A6" s="4" t="s">
        <v>62</v>
      </c>
      <c r="C6" s="5" t="n">
        <v>8058538</v>
      </c>
      <c r="E6" s="5" t="n">
        <v>8058538</v>
      </c>
      <c r="G6" s="7" t="n">
        <v>7633046</v>
      </c>
    </row>
    <row r="7" spans="1:7">
      <c r="A7" s="4" t="s">
        <v>43</v>
      </c>
      <c r="C7" s="5" t="n">
        <v>7377146</v>
      </c>
      <c r="E7" s="5" t="n">
        <v>7377146</v>
      </c>
      <c r="G7" s="5" t="n">
        <v>6936313</v>
      </c>
    </row>
    <row r="8" spans="1:7">
      <c r="A8" s="4" t="s">
        <v>677</v>
      </c>
      <c r="C8" s="5" t="n">
        <v>529022</v>
      </c>
      <c r="E8" s="5" t="n">
        <v>529022</v>
      </c>
      <c r="G8" s="5" t="n">
        <v>354939</v>
      </c>
    </row>
    <row r="9" spans="1:7">
      <c r="A9" s="4" t="s">
        <v>678</v>
      </c>
    </row>
    <row r="10" spans="1:7">
      <c r="A10" s="3" t="s">
        <v>675</v>
      </c>
    </row>
    <row r="11" spans="1:7">
      <c r="A11" s="4" t="s">
        <v>62</v>
      </c>
      <c r="C11" s="5" t="n">
        <v>0</v>
      </c>
      <c r="E11" s="5" t="n">
        <v>0</v>
      </c>
      <c r="G11" s="5" t="n">
        <v>934</v>
      </c>
    </row>
    <row r="12" spans="1:7">
      <c r="A12" s="4" t="s">
        <v>43</v>
      </c>
      <c r="C12" s="5" t="n">
        <v>0</v>
      </c>
      <c r="E12" s="5" t="n">
        <v>0</v>
      </c>
      <c r="G12" s="5" t="n">
        <v>0</v>
      </c>
    </row>
    <row r="13" spans="1:7">
      <c r="A13" s="4" t="s">
        <v>679</v>
      </c>
      <c r="C13" s="5" t="n">
        <v>3126</v>
      </c>
      <c r="D13" s="5" t="n">
        <v>2430</v>
      </c>
      <c r="E13" s="5" t="n">
        <v>5980</v>
      </c>
      <c r="F13" s="5" t="n">
        <v>4878</v>
      </c>
    </row>
    <row r="14" spans="1:7">
      <c r="A14" s="4" t="s">
        <v>680</v>
      </c>
      <c r="C14" s="5" t="n">
        <v>11037</v>
      </c>
      <c r="D14" s="5" t="n">
        <v>7599</v>
      </c>
      <c r="E14" s="5" t="n">
        <v>16966</v>
      </c>
      <c r="F14" s="5" t="n">
        <v>14919</v>
      </c>
    </row>
    <row r="15" spans="1:7">
      <c r="A15" s="4" t="s">
        <v>681</v>
      </c>
    </row>
    <row r="16" spans="1:7">
      <c r="A16" s="3" t="s">
        <v>675</v>
      </c>
    </row>
    <row r="17" spans="1:7">
      <c r="A17" s="4" t="s">
        <v>62</v>
      </c>
      <c r="C17" s="5" t="n">
        <v>493927</v>
      </c>
      <c r="E17" s="5" t="n">
        <v>493927</v>
      </c>
      <c r="G17" s="5" t="n">
        <v>322394</v>
      </c>
    </row>
    <row r="18" spans="1:7">
      <c r="A18" s="4" t="s">
        <v>43</v>
      </c>
      <c r="C18" s="5" t="n">
        <v>383755</v>
      </c>
      <c r="E18" s="5" t="n">
        <v>383755</v>
      </c>
      <c r="G18" s="5" t="n">
        <v>99641</v>
      </c>
    </row>
    <row r="19" spans="1:7">
      <c r="A19" s="4" t="s">
        <v>679</v>
      </c>
      <c r="C19" s="5" t="n">
        <v>-27060</v>
      </c>
      <c r="D19" s="5" t="n">
        <v>142439</v>
      </c>
      <c r="E19" s="5" t="n">
        <v>-201358</v>
      </c>
      <c r="F19" s="5" t="n">
        <v>196967</v>
      </c>
    </row>
    <row r="20" spans="1:7">
      <c r="A20" s="4" t="s">
        <v>680</v>
      </c>
      <c r="C20" s="5" t="n">
        <v>-31372</v>
      </c>
      <c r="D20" s="5" t="n">
        <v>-19410</v>
      </c>
      <c r="E20" s="5" t="n">
        <v>-42077</v>
      </c>
      <c r="F20" s="5" t="n">
        <v>-31893</v>
      </c>
    </row>
    <row r="21" spans="1:7">
      <c r="A21" s="4" t="s">
        <v>682</v>
      </c>
    </row>
    <row r="22" spans="1:7">
      <c r="A22" s="3" t="s">
        <v>675</v>
      </c>
    </row>
    <row r="23" spans="1:7">
      <c r="A23" s="4" t="s">
        <v>683</v>
      </c>
      <c r="C23" s="5" t="n">
        <v>365100</v>
      </c>
      <c r="E23" s="5" t="n">
        <v>365100</v>
      </c>
      <c r="G23" s="5" t="n">
        <v>211200</v>
      </c>
    </row>
    <row r="24" spans="1:7">
      <c r="A24" s="4" t="s">
        <v>676</v>
      </c>
      <c r="C24" s="5" t="n">
        <v>10100</v>
      </c>
      <c r="D24" s="5" t="n">
        <v>65000</v>
      </c>
      <c r="E24" s="5" t="n">
        <v>-15200</v>
      </c>
      <c r="F24" s="5" t="n">
        <v>87000</v>
      </c>
    </row>
    <row r="25" spans="1:7">
      <c r="A25" s="4" t="s">
        <v>684</v>
      </c>
    </row>
    <row r="26" spans="1:7">
      <c r="A26" s="3" t="s">
        <v>675</v>
      </c>
    </row>
    <row r="27" spans="1:7">
      <c r="A27" s="4" t="s">
        <v>650</v>
      </c>
      <c r="B27" s="7" t="n">
        <v>84400</v>
      </c>
    </row>
    <row r="28" spans="1:7">
      <c r="A28" s="4" t="s">
        <v>683</v>
      </c>
      <c r="C28" s="5" t="n">
        <v>0</v>
      </c>
      <c r="E28" s="5" t="n">
        <v>0</v>
      </c>
      <c r="G28" s="7" t="n">
        <v>168100</v>
      </c>
    </row>
    <row r="29" spans="1:7">
      <c r="A29" s="4" t="s">
        <v>676</v>
      </c>
      <c r="C29" s="7" t="n">
        <v>0</v>
      </c>
      <c r="D29" s="7" t="n">
        <v>93800</v>
      </c>
      <c r="E29" s="7" t="n">
        <v>-125100</v>
      </c>
      <c r="F29" s="7" t="n">
        <v>140600</v>
      </c>
    </row>
    <row r="30" spans="1:7">
      <c r="A30" s="4" t="s">
        <v>43</v>
      </c>
      <c r="B30" s="7" t="n">
        <v>129800</v>
      </c>
    </row>
  </sheetData>
  <mergeCells count="3">
    <mergeCell ref="A1:A2"/>
    <mergeCell ref="C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0</v>
      </c>
      <c r="D1" s="2" t="s">
        <v>1</v>
      </c>
    </row>
    <row r="2" spans="1:5">
      <c r="B2" s="2" t="s">
        <v>2</v>
      </c>
      <c r="C2" s="2" t="s">
        <v>71</v>
      </c>
      <c r="D2" s="2" t="s">
        <v>2</v>
      </c>
      <c r="E2" s="2" t="s">
        <v>71</v>
      </c>
    </row>
    <row r="3" spans="1:5">
      <c r="A3" s="3" t="s">
        <v>686</v>
      </c>
    </row>
    <row r="4" spans="1:5">
      <c r="A4" s="4" t="s">
        <v>85</v>
      </c>
      <c r="B4" s="7" t="n">
        <v>-6778</v>
      </c>
      <c r="C4" s="7" t="n">
        <v>-33509</v>
      </c>
      <c r="D4" s="7" t="n">
        <v>18798</v>
      </c>
      <c r="E4" s="7" t="n">
        <v>-47204</v>
      </c>
    </row>
    <row r="5" spans="1:5">
      <c r="A5" s="3" t="s">
        <v>687</v>
      </c>
    </row>
    <row r="6" spans="1:5">
      <c r="A6" s="4" t="s">
        <v>688</v>
      </c>
      <c r="B6" s="5" t="n">
        <v>-6855</v>
      </c>
      <c r="C6" s="5" t="n">
        <v>15027</v>
      </c>
      <c r="D6" s="5" t="n">
        <v>2375</v>
      </c>
      <c r="E6" s="5" t="n">
        <v>29704</v>
      </c>
    </row>
    <row r="7" spans="1:5">
      <c r="A7" s="3" t="s">
        <v>689</v>
      </c>
    </row>
    <row r="8" spans="1:5">
      <c r="A8" s="4" t="s">
        <v>690</v>
      </c>
      <c r="B8" s="5" t="n">
        <v>26056</v>
      </c>
      <c r="C8" s="5" t="n">
        <v>25680</v>
      </c>
      <c r="D8" s="5" t="n">
        <v>51851</v>
      </c>
      <c r="E8" s="5" t="n">
        <v>51237</v>
      </c>
    </row>
    <row r="9" spans="1:5">
      <c r="A9" s="3" t="s">
        <v>691</v>
      </c>
    </row>
    <row r="10" spans="1:5">
      <c r="A10" s="4" t="s">
        <v>76</v>
      </c>
      <c r="B10" s="5" t="n">
        <v>-8940</v>
      </c>
      <c r="C10" s="5" t="n">
        <v>-4880</v>
      </c>
      <c r="D10" s="5" t="n">
        <v>-21611</v>
      </c>
      <c r="E10" s="5" t="n">
        <v>-8686</v>
      </c>
    </row>
    <row r="11" spans="1:5">
      <c r="A11" s="3" t="s">
        <v>692</v>
      </c>
    </row>
    <row r="12" spans="1:5">
      <c r="A12" s="4" t="s">
        <v>693</v>
      </c>
      <c r="B12" s="5" t="n">
        <v>13378</v>
      </c>
      <c r="C12" s="5" t="n">
        <v>13198</v>
      </c>
      <c r="D12" s="5" t="n">
        <v>31600</v>
      </c>
      <c r="E12" s="5" t="n">
        <v>28538</v>
      </c>
    </row>
    <row r="13" spans="1:5">
      <c r="A13" s="3" t="s">
        <v>694</v>
      </c>
    </row>
    <row r="14" spans="1:5">
      <c r="A14" s="4" t="s">
        <v>695</v>
      </c>
      <c r="B14" s="5" t="n">
        <v>9710</v>
      </c>
      <c r="C14" s="5" t="n">
        <v>9678</v>
      </c>
      <c r="D14" s="5" t="n">
        <v>19384</v>
      </c>
      <c r="E14" s="5" t="n">
        <v>20390</v>
      </c>
    </row>
    <row r="15" spans="1:5">
      <c r="A15" s="3" t="s">
        <v>696</v>
      </c>
    </row>
    <row r="16" spans="1:5">
      <c r="A16" s="4" t="s">
        <v>697</v>
      </c>
      <c r="B16" s="5" t="n">
        <v>-18222</v>
      </c>
      <c r="C16" s="5" t="n">
        <v>27244</v>
      </c>
      <c r="D16" s="5" t="n">
        <v>-20005</v>
      </c>
      <c r="E16" s="5" t="n">
        <v>39198</v>
      </c>
    </row>
    <row r="17" spans="1:5">
      <c r="A17" s="4" t="s">
        <v>698</v>
      </c>
    </row>
    <row r="18" spans="1:5">
      <c r="A18" s="3" t="s">
        <v>692</v>
      </c>
    </row>
    <row r="19" spans="1:5">
      <c r="A19" s="4" t="s">
        <v>693</v>
      </c>
      <c r="B19" s="5" t="n">
        <v>8600</v>
      </c>
      <c r="C19" s="5" t="n">
        <v>5100</v>
      </c>
      <c r="D19" s="5" t="n">
        <v>16300</v>
      </c>
      <c r="E19" s="5" t="n">
        <v>10600</v>
      </c>
    </row>
    <row r="20" spans="1:5">
      <c r="A20" s="4" t="s">
        <v>699</v>
      </c>
    </row>
    <row r="21" spans="1:5">
      <c r="A21" s="3" t="s">
        <v>686</v>
      </c>
    </row>
    <row r="22" spans="1:5">
      <c r="A22" s="4" t="s">
        <v>85</v>
      </c>
      <c r="B22" s="5" t="n">
        <v>-271</v>
      </c>
      <c r="C22" s="5" t="n">
        <v>-508</v>
      </c>
      <c r="D22" s="5" t="n">
        <v>-449</v>
      </c>
      <c r="E22" s="5" t="n">
        <v>-1290</v>
      </c>
    </row>
    <row r="23" spans="1:5">
      <c r="A23" s="3" t="s">
        <v>687</v>
      </c>
    </row>
    <row r="24" spans="1:5">
      <c r="A24" s="4" t="s">
        <v>700</v>
      </c>
      <c r="B24" s="5" t="n">
        <v>-26503</v>
      </c>
      <c r="C24" s="5" t="n">
        <v>-10892</v>
      </c>
      <c r="D24" s="5" t="n">
        <v>-36347</v>
      </c>
      <c r="E24" s="5" t="n">
        <v>-20757</v>
      </c>
    </row>
    <row r="25" spans="1:5">
      <c r="A25" s="3" t="s">
        <v>689</v>
      </c>
    </row>
    <row r="26" spans="1:5">
      <c r="A26" s="4" t="s">
        <v>700</v>
      </c>
      <c r="B26" s="5" t="n">
        <v>-904</v>
      </c>
      <c r="C26" s="5" t="n">
        <v>-914</v>
      </c>
      <c r="D26" s="5" t="n">
        <v>-1811</v>
      </c>
      <c r="E26" s="5" t="n">
        <v>-1827</v>
      </c>
    </row>
    <row r="27" spans="1:5">
      <c r="A27" s="3" t="s">
        <v>691</v>
      </c>
    </row>
    <row r="28" spans="1:5">
      <c r="A28" s="4" t="s">
        <v>700</v>
      </c>
      <c r="B28" s="5" t="n">
        <v>-12256</v>
      </c>
      <c r="C28" s="5" t="n">
        <v>-7254</v>
      </c>
      <c r="D28" s="5" t="n">
        <v>-27900</v>
      </c>
      <c r="E28" s="5" t="n">
        <v>-13907</v>
      </c>
    </row>
    <row r="29" spans="1:5">
      <c r="A29" s="3" t="s">
        <v>692</v>
      </c>
    </row>
    <row r="30" spans="1:5">
      <c r="A30" s="4" t="s">
        <v>700</v>
      </c>
      <c r="B30" s="5" t="n">
        <v>-1930</v>
      </c>
      <c r="C30" s="5" t="n">
        <v>-261</v>
      </c>
      <c r="D30" s="5" t="n">
        <v>711</v>
      </c>
      <c r="E30" s="5" t="n">
        <v>-543</v>
      </c>
    </row>
    <row r="31" spans="1:5">
      <c r="A31" s="3" t="s">
        <v>694</v>
      </c>
    </row>
    <row r="32" spans="1:5">
      <c r="A32" s="4" t="s">
        <v>700</v>
      </c>
      <c r="B32" s="5" t="n">
        <v>-76</v>
      </c>
      <c r="C32" s="5" t="n">
        <v>-93</v>
      </c>
      <c r="D32" s="5" t="n">
        <v>-156</v>
      </c>
      <c r="E32" s="5" t="n">
        <v>-154</v>
      </c>
    </row>
    <row r="33" spans="1:5">
      <c r="A33" s="3" t="s">
        <v>696</v>
      </c>
    </row>
    <row r="34" spans="1:5">
      <c r="A34" s="4" t="s">
        <v>700</v>
      </c>
      <c r="B34" s="5" t="n">
        <v>-37631</v>
      </c>
      <c r="C34" s="5" t="n">
        <v>-23848</v>
      </c>
      <c r="D34" s="5" t="n">
        <v>-58405</v>
      </c>
      <c r="E34" s="5" t="n">
        <v>-40920</v>
      </c>
    </row>
    <row r="35" spans="1:5">
      <c r="A35" s="4" t="s">
        <v>701</v>
      </c>
    </row>
    <row r="36" spans="1:5">
      <c r="A36" s="3" t="s">
        <v>686</v>
      </c>
    </row>
    <row r="37" spans="1:5">
      <c r="A37" s="4" t="s">
        <v>679</v>
      </c>
      <c r="B37" s="5" t="n">
        <v>3126</v>
      </c>
      <c r="C37" s="5" t="n">
        <v>2430</v>
      </c>
      <c r="D37" s="5" t="n">
        <v>5980</v>
      </c>
      <c r="E37" s="5" t="n">
        <v>4878</v>
      </c>
    </row>
    <row r="38" spans="1:5">
      <c r="A38" s="3" t="s">
        <v>696</v>
      </c>
    </row>
    <row r="39" spans="1:5">
      <c r="A39" s="4" t="s">
        <v>680</v>
      </c>
      <c r="B39" s="5" t="n">
        <v>11037</v>
      </c>
      <c r="C39" s="5" t="n">
        <v>7599</v>
      </c>
      <c r="D39" s="5" t="n">
        <v>16966</v>
      </c>
      <c r="E39" s="5" t="n">
        <v>14919</v>
      </c>
    </row>
    <row r="40" spans="1:5">
      <c r="A40" s="4" t="s">
        <v>702</v>
      </c>
    </row>
    <row r="41" spans="1:5">
      <c r="A41" s="3" t="s">
        <v>686</v>
      </c>
    </row>
    <row r="42" spans="1:5">
      <c r="A42" s="4" t="s">
        <v>679</v>
      </c>
      <c r="B42" s="5" t="n">
        <v>-27060</v>
      </c>
      <c r="C42" s="5" t="n">
        <v>142439</v>
      </c>
      <c r="D42" s="5" t="n">
        <v>-201358</v>
      </c>
      <c r="E42" s="5" t="n">
        <v>196967</v>
      </c>
    </row>
    <row r="43" spans="1:5">
      <c r="A43" s="3" t="s">
        <v>696</v>
      </c>
    </row>
    <row r="44" spans="1:5">
      <c r="A44" s="4" t="s">
        <v>680</v>
      </c>
      <c r="B44" s="7" t="n">
        <v>-31372</v>
      </c>
      <c r="C44" s="7" t="n">
        <v>-19410</v>
      </c>
      <c r="D44" s="7" t="n">
        <v>-42077</v>
      </c>
      <c r="E44" s="7" t="n">
        <v>-318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3</v>
      </c>
      <c r="B1" s="2" t="s">
        <v>70</v>
      </c>
      <c r="D1" s="2" t="s">
        <v>1</v>
      </c>
    </row>
    <row r="2" spans="1:6">
      <c r="B2" s="2" t="s">
        <v>2</v>
      </c>
      <c r="C2" s="2" t="s">
        <v>71</v>
      </c>
      <c r="D2" s="2" t="s">
        <v>2</v>
      </c>
      <c r="E2" s="2" t="s">
        <v>71</v>
      </c>
      <c r="F2" s="2" t="s">
        <v>29</v>
      </c>
    </row>
    <row r="3" spans="1:6">
      <c r="A3" s="3" t="s">
        <v>704</v>
      </c>
    </row>
    <row r="4" spans="1:6">
      <c r="A4" s="4" t="s">
        <v>705</v>
      </c>
      <c r="B4" s="7" t="n">
        <v>35948</v>
      </c>
      <c r="C4" s="7" t="n">
        <v>63032</v>
      </c>
      <c r="D4" s="7" t="n">
        <v>-53100</v>
      </c>
      <c r="E4" s="7" t="n">
        <v>109710</v>
      </c>
    </row>
    <row r="5" spans="1:6">
      <c r="A5" s="4" t="s">
        <v>37</v>
      </c>
      <c r="B5" s="5" t="n">
        <v>529022</v>
      </c>
      <c r="D5" s="5" t="n">
        <v>529022</v>
      </c>
      <c r="F5" s="7" t="n">
        <v>354939</v>
      </c>
    </row>
    <row r="6" spans="1:6">
      <c r="A6" s="4" t="s">
        <v>38</v>
      </c>
      <c r="B6" s="5" t="n">
        <v>100638</v>
      </c>
      <c r="D6" s="5" t="n">
        <v>100638</v>
      </c>
      <c r="F6" s="5" t="n">
        <v>85173</v>
      </c>
    </row>
    <row r="7" spans="1:6">
      <c r="A7" s="3" t="s">
        <v>706</v>
      </c>
    </row>
    <row r="8" spans="1:6">
      <c r="A8" s="4" t="s">
        <v>44</v>
      </c>
      <c r="B8" s="5" t="n">
        <v>642674</v>
      </c>
      <c r="D8" s="5" t="n">
        <v>642674</v>
      </c>
      <c r="F8" s="5" t="n">
        <v>627007</v>
      </c>
    </row>
    <row r="9" spans="1:6">
      <c r="A9" s="4" t="s">
        <v>45</v>
      </c>
      <c r="B9" s="5" t="n">
        <v>1218835</v>
      </c>
      <c r="D9" s="5" t="n">
        <v>1218835</v>
      </c>
      <c r="F9" s="5" t="n">
        <v>1202350</v>
      </c>
    </row>
    <row r="10" spans="1:6">
      <c r="A10" s="4" t="s">
        <v>46</v>
      </c>
      <c r="B10" s="5" t="n">
        <v>11590</v>
      </c>
      <c r="D10" s="5" t="n">
        <v>11590</v>
      </c>
      <c r="F10" s="5" t="n">
        <v>7285</v>
      </c>
    </row>
    <row r="11" spans="1:6">
      <c r="A11" s="4" t="s">
        <v>707</v>
      </c>
      <c r="B11" s="5" t="n">
        <v>401638</v>
      </c>
      <c r="D11" s="5" t="n">
        <v>401638</v>
      </c>
      <c r="F11" s="5" t="n">
        <v>112441</v>
      </c>
    </row>
    <row r="12" spans="1:6">
      <c r="A12" s="4" t="s">
        <v>708</v>
      </c>
    </row>
    <row r="13" spans="1:6">
      <c r="A13" s="3" t="s">
        <v>704</v>
      </c>
    </row>
    <row r="14" spans="1:6">
      <c r="A14" s="4" t="s">
        <v>37</v>
      </c>
      <c r="B14" s="5" t="n">
        <v>489260</v>
      </c>
      <c r="D14" s="5" t="n">
        <v>489260</v>
      </c>
      <c r="F14" s="5" t="n">
        <v>321868</v>
      </c>
    </row>
    <row r="15" spans="1:6">
      <c r="A15" s="4" t="s">
        <v>38</v>
      </c>
      <c r="B15" s="5" t="n">
        <v>-4764</v>
      </c>
      <c r="D15" s="5" t="n">
        <v>-4764</v>
      </c>
      <c r="F15" s="5" t="n">
        <v>-4309</v>
      </c>
    </row>
    <row r="16" spans="1:6">
      <c r="A16" s="4" t="s">
        <v>42</v>
      </c>
      <c r="B16" s="5" t="n">
        <v>484496</v>
      </c>
      <c r="D16" s="5" t="n">
        <v>484496</v>
      </c>
      <c r="F16" s="5" t="n">
        <v>317559</v>
      </c>
    </row>
    <row r="17" spans="1:6">
      <c r="A17" s="3" t="s">
        <v>706</v>
      </c>
    </row>
    <row r="18" spans="1:6">
      <c r="A18" s="4" t="s">
        <v>707</v>
      </c>
      <c r="B18" s="5" t="n">
        <v>383728</v>
      </c>
      <c r="D18" s="5" t="n">
        <v>383728</v>
      </c>
      <c r="F18" s="5" t="n">
        <v>99641</v>
      </c>
    </row>
    <row r="19" spans="1:6">
      <c r="A19" s="4" t="s">
        <v>51</v>
      </c>
      <c r="B19" s="7" t="n">
        <v>383728</v>
      </c>
      <c r="D19" s="7" t="n">
        <v>383728</v>
      </c>
      <c r="F19" s="7" t="n">
        <v>9964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709</v>
      </c>
      <c r="B1" s="2" t="s">
        <v>710</v>
      </c>
      <c r="C1" s="2" t="s">
        <v>674</v>
      </c>
      <c r="D1" s="2" t="s">
        <v>2</v>
      </c>
      <c r="E1" s="2" t="s">
        <v>71</v>
      </c>
      <c r="F1" s="2" t="s">
        <v>2</v>
      </c>
      <c r="G1" s="2" t="s">
        <v>71</v>
      </c>
      <c r="H1" s="2" t="s">
        <v>711</v>
      </c>
      <c r="I1" s="2" t="s">
        <v>29</v>
      </c>
    </row>
    <row r="2" spans="1:9">
      <c r="A2" s="4" t="s">
        <v>712</v>
      </c>
      <c r="D2" s="7" t="n">
        <v>13378</v>
      </c>
      <c r="E2" s="7" t="n">
        <v>13198</v>
      </c>
      <c r="F2" s="7" t="n">
        <v>31600</v>
      </c>
      <c r="G2" s="7" t="n">
        <v>28538</v>
      </c>
    </row>
    <row r="3" spans="1:9">
      <c r="A3" s="3" t="s">
        <v>713</v>
      </c>
    </row>
    <row r="4" spans="1:9">
      <c r="A4" s="4" t="s">
        <v>476</v>
      </c>
      <c r="D4" s="5" t="n">
        <v>16361</v>
      </c>
      <c r="E4" s="5" t="n">
        <v>97319</v>
      </c>
      <c r="F4" s="5" t="n">
        <v>-114968</v>
      </c>
      <c r="G4" s="5" t="n">
        <v>146477</v>
      </c>
    </row>
    <row r="5" spans="1:9">
      <c r="A5" s="4" t="s">
        <v>707</v>
      </c>
      <c r="D5" s="5" t="n">
        <v>401638</v>
      </c>
      <c r="F5" s="5" t="n">
        <v>401638</v>
      </c>
      <c r="I5" s="7" t="n">
        <v>112441</v>
      </c>
    </row>
    <row r="6" spans="1:9">
      <c r="A6" s="4" t="s">
        <v>43</v>
      </c>
      <c r="D6" s="5" t="n">
        <v>7377146</v>
      </c>
      <c r="F6" s="5" t="n">
        <v>7377146</v>
      </c>
      <c r="I6" s="5" t="n">
        <v>6936313</v>
      </c>
    </row>
    <row r="7" spans="1:9">
      <c r="A7" s="4" t="s">
        <v>677</v>
      </c>
      <c r="D7" s="5" t="n">
        <v>529022</v>
      </c>
      <c r="F7" s="5" t="n">
        <v>529022</v>
      </c>
      <c r="I7" s="7" t="n">
        <v>354939</v>
      </c>
    </row>
    <row r="8" spans="1:9">
      <c r="A8" s="4" t="s">
        <v>650</v>
      </c>
      <c r="D8" s="5" t="n">
        <v>35948</v>
      </c>
      <c r="E8" s="5" t="n">
        <v>63032</v>
      </c>
      <c r="F8" s="5" t="n">
        <v>-53100</v>
      </c>
      <c r="G8" s="5" t="n">
        <v>109710</v>
      </c>
    </row>
    <row r="9" spans="1:9">
      <c r="A9" s="4" t="s">
        <v>698</v>
      </c>
    </row>
    <row r="10" spans="1:9">
      <c r="A10" s="4" t="s">
        <v>712</v>
      </c>
      <c r="D10" s="5" t="n">
        <v>8600</v>
      </c>
      <c r="E10" s="5" t="n">
        <v>5100</v>
      </c>
      <c r="F10" s="5" t="n">
        <v>16300</v>
      </c>
      <c r="G10" s="5" t="n">
        <v>10600</v>
      </c>
    </row>
    <row r="11" spans="1:9">
      <c r="A11" s="4" t="s">
        <v>714</v>
      </c>
    </row>
    <row r="12" spans="1:9">
      <c r="A12" s="3" t="s">
        <v>713</v>
      </c>
    </row>
    <row r="13" spans="1:9">
      <c r="A13" s="4" t="s">
        <v>476</v>
      </c>
      <c r="D13" s="7" t="n">
        <v>0</v>
      </c>
      <c r="E13" s="7" t="n">
        <v>93800</v>
      </c>
      <c r="F13" s="7" t="n">
        <v>-125100</v>
      </c>
      <c r="G13" s="7" t="n">
        <v>140600</v>
      </c>
    </row>
    <row r="14" spans="1:9">
      <c r="A14" s="4" t="s">
        <v>43</v>
      </c>
      <c r="C14" s="7" t="n">
        <v>129800</v>
      </c>
    </row>
    <row r="15" spans="1:9">
      <c r="A15" s="4" t="s">
        <v>650</v>
      </c>
      <c r="C15" s="7" t="n">
        <v>84400</v>
      </c>
    </row>
    <row r="16" spans="1:9">
      <c r="A16" s="4" t="s">
        <v>715</v>
      </c>
    </row>
    <row r="17" spans="1:9">
      <c r="A17" s="3" t="s">
        <v>713</v>
      </c>
    </row>
    <row r="18" spans="1:9">
      <c r="A18" s="4" t="s">
        <v>716</v>
      </c>
      <c r="H18" s="7" t="n">
        <v>25600</v>
      </c>
    </row>
    <row r="19" spans="1:9">
      <c r="A19" s="4" t="s">
        <v>677</v>
      </c>
      <c r="H19" s="5" t="n">
        <v>22400</v>
      </c>
    </row>
    <row r="20" spans="1:9">
      <c r="A20" s="4" t="s">
        <v>650</v>
      </c>
      <c r="B20" s="7" t="n">
        <v>2100</v>
      </c>
    </row>
    <row r="21" spans="1:9">
      <c r="A21" s="4" t="s">
        <v>717</v>
      </c>
    </row>
    <row r="22" spans="1:9">
      <c r="A22" s="3" t="s">
        <v>713</v>
      </c>
    </row>
    <row r="23" spans="1:9">
      <c r="A23" s="4" t="s">
        <v>707</v>
      </c>
      <c r="H23" s="5" t="n">
        <v>22700</v>
      </c>
    </row>
    <row r="24" spans="1:9">
      <c r="A24" s="4" t="s">
        <v>677</v>
      </c>
      <c r="H24" s="7" t="n">
        <v>24700</v>
      </c>
    </row>
    <row r="25" spans="1:9">
      <c r="A25" s="4" t="s">
        <v>650</v>
      </c>
      <c r="B25" s="5" t="n">
        <v>1300</v>
      </c>
    </row>
    <row r="26" spans="1:9">
      <c r="A26" s="4" t="s">
        <v>718</v>
      </c>
      <c r="B26" s="5" t="n">
        <v>22700</v>
      </c>
    </row>
    <row r="27" spans="1:9">
      <c r="A27" s="4" t="s">
        <v>719</v>
      </c>
      <c r="B27" s="7" t="n">
        <v>24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0</v>
      </c>
      <c r="B1" s="2" t="s">
        <v>70</v>
      </c>
      <c r="D1" s="2" t="s">
        <v>1</v>
      </c>
    </row>
    <row r="2" spans="1:5">
      <c r="B2" s="2" t="s">
        <v>2</v>
      </c>
      <c r="C2" s="2" t="s">
        <v>71</v>
      </c>
      <c r="D2" s="2" t="s">
        <v>2</v>
      </c>
      <c r="E2" s="2" t="s">
        <v>71</v>
      </c>
    </row>
    <row r="3" spans="1:5">
      <c r="A3" s="3" t="s">
        <v>675</v>
      </c>
    </row>
    <row r="4" spans="1:5">
      <c r="A4" s="4" t="s">
        <v>86</v>
      </c>
      <c r="B4" s="7" t="n">
        <v>13378</v>
      </c>
      <c r="C4" s="7" t="n">
        <v>13198</v>
      </c>
      <c r="D4" s="7" t="n">
        <v>31600</v>
      </c>
      <c r="E4" s="7" t="n">
        <v>28538</v>
      </c>
    </row>
    <row r="5" spans="1:5">
      <c r="A5" s="4" t="s">
        <v>698</v>
      </c>
    </row>
    <row r="6" spans="1:5">
      <c r="A6" s="3" t="s">
        <v>675</v>
      </c>
    </row>
    <row r="7" spans="1:5">
      <c r="A7" s="4" t="s">
        <v>86</v>
      </c>
      <c r="B7" s="7" t="n">
        <v>8600</v>
      </c>
      <c r="C7" s="7" t="n">
        <v>5100</v>
      </c>
      <c r="D7" s="7" t="n">
        <v>16300</v>
      </c>
      <c r="E7" s="7" t="n">
        <v>10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70</v>
      </c>
      <c r="D1" s="2" t="s">
        <v>1</v>
      </c>
    </row>
    <row r="2" spans="1:6">
      <c r="B2" s="2" t="s">
        <v>2</v>
      </c>
      <c r="C2" s="2" t="s">
        <v>71</v>
      </c>
      <c r="D2" s="2" t="s">
        <v>2</v>
      </c>
      <c r="E2" s="2" t="s">
        <v>71</v>
      </c>
      <c r="F2" s="2" t="s">
        <v>29</v>
      </c>
    </row>
    <row r="3" spans="1:6">
      <c r="A3" s="3" t="s">
        <v>722</v>
      </c>
    </row>
    <row r="4" spans="1:6">
      <c r="A4" s="4" t="s">
        <v>38</v>
      </c>
      <c r="B4" s="7" t="n">
        <v>100638</v>
      </c>
      <c r="D4" s="7" t="n">
        <v>100638</v>
      </c>
      <c r="F4" s="7" t="n">
        <v>85173</v>
      </c>
    </row>
    <row r="5" spans="1:6">
      <c r="A5" s="4" t="s">
        <v>677</v>
      </c>
      <c r="B5" s="5" t="n">
        <v>-529022</v>
      </c>
      <c r="D5" s="5" t="n">
        <v>-529022</v>
      </c>
      <c r="F5" s="7" t="n">
        <v>-354939</v>
      </c>
    </row>
    <row r="6" spans="1:6">
      <c r="A6" s="4" t="s">
        <v>705</v>
      </c>
      <c r="B6" s="7" t="n">
        <v>35948</v>
      </c>
      <c r="C6" s="7" t="n">
        <v>63032</v>
      </c>
      <c r="D6" s="7" t="n">
        <v>-53100</v>
      </c>
      <c r="E6" s="7" t="n">
        <v>1097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8:25:03Z</dcterms:created>
  <dcterms:modified xmlns:dcterms="http://purl.org/dc/terms/" xmlns:xsi="http://www.w3.org/2001/XMLSchema-instance" xsi:type="dcterms:W3CDTF">2017-08-10T18:25:03Z</dcterms:modified>
</cp:coreProperties>
</file>